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CASH EQUIVALENTS." sheetId="10" state="visible" r:id="rId10"/>
    <sheet xmlns:r="http://schemas.openxmlformats.org/officeDocument/2006/relationships" name="INFORMATION ABOUT RECEIVABLES, "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SOLIDATED T. ROWE PRICE INVE"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INGS PER SHARE CALCULATIONS" sheetId="19" state="visible" r:id="rId19"/>
    <sheet xmlns:r="http://schemas.openxmlformats.org/officeDocument/2006/relationships" name="OTHER COMPREHENSIVE INCOME AND " sheetId="20" state="visible" r:id="rId20"/>
    <sheet xmlns:r="http://schemas.openxmlformats.org/officeDocument/2006/relationships" name="DELL APPRAISAL RIGHTS MATTER." sheetId="21" state="visible" r:id="rId21"/>
    <sheet xmlns:r="http://schemas.openxmlformats.org/officeDocument/2006/relationships" name="COMMITMENTS AND CONTINGENCIES." sheetId="22" state="visible" r:id="rId22"/>
    <sheet xmlns:r="http://schemas.openxmlformats.org/officeDocument/2006/relationships" name="OTHER DISCLOSURES." sheetId="23" state="visible" r:id="rId23"/>
    <sheet xmlns:r="http://schemas.openxmlformats.org/officeDocument/2006/relationships" name="SUPPLEMENTARY CONSOLIDATING CAS" sheetId="24" state="visible" r:id="rId24"/>
    <sheet xmlns:r="http://schemas.openxmlformats.org/officeDocument/2006/relationships" name="SUPPLEMENTARY QUARTERLY FINANC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FORMATION ABOUT RECEIVABLES28" sheetId="28" state="visible" r:id="rId28"/>
    <sheet xmlns:r="http://schemas.openxmlformats.org/officeDocument/2006/relationships" name="INVESTMENTS. (Tables)" sheetId="29" state="visible" r:id="rId29"/>
    <sheet xmlns:r="http://schemas.openxmlformats.org/officeDocument/2006/relationships" name="FAIR VALUE MEASUREMENTS. (Table" sheetId="30" state="visible" r:id="rId30"/>
    <sheet xmlns:r="http://schemas.openxmlformats.org/officeDocument/2006/relationships" name="CONSOLIDATED T. ROWE PRICE IN31" sheetId="31" state="visible" r:id="rId31"/>
    <sheet xmlns:r="http://schemas.openxmlformats.org/officeDocument/2006/relationships" name="PROPERTY AND EQUIPMENT. (Tables" sheetId="32" state="visible" r:id="rId32"/>
    <sheet xmlns:r="http://schemas.openxmlformats.org/officeDocument/2006/relationships" name="INCOME TAXES. (Tables)" sheetId="33" state="visible" r:id="rId33"/>
    <sheet xmlns:r="http://schemas.openxmlformats.org/officeDocument/2006/relationships" name="STOCK-BASED COMPENSATION. (Tabl" sheetId="34" state="visible" r:id="rId34"/>
    <sheet xmlns:r="http://schemas.openxmlformats.org/officeDocument/2006/relationships" name="EARNINGS PER SHARE CALCULATIO35" sheetId="35" state="visible" r:id="rId35"/>
    <sheet xmlns:r="http://schemas.openxmlformats.org/officeDocument/2006/relationships" name="OTHER COMPREHENSIVE INCOME AN36" sheetId="36" state="visible" r:id="rId36"/>
    <sheet xmlns:r="http://schemas.openxmlformats.org/officeDocument/2006/relationships" name="SUPPLEMENTARY CONSOLIDATING C37" sheetId="37" state="visible" r:id="rId37"/>
    <sheet xmlns:r="http://schemas.openxmlformats.org/officeDocument/2006/relationships" name="SUPPLEMENTARY QUARTERLY FINA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CASH EQUIVALENTS. (Details)" sheetId="45" state="visible" r:id="rId45"/>
    <sheet xmlns:r="http://schemas.openxmlformats.org/officeDocument/2006/relationships" name="INFORMATION ABOUT RECEIVABLES46" sheetId="46" state="visible" r:id="rId46"/>
    <sheet xmlns:r="http://schemas.openxmlformats.org/officeDocument/2006/relationships" name="INFORMATION ABOUT RECEIVABLES47" sheetId="47" state="visible" r:id="rId47"/>
    <sheet xmlns:r="http://schemas.openxmlformats.org/officeDocument/2006/relationships" name="INFORMATION ABOUT RECEIVABLES48" sheetId="48" state="visible" r:id="rId48"/>
    <sheet xmlns:r="http://schemas.openxmlformats.org/officeDocument/2006/relationships" name="INFORMATION ABOUT RECEIVABLES49" sheetId="49" state="visible" r:id="rId49"/>
    <sheet xmlns:r="http://schemas.openxmlformats.org/officeDocument/2006/relationships" name="INVESTMENTS. (Investments) (Det" sheetId="50" state="visible" r:id="rId50"/>
    <sheet xmlns:r="http://schemas.openxmlformats.org/officeDocument/2006/relationships" name="INVESTMENTS. (T. Rowe Price Inv" sheetId="51" state="visible" r:id="rId51"/>
    <sheet xmlns:r="http://schemas.openxmlformats.org/officeDocument/2006/relationships" name="INVESTMENTS. (Unrealized Losses" sheetId="52" state="visible" r:id="rId52"/>
    <sheet xmlns:r="http://schemas.openxmlformats.org/officeDocument/2006/relationships" name="INVESTMENTS. (Dividends) (Detai" sheetId="53" state="visible" r:id="rId53"/>
    <sheet xmlns:r="http://schemas.openxmlformats.org/officeDocument/2006/relationships" name="INVESTMENTS. (Variable Interest" sheetId="54" state="visible" r:id="rId54"/>
    <sheet xmlns:r="http://schemas.openxmlformats.org/officeDocument/2006/relationships" name="FAIR VALUE MEASUREMENTS. (Detai" sheetId="55" state="visible" r:id="rId55"/>
    <sheet xmlns:r="http://schemas.openxmlformats.org/officeDocument/2006/relationships" name="CONSOLIDATED T. ROWE PRICE IN56" sheetId="56" state="visible" r:id="rId56"/>
    <sheet xmlns:r="http://schemas.openxmlformats.org/officeDocument/2006/relationships" name="CONSOLIDATED T. ROWE PRICE IN57" sheetId="57" state="visible" r:id="rId57"/>
    <sheet xmlns:r="http://schemas.openxmlformats.org/officeDocument/2006/relationships" name="CONSOLIDATED T. ROWE PRICE IN58" sheetId="58" state="visible" r:id="rId58"/>
    <sheet xmlns:r="http://schemas.openxmlformats.org/officeDocument/2006/relationships" name="CONSOLIDATED T. ROWE PRICE IN59" sheetId="59" state="visible" r:id="rId59"/>
    <sheet xmlns:r="http://schemas.openxmlformats.org/officeDocument/2006/relationships" name="PROPERTY AND EQUIPMENT. (Owned)" sheetId="60" state="visible" r:id="rId60"/>
    <sheet xmlns:r="http://schemas.openxmlformats.org/officeDocument/2006/relationships" name="PROPERTY AND EQUIPMENT. (Leased" sheetId="61" state="visible" r:id="rId61"/>
    <sheet xmlns:r="http://schemas.openxmlformats.org/officeDocument/2006/relationships" name="INCOME TAXES. (Provision for In" sheetId="62" state="visible" r:id="rId62"/>
    <sheet xmlns:r="http://schemas.openxmlformats.org/officeDocument/2006/relationships" name="INCOME TAXES. (Narrative) (Deta" sheetId="63" state="visible" r:id="rId63"/>
    <sheet xmlns:r="http://schemas.openxmlformats.org/officeDocument/2006/relationships" name="INCOME TAXES. (Deferred Income " sheetId="64" state="visible" r:id="rId64"/>
    <sheet xmlns:r="http://schemas.openxmlformats.org/officeDocument/2006/relationships" name="INCOME TAXES. (Effective Income" sheetId="65" state="visible" r:id="rId65"/>
    <sheet xmlns:r="http://schemas.openxmlformats.org/officeDocument/2006/relationships" name="INCOME TAXES. (Net Deferred Tax" sheetId="66" state="visible" r:id="rId66"/>
    <sheet xmlns:r="http://schemas.openxmlformats.org/officeDocument/2006/relationships" name="INCOME TAXES. (Changes in Unrec" sheetId="67" state="visible" r:id="rId67"/>
    <sheet xmlns:r="http://schemas.openxmlformats.org/officeDocument/2006/relationships" name="STOCKHOLDERS' EQUITY. (Details)" sheetId="68" state="visible" r:id="rId68"/>
    <sheet xmlns:r="http://schemas.openxmlformats.org/officeDocument/2006/relationships" name="STOCK-BASED COMPENSATION. (Deta" sheetId="69" state="visible" r:id="rId69"/>
    <sheet xmlns:r="http://schemas.openxmlformats.org/officeDocument/2006/relationships" name="STOCK-BASED COMPENSATION. (Stoc" sheetId="70" state="visible" r:id="rId70"/>
    <sheet xmlns:r="http://schemas.openxmlformats.org/officeDocument/2006/relationships" name="STOCK-BASED COMPENSATION. (Rest" sheetId="71" state="visible" r:id="rId71"/>
    <sheet xmlns:r="http://schemas.openxmlformats.org/officeDocument/2006/relationships" name="STOCK-BASED COMPENSATION. (Futu" sheetId="72" state="visible" r:id="rId72"/>
    <sheet xmlns:r="http://schemas.openxmlformats.org/officeDocument/2006/relationships" name="EARNINGS PER SHARE CALCULATIO73" sheetId="73" state="visible" r:id="rId73"/>
    <sheet xmlns:r="http://schemas.openxmlformats.org/officeDocument/2006/relationships" name="OTHER COMPREHENSIVE INCOME AN74" sheetId="74" state="visible" r:id="rId74"/>
    <sheet xmlns:r="http://schemas.openxmlformats.org/officeDocument/2006/relationships" name="OTHER COMPREHENSIVE INCOME AN75" sheetId="75" state="visible" r:id="rId75"/>
    <sheet xmlns:r="http://schemas.openxmlformats.org/officeDocument/2006/relationships" name="OTHER COMPREHENSIVE INCOME AN76" sheetId="76" state="visible" r:id="rId76"/>
    <sheet xmlns:r="http://schemas.openxmlformats.org/officeDocument/2006/relationships" name="DELL APPRAISAL RIGHTS MATTER. (" sheetId="77" state="visible" r:id="rId77"/>
    <sheet xmlns:r="http://schemas.openxmlformats.org/officeDocument/2006/relationships" name="OTHER DISCLOSURES. (Details)" sheetId="78" state="visible" r:id="rId78"/>
    <sheet xmlns:r="http://schemas.openxmlformats.org/officeDocument/2006/relationships" name="SUPPLEMENTARY CONSOLIDATING C79" sheetId="79" state="visible" r:id="rId79"/>
    <sheet xmlns:r="http://schemas.openxmlformats.org/officeDocument/2006/relationships" name="SUPPLEMENTARY QUARTERLY FINAN80" sheetId="80" state="visible" r:id="rId80"/>
  </sheets>
  <definedNames/>
  <calcPr calcId="124519" fullCalcOnLoad="1"/>
</workbook>
</file>

<file path=xl/sharedStrings.xml><?xml version="1.0" encoding="utf-8"?>
<sst xmlns="http://schemas.openxmlformats.org/spreadsheetml/2006/main" uniqueCount="774">
  <si>
    <t>Document and Entity Information - USD ($) $ in Billions</t>
  </si>
  <si>
    <t>12 Months Ended</t>
  </si>
  <si>
    <t>Dec. 31, 2017</t>
  </si>
  <si>
    <t>Feb. 14, 2018</t>
  </si>
  <si>
    <t>Jun. 30, 2017</t>
  </si>
  <si>
    <t>Document and Entity Information [Abstract]</t>
  </si>
  <si>
    <t>Document Type</t>
  </si>
  <si>
    <t>10-K</t>
  </si>
  <si>
    <t>Document Period End Date</t>
  </si>
  <si>
    <t>Dec. 31,
		2017</t>
  </si>
  <si>
    <t>Current Fiscal Year End Date</t>
  </si>
  <si>
    <t>--12-31</t>
  </si>
  <si>
    <t>Document Fiscal Period Focus</t>
  </si>
  <si>
    <t>FY</t>
  </si>
  <si>
    <t>Document Fiscal Year Focus</t>
  </si>
  <si>
    <t>Entity Registrant Name</t>
  </si>
  <si>
    <t>PRICE T ROWE GROUP INC</t>
  </si>
  <si>
    <t>Entity Well-known Seasoned Issuer</t>
  </si>
  <si>
    <t>Yes</t>
  </si>
  <si>
    <t>Entity Voluntary Filers</t>
  </si>
  <si>
    <t>No</t>
  </si>
  <si>
    <t>Entity Current Reporting Status</t>
  </si>
  <si>
    <t>Entity Filer Category</t>
  </si>
  <si>
    <t>Large Accelerated Filer</t>
  </si>
  <si>
    <t>Entity Public Float</t>
  </si>
  <si>
    <t>Entity Common Stock, Shares Outstanding (shares)</t>
  </si>
  <si>
    <t>Entity Central Index Key</t>
  </si>
  <si>
    <t>Amendment Flag</t>
  </si>
  <si>
    <t>false</t>
  </si>
  <si>
    <t>CONSOLIDATED BALANCE SHEETS - USD ($) $ in Thousands</t>
  </si>
  <si>
    <t>Dec. 31, 2016</t>
  </si>
  <si>
    <t>ASSETS</t>
  </si>
  <si>
    <t>Cash and cash equivalents</t>
  </si>
  <si>
    <t>Accounts receivable and accrued revenue</t>
  </si>
  <si>
    <t>Investments</t>
  </si>
  <si>
    <t>Assets of consolidated T. Rowe Price investment products ($1,446.1 million at December 31, 2016, and $1,839.6 million at December 31, 2017, related to variable interest entities)</t>
  </si>
  <si>
    <t>Property and equipment, net</t>
  </si>
  <si>
    <t>Goodwill</t>
  </si>
  <si>
    <t>Other assets</t>
  </si>
  <si>
    <t>Total assets</t>
  </si>
  <si>
    <t>LIABILITIES</t>
  </si>
  <si>
    <t>Accounts payable and accrued expenses</t>
  </si>
  <si>
    <t>Liabilities of consolidated T. Rowe Price investment products ($56.8 million at December 31, 2016, and $39.5 million at December 31, 2017, related to variable interest entities)</t>
  </si>
  <si>
    <t>Accrued compensation and related costs</t>
  </si>
  <si>
    <t>Supplemental savings plan liability</t>
  </si>
  <si>
    <t>Income taxes payable</t>
  </si>
  <si>
    <t>Total liabilities</t>
  </si>
  <si>
    <t>Commitments and contingent liabilities</t>
  </si>
  <si>
    <t xml:space="preserve"> </t>
  </si>
  <si>
    <t>Redeemable non-controlling interests</t>
  </si>
  <si>
    <t>STOCKHOLDERS’ EQUITY</t>
  </si>
  <si>
    <t>Preferred stock, undesignated, $.20 par value— authorized and unissued 20,000,000 shares</t>
  </si>
  <si>
    <t>Common stock, $.20 par value—authorized 750,000,000; issued 244,784,000 shares at December 31, 2016, and 245,111,000 at December 31, 2017</t>
  </si>
  <si>
    <t>Additional capital in excess of par value</t>
  </si>
  <si>
    <t>Retained earnings</t>
  </si>
  <si>
    <t>Accumulated other comprehensive income (loss)</t>
  </si>
  <si>
    <t>Total permanent stockholders' equity</t>
  </si>
  <si>
    <t>Total liabilities, redeemable non-controlling interests and permanent stockholders’ equity</t>
  </si>
  <si>
    <t>CONSOLIDATED BALANCE SHEETS (Parenthetical) - USD ($) $ in Millions</t>
  </si>
  <si>
    <t>Assets of consolidated T. Rowe Price investment products</t>
  </si>
  <si>
    <t>Liabilities of consolidated T. Rowe Price investment products</t>
  </si>
  <si>
    <t>Stockholders' equity</t>
  </si>
  <si>
    <t>Preferred stock, par value (in dollars per share)</t>
  </si>
  <si>
    <t>Preferred stock, shares authorized (in shares)</t>
  </si>
  <si>
    <t>Common stock, par value (in dollars per share)</t>
  </si>
  <si>
    <t>Common stock, shares authorized (in shares)</t>
  </si>
  <si>
    <t>Common stock, shares outstanding (in shares)</t>
  </si>
  <si>
    <t>Common stock, shares issued (in shares)</t>
  </si>
  <si>
    <t>Variable interest entities [Member]</t>
  </si>
  <si>
    <t>CONSOLIDATED STATEMENTS OF INCOME - USD ($) $ in Millions</t>
  </si>
  <si>
    <t>Dec. 31, 2015</t>
  </si>
  <si>
    <t>Revenues</t>
  </si>
  <si>
    <t>Investment advisory fees</t>
  </si>
  <si>
    <t>Administrative fees</t>
  </si>
  <si>
    <t>Distribution and servicing fees</t>
  </si>
  <si>
    <t>Net revenues</t>
  </si>
  <si>
    <t>Operating expenses</t>
  </si>
  <si>
    <t>Compensation and related costs</t>
  </si>
  <si>
    <t>Advertising and promotion</t>
  </si>
  <si>
    <t>Distribution and servicing costs</t>
  </si>
  <si>
    <t>Depreciation and amortization of property and equipment</t>
  </si>
  <si>
    <t>[1]</t>
  </si>
  <si>
    <t>Occupancy and facility costs</t>
  </si>
  <si>
    <t>Other operating expenses</t>
  </si>
  <si>
    <t>Nonrecurring charge (insurance recoveries) related to Dell appraisal rights matter</t>
  </si>
  <si>
    <t>Total operating expenses</t>
  </si>
  <si>
    <t>Net operating income</t>
  </si>
  <si>
    <t>Non-operating income</t>
  </si>
  <si>
    <t>Net investment income on investments not consolidated</t>
  </si>
  <si>
    <t>Net investment income on consolidated T. Rowe Price investment products</t>
  </si>
  <si>
    <t>Other income (expense)</t>
  </si>
  <si>
    <t>Total non-operating income</t>
  </si>
  <si>
    <t>Income before income taxes</t>
  </si>
  <si>
    <t>Provision for income taxes</t>
  </si>
  <si>
    <t>Net income</t>
  </si>
  <si>
    <t>Less: net income attributable to redeemable non-controlling interests</t>
  </si>
  <si>
    <t>Net income attributable to T. Rowe Price Group</t>
  </si>
  <si>
    <t>Earnings per share on common stock of T. Rowe Price Group</t>
  </si>
  <si>
    <t>Basic (in dollars per share)</t>
  </si>
  <si>
    <t>Diluted (in dollars per share)</t>
  </si>
  <si>
    <t>See note 15 for a supplementary consolidating cash flow schedule.</t>
  </si>
  <si>
    <t>CONSOLIDATED STATEMENTS OF COMPREHENSIVE INCOME - USD ($) $ in Millions</t>
  </si>
  <si>
    <t>Other comprehensive income (loss)</t>
  </si>
  <si>
    <t>Net unrealized holding gains (losses) on available-for-sale investments</t>
  </si>
  <si>
    <t>Reclassification of (gains) and losses in accumulated other comprehensive income to non-operating investment income:</t>
  </si>
  <si>
    <t>Capital gain distributions</t>
  </si>
  <si>
    <t>Net gains realized on dispositions determined using average cost</t>
  </si>
  <si>
    <t>Net unrealized gains recognized upon the transfer to trading investments</t>
  </si>
  <si>
    <t>Other-than-temporary impairments</t>
  </si>
  <si>
    <t>Total reclassification adjustments</t>
  </si>
  <si>
    <t>Total net unrealized holding losses recognized in other comprehensive income</t>
  </si>
  <si>
    <t>Total currency translation adjustments</t>
  </si>
  <si>
    <t>Other comprehensive loss before income taxes</t>
  </si>
  <si>
    <t>Net deferred tax benefits</t>
  </si>
  <si>
    <t>Total other comprehensive income (loss)</t>
  </si>
  <si>
    <t>Total comprehensive income</t>
  </si>
  <si>
    <t>Less: comprehensive income attributable to redeemable non-controlling interests</t>
  </si>
  <si>
    <t>Comprehensive income attributable to T. Rowe Price Group</t>
  </si>
  <si>
    <t>Consolidated T. Rowe Price investment products—variable interest entities</t>
  </si>
  <si>
    <t>Reclassification losses (gains) recognized in non-operating investment income upon deconsolidation of certain T. Rowe Price investment products</t>
  </si>
  <si>
    <t>Equity method investments [Member]</t>
  </si>
  <si>
    <t>CONSOLIDATED STATEMENTS OF CASH FLOWS - USD ($) $ in Millions</t>
  </si>
  <si>
    <t>Cash flows from operating activities</t>
  </si>
  <si>
    <t>Adjustments to reconcile net income to net cash provided by (used in) operating activities</t>
  </si>
  <si>
    <t>Stock-based compensation expense</t>
  </si>
  <si>
    <t>Realized gains on dispositions of available-for-sale T. Rowe Price investment products</t>
  </si>
  <si>
    <t>Gains recognized upon transfer of an investment in a T. Rowe Price mutual fund from available-for-sale to held as trading</t>
  </si>
  <si>
    <t>Net gains recognized on other investments</t>
  </si>
  <si>
    <t>Investments in T. Rowe Price mutual funds held as trading to economically hedge supplemental savings plan liability</t>
  </si>
  <si>
    <t>Net change in trading securities held by consolidated T. Rowe Price investment products</t>
  </si>
  <si>
    <t>Changes in accounts receivable and accrued revenue</t>
  </si>
  <si>
    <t>Changes in payables and accrued liabilities</t>
  </si>
  <si>
    <t>Other changes in assets and liabilities</t>
  </si>
  <si>
    <t>Net cash provided by (used in) operating activities</t>
  </si>
  <si>
    <t>Cash flows from investing activities</t>
  </si>
  <si>
    <t>Purchases of available-for-sale T. Rowe Price investment products</t>
  </si>
  <si>
    <t>Dispositions of available-for-sale T. Rowe Price investment products</t>
  </si>
  <si>
    <t>Net cash of T. Rowe Price investment products on consolidation (deconsolidation)</t>
  </si>
  <si>
    <t>Additions to property and equipment</t>
  </si>
  <si>
    <t>Other investing activity</t>
  </si>
  <si>
    <t>Net cash provided by (used in) investing activities</t>
  </si>
  <si>
    <t>Cash flows from financing activities</t>
  </si>
  <si>
    <t>Repurchases of common stock</t>
  </si>
  <si>
    <t>Common share issuances under stock-based compensation plans</t>
  </si>
  <si>
    <t>Dividends paid to common stock and equity-award holders</t>
  </si>
  <si>
    <t>Net subscriptions received from redeemable non-controlling interest holders</t>
  </si>
  <si>
    <t>Net cash (used in) provided by financing activities</t>
  </si>
  <si>
    <t>Effect of exchange rate changes on cash and cash equivalents of consolidated T. Rowe Price investment products</t>
  </si>
  <si>
    <t>Net change in cash and cash equivalents during period</t>
  </si>
  <si>
    <t>Cash and cash equivalents at beginning of year</t>
  </si>
  <si>
    <t>Cash and cash equivalents at end of year</t>
  </si>
  <si>
    <t>CONSOLIDATED STATEMENTS OF CASH FLOWS (Parenthetical) - USD ($) $ in Millions</t>
  </si>
  <si>
    <t>Consolidated T. Rowe Price investment products [Member]</t>
  </si>
  <si>
    <t>CONSOLIDATED STATEMENTS OF STOCKHOLDERS' EQUITY - USD ($) shares in Thousands, $ in Thousands</t>
  </si>
  <si>
    <t>Total</t>
  </si>
  <si>
    <t>Common stock [Member]</t>
  </si>
  <si>
    <t>Additional capital in excess of par value [Member]</t>
  </si>
  <si>
    <t>Retained earnings [Member]</t>
  </si>
  <si>
    <t>Accumulated other comprehensive income (loss) [Member]</t>
  </si>
  <si>
    <t>Restricted shares [Member]</t>
  </si>
  <si>
    <t>Restricted shares [Member]Common stock [Member]</t>
  </si>
  <si>
    <t>Restricted shares [Member]Additional capital in excess of par value [Member]</t>
  </si>
  <si>
    <t>Restricted stock units [Member]</t>
  </si>
  <si>
    <t>Restricted stock units [Member]Common stock [Member]</t>
  </si>
  <si>
    <t>Restricted stock units [Member]Additional capital in excess of par value [Member]</t>
  </si>
  <si>
    <t>New accounting pronouncement, early adoption, effect [Member]</t>
  </si>
  <si>
    <t>New accounting pronouncement, early adoption, effect [Member]Additional capital in excess of par value [Member]</t>
  </si>
  <si>
    <t>New accounting pronouncement, early adoption, effect [Member]Retained earnings [Member]</t>
  </si>
  <si>
    <t>Balances (in shares) at Dec. 31, 2014</t>
  </si>
  <si>
    <t>Balances at Dec. 31, 2014</t>
  </si>
  <si>
    <t>Increase (Decrease) in Stockholders' Equity [Roll Forward]</t>
  </si>
  <si>
    <t>Other comprehensive income (loss), net of tax</t>
  </si>
  <si>
    <t>Dividends declared</t>
  </si>
  <si>
    <t>Common stock-based compensation plans activity</t>
  </si>
  <si>
    <t>Shares issued upon option exercises (shares)</t>
  </si>
  <si>
    <t>Shares issued upon option exercises</t>
  </si>
  <si>
    <t>Shares issued, net of shares withheld for taxes (shares)</t>
  </si>
  <si>
    <t>Shares issued, net of shares withheld for taxes</t>
  </si>
  <si>
    <t>Forfeiture of restricted awards (shares)</t>
  </si>
  <si>
    <t>Net tax benefits</t>
  </si>
  <si>
    <t>Restricted stock units issued as dividend equivalents</t>
  </si>
  <si>
    <t>Common shares repurchased (shares)</t>
  </si>
  <si>
    <t>Common shares repurchased</t>
  </si>
  <si>
    <t>Balances (in shares) at Dec. 31, 2015</t>
  </si>
  <si>
    <t>Balances at Dec. 31, 2015</t>
  </si>
  <si>
    <t>Beginning balances attributable to redeemable non-controlling interests at Dec. 31, 2014</t>
  </si>
  <si>
    <t>Increase (Decrease) in Temporary Equity [Roll Forward]</t>
  </si>
  <si>
    <t>Net income attributable to redeemable non-controlling interests</t>
  </si>
  <si>
    <t>Ending balances attributable to redeemable non-controlling interests at Dec. 31, 2015</t>
  </si>
  <si>
    <t>Cumulative effect of adopting new accounting guidance | Accounting standards update 2015-2 [Member]</t>
  </si>
  <si>
    <t>Cumulative effect of adopting new accounting guidance | Accounting standards update 2016-9 [Member]</t>
  </si>
  <si>
    <t>Balances, Adjusted</t>
  </si>
  <si>
    <t>Balances, Adjusted | Accounting standards update 2015-2 [Member]</t>
  </si>
  <si>
    <t>Reclassification of T. Rowe Price investment products upon adoption of new accounting guidance on January 1, 2016 | Accounting standards update 2015-2 [Member]</t>
  </si>
  <si>
    <t>Balances attributable to redeemable non-controlling interest, adjusted</t>
  </si>
  <si>
    <t>Balances (in shares) at Dec. 31, 2016</t>
  </si>
  <si>
    <t>Balances at Dec. 31, 2016</t>
  </si>
  <si>
    <t>Other comprehensive loss, net of tax, attributable to reedemable non-controlling interests</t>
  </si>
  <si>
    <t>Net subscriptions into T. Rowe Price investment products</t>
  </si>
  <si>
    <t>Net deconsolidations of T. Rowe Price investment products</t>
  </si>
  <si>
    <t>Ending balances attributable to redeemable non-controlling interests at Dec. 31, 2016</t>
  </si>
  <si>
    <t>Forfeiture of restricted awards</t>
  </si>
  <si>
    <t>Balances (in shares) at Dec. 31, 2017</t>
  </si>
  <si>
    <t>Balances at Dec. 31, 2017</t>
  </si>
  <si>
    <t>Ending balances attributable to redeemable non-controlling interests at Dec. 31, 2017</t>
  </si>
  <si>
    <t>SUMMARY OF SIGNIFICANT ACCOUNTING POLICIES.</t>
  </si>
  <si>
    <t>Organization, Consolidation and Presentation of Financial Statements [Abstract]</t>
  </si>
  <si>
    <t>SUMMARY OF SIGNIFICANT ACCOUNTING POLICIES</t>
  </si>
  <si>
    <t>SUMMARY OF SIGNIFICANT ACCOUNTING POLICIES. T. Rowe Price Group, Inc. derives its consolidated revenues and net income primarily from investment advisory services that its subsidiaries provide to individual and institutional investors in the T. Rowe Price U.S. mutual funds and other investment products , including separately managed accounts, subadvised funds, and other T. Rowe Price products . We also provide our investment advisory clients with related administrative services, including distribution, mutual fund transfer agent, accounting and shareholder services; participant recordkeeping and transfer agent services for defined contribution retirement plans; brokerage, and trust services. Investment advisory revenues depend largely on the total value and composition of assets under our management. Accordingly, fluctuations in financial markets and in the composition of assets under management impact our revenues and results of operations. BASIS OF PREPARATION. These consolidated financial statements have been prepared by our management in accordance with accounting principles generally accepted in the United States. These principles require that we make certain estimates and assumptions. Actual results may vary from our estimates. In 2017, we recognized in our income tax provision a non-recurring charge of $71.1 million to reflect the estimated effect of the U.S. tax law changes enacted on December 22, 2017. The charge is a reasonable estimate based on current interpretation of the tax law changes and includes $18.9 million for the remeasurement of our deferred tax assets and liabilities, and a $52.2 million tax liability for the mandatory deemed repatriation of foreign sourced net earnings. We will continue to evaluate the impact of the tax law changes on our estimates and expectations due to changes in our interpretations of the law, assumptions used in applying the law, and additional guidance concerning the law that may be issued. We will report any applicable adjustments to these estimates in 2018 after our estimates are finalized. Refer to Note 7 for more information on the impact of tax reform on our 2017 financial statements and effective tax rate. NEWLY ISSUED BUT NOT YET ADOPTED ACCOUNTING GUIDANCE. In May 2014, the FASB issued Accounting Standards Update No. 2014-09 — Revenue from Contracts with Customers, and subsequently has issued several related accounting standard updates clarifying several aspects of ASU 2014-09, including technical corrections and improvements (ASC 606). The standard update provides a single, comprehensive revenue recognition model for all contracts with customers to improve comparability within industries, across industries, and across capital markets. It contains principles to apply to determine the measurement of revenue and the timing of when it is recognized. We will adopt the new standard on its effective date, January 1, 2018, using the retrospective approach with adjustments to each prior period. We concluded that the new standards do not materially change the timing of revenue recognition. However, the presentation of certain revenue related expenses totaling about $60 million in 2016 and 2017 will change from being recognized net against the related revenues to being reported within operating expenses. Additionally, we plan to enhance disclosures in accordance with the standard's disclosure requirements in 2018. In January 2016, the FASB issued Accounting Standards Update No. 2016-01 — Financial Instruments — Overall (Subtopic 825-10): Recognition and Measurement of Financial Assets and Financial Liabilities. This standard update addresses certain aspects of recognition, measurement, presentation, and disclosure of financial instruments and requires a cumulative-effect adjustment to the balance sheet as of the beginning of the fiscal year of adoption. We will adopt the new standard on its effective date, January 1, 2018. Upon adoption, we will reclassify net unrealized holding gains recognized on investments in T. Rowe Price products totaling $7.9 million from accumulated other comprehensive income to retained earnings. After January 1, 2018, the change in the fair value of investments in T. Rowe Price investment product s previously accounted for as available-for-sale investments will be recognized in our consolidated income statement rather than our consolidated statement of comprehensive income. The impact upon implementation of the standard on our investments without a readily determinable fair value is not material. In February 2016, the FASB issued Accounting Standards Update No. 2016-02 — Leases (Topic 842). The standard update seeks to increase transparency and comparability among organizations by recognizing lease assets and lease liabilities on the balance sheet and disclosing key information about leasing arrangements. The standards update is effective for fiscal years beginning after December 15, 2018, including interim periods within those fiscal years. Early adoption is permitted. We are currently evaluating the impact this standard will have on our financial position and results of operations. We have considered all other newly issued accounting guidance that is applicable to our operations and the preparation of our consolidated financial statements, including guidance which we have not yet adopted. We do not believe that any such guidance will have a material effect on our financial position or results of operation. CONSOLIDATION. Our consolidated financial statements include the accounts of all subsidiaries and T. Rowe Price investment products in which we have a controlling interest. We are generally deemed to have a controlling interest when we own the majority of a voting interest entity (VOE) or are deemed to be the primary beneficiary of a variable interest entity (VIE). We perform an analysis of our investments to determine if the investment entity is a VOE or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OE or VIE conclusions upon the occurrence of certain events, such as changes to our ownership interest, changes to an entity’s legal structure, or amendments to governing documents. Upon consolidation of T. Rowe Price investment products , we retain the specialized investment company accounting principles of the underlying funds. All material accounts and transactions between consolidated entities are eliminated in consolidation. Variable interest entities VIEs are entities that, by design: (i )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T. Rowe Price investment products regulated outside the U.S. we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T. Rowe Price investment products held by unrelated third-party investors as their interest is convertible to cash and other assets at their option. As such, we reflect redeemable non-controlling interests as temporary equity in our consolidated balance sheets. Investments in T. Rowe Price money market mutual funds We do not consider our investments in T. Rowe Price money market mutual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 CASH EQUIVALENTS. Cash equivalents consist primarily of short-term, highly liquid investments in T. Rowe Price money market mutual funds . The cost of these funds is equivalent to fair value. INVESTMENTS. T. Rowe Price investment products that are accounted for as available-for-sale investments have been made for both general corporate investment purposes and to provide seed capital for newly formed product s. These investments are carried at fair value using the quoted closing net asset value (NAV) per share of each fund as of the balance sheet date. Changes in net unrealized holding gains or losses on these investments are recognized in other comprehensive income. We review the carrying amount of each investment on a quarterly basis and recognize an impairment charge in non-operating investment income whenever an unrealized loss is considered other than temporary. In determining whether a holding is other-than-temporarily impaired, we consider various factors, including the duration of time it has existed, the severity of the impairment, any subsequent changes in value, and our intent and ability to hold the investment for a period of time sufficient for an anticipated recovery in fair value. Subject to the other considerations noted above, we believe a holding with an unrealized loss that has persisted daily throughout the six months between quarter-ends is generally presumed to have an other-than-temporary impairment. We may also recognize an other-than-temporary impairment if particular circumstances of the underlying investment do not warrant our belief that a near-term recovery is possible. Equity method investments consist of investments in entities, including T. Rowe Price investment products ,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Cost method investments consist of investments in entities for which we do not exercise significant influence over the operating and financial policies of the investee. We evaluate our equity and cost method investments for impairment when events or changes in circumstances indicate that the carrying value of the investment exceeds its fair value, and the decline in fair value is other than temporary. T. Rowe Price investment products held as trading include seed and discretionary investments in mutual funds and separately managed account products that are carried at fair value. These investments are valued in accordance with the valuation and pricing policy used to value our assets under management and as further described in the Revenue Recognition section below. Investments held by consolidated T. Rowe Price investment products are considered trading securities that are carried at fair value with corresponding changes in the investments’ fair values reflected in non-operating income in our consolidated statements of income. These investments are valued in accordance with the valuation and pricing policy used to value our assets under management and further described in the Revenue Recognition section below. CONCENTRATION OF RISK. Concentration of credit risk in accounts receivable is believed to be minimal in that our clients generally have substantial assets, including those in the investment portfolios that we manage for them. Our investments held as trading expose us to market risk, that is, the potential future loss of value that would result from a decline in the fair value of each investment or its underlying net assets. The underlying holdings of our assets under management are also subject to market risk, which may arise from changes in equity prices, credit ratings, foreign currency exchange rates, and interest rates. PROPERTY AND EQUIPMENT. Property and equipment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2 years; leasehold improvements, 8 years; furniture and other equipment, 7 years; and leased land, 99 years. GOODWILL. We evaluate the carrying amount of goodwill in our consolidated balance sheets for possible impairment on an annual basis in the third quarter of each year using a fair value approach. Our evaluations have indicated that no impairment exists. We internally conduct, manage, and report our operations as one investment advisory business. We do not have distinct operating segments or components that separately constitute a business. Accordingly, we attribute goodwill to a single reportable business segment and reporting unit—our investment advisory business. REVENUE RECOGNITION. Fees for investment advisory services, which are based on a percentage of assets under management, and related administrative services that we provide to investment advisory clients, including the T. Rowe Price U.S. mutual funds and other investment products , are recognized in the period that our services are provided. Our assets under management are valued in accordance with a valuation and pricing policy that defines the valuation and pricing processes for each major type of investment held in T. Rowe Price U.S. mutual funds and other investment products .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Distribution and servicing fees earned from 12b-1 plans of the Advisor Class, R Class, and Variable Annuity II Class shares of certain T. Rowe Price U.S. mutual funds are recognized in the period that they are earned, which is the same period that the related products recognize their expense. These fees are offset entirely by the distribution and servicing costs paid to third-party financial intermediaries that source the assets of these share classes. We provide all services to the T. Rowe Price U.S. mutual funds under contracts that are subject to periodic review and approval by the funds’ Boards. Regulations require that the funds’ shareholders also approve material changes to investment advisory contracts. Taxes billed to our clients based on our fees for services rendered are not included in revenues. ADVERTISING. Costs of advertising are expensed the first time that the advertising takes place. STOCK-BASED COMPENSATION. We maintain three stockholder-approved employee long-term incentive plans (2012 Long-Term Incentive Plan, 2004 Stock Incentive Plan, and 2001 Stock Incentive Plan, collectively the LTI Plans) and two stockholder-approved non-employee director plans (2007 Non-Employee Director Equity Plan and 2017 Non-Employee Director Equity Plan, collectively the Director Plans). We believe that our stock-based compensation programs align the interests of our employees and directors with those of our common stockholders. As of December 31, 2017 , a total of 18,445,397 shares were available for future grant under the 2012 Long-Term Incentive Plan and the 2017 Non-Employee Director Equity Plan (2017 Plan). Under our LTI Plans, we have issued restricted shares and restricted stock units to employees that settle in shares of our common stock after vesting. Vesting of these awards is based on the individual continuing to render service over an average 5.0 year graded schedule. All restricted shareholders and restricted stock unitholders receive non-forfeitable cash dividends and cash dividend equivalents, respectively, on our dividend payable date. We are also authorized to grant qualified incentive and nonqualified fixed stock options with a maximum term of 10 years. We have not granted options to employees since 2015.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the same time-based vesting requirement as the other restricted stock units described above. Cash dividend equivalents are accrued and paid to the holders of performance-based restricted stock units only after the performance period has lapsed and the performance thresholds have been met. Under the Director Plans, we may grant options with a maximum term of 10 years, restricted shares, and restricted stock units to non-employee directors. Under the 2017 Plan, awards generally vest over one year and, in the case of restricted stock units, are settled upon the non-employee directors’ departure from the Board. For restricted shares, cash dividends are accrued and paid on only after the award vests. Restricted stock unit holders receive dividend equivalents in the form of unvested stock units that vest over the same period as the underlying award. We did not grant options to non-employee directors in 2017. We recognize the grant-date fair value of these awards as compensation expense ratably over the awards' requisite service period. Compensation expense recognized for performance-based restricted shares and units includes an estimate regarding the probability of the performance thresholds being met. Both time-based and performance-based units are valued on the grant-date using the closing market price of our common stock. The expense recognized prior to 2016 includes an estimate of awards that will be forfeited. Upon implementation of the new stock-based compensation accounting guidance in 2016, we elected to account for forfeitures as they occur. We used the following inputs to the Black-Scholes option-pricing model to estimate the fair value of each option granted in 2015 and 2016. Weighted-average 2015 2016 Grant-date fair value per option awarded $ 17.35 $ 10.62 Assumptions used: Expected life in years 7.0 6.8 Expected volatility 27 % 20 % Dividend yield 2.4 % 2.5 % Risk-free interest rate 1.9 % 1.6 % Our expected life assumptions are based on the vesting period for each option grant and our historical experience with respect to the average holding period from vesting to option exercise. The assumptions for expected volatility are based on historical experience for the same periods as our expected lives. Dividend yields are based on recent historical experience and future expectations. Risk-free interest rates are set using grant-date U.S. Treasury yield curves for the same periods as our expected lives. EARNINGS PER SHARE. We compute our basic and diluted earnings per share under the two-class method, which considers our outstanding restricted shares and stock units, on which we pay non-forfeitable dividends as if they were a separate class of stock. COMPREHENSIVE INCOME. The components of comprehensive income are presented in a separate statement following our consolidated statements of income and include net income, the change in net unrealized security holding gains (losses), and the change in our currency translation adjustments. The currency translation adjustments result from translating our proportionate share of the financial statements of UTI, our equity method investment, and certain consolidated T. Rowe Price investment products into U.S. dollars. Assets and liabilities are translated into U.S. dollars using year-end exchange rates, and revenues and expenses are translated using weighted-average exchange rates for the period.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to which the significant reclassifications were recognized.</t>
  </si>
  <si>
    <t>CASH EQUIVALENTS.</t>
  </si>
  <si>
    <t>Cash and Cash Equivalents [Abstract]</t>
  </si>
  <si>
    <t>CASH EQUIVALENTS</t>
  </si>
  <si>
    <t>CASH EQUIVALENTS. Cash equivalent investments in the T. Rowe Price money market mutual funds aggregate $1,052.3 million at December 31, 2016 , and $1,726.4 million at December 31, 2017 . Dividends earned on these investments totaled $.2 million in 2015 , $.3 million in 2016 , and $9.1 million in 2017 .</t>
  </si>
  <si>
    <t>INFORMATION ABOUT RECEIVABLES, REVENUES, AND SERVICES.</t>
  </si>
  <si>
    <t>Information about Receivables, Revenues, and Services [Abstract]</t>
  </si>
  <si>
    <t>INFORMATION ABOUT RECEIVABLES, REVENUES, AND SERVICES</t>
  </si>
  <si>
    <t>INFORMATION ABOUT RECEIVABLES, REVENUES, AND SERVICES. Accounts receivable from T. Rowe Price investment products , including the T. Rowe Price U.S. mutual funds , for advisory fees and advisory-related administrative services aggregate $303.1 million at December 31, 2016 , and $365.3 million at December 31, 2017 . Revenues from advisory services provided under agreements with the T. Rowe Price U.S. mutual funds and other investment products include: (in millions) 2015 2016 2017 T. Rowe Price U.S. mutual funds Stock and blended asset $ 2,241.9 $ 2,228.1 $ 2,570.9 Bond and money market 426.0 477.3 501.0 2,667.9 2,705.4 3,071.9 Other investment products Stock and blended asset 862.2 850.3 1,009.4 Bond, money market, and stable value 157.2 173.0 206.4 1,019.4 1,023.3 1,215.8 Total $ 3,687.3 $ 3,728.7 $ 4,287.7 Other investment products include advisory revenues of $367.8 million , $386.0 million , and $478.2 million for the year ended December 31, 2015 , 2016 , and 2017 , respectively, that were earned on other T. Rowe Price products . During 2015 and 2016 , we voluntarily waived $47.6 million and $10.5 million , respectively, in money market related fees, including advisory fees and fund expenses in order to maintain a positive yield for investors. Money market related fee waivers were immaterial in 2017 . The following table summarizes the assets under management on which we earned advisory fees. (in billions) Average during As of December 31, 2015 2016 2017 2016 2017 T. Rowe Price U.S. mutual funds Stock and blended asset $ 387.8 $ 386.1 $ 447.5 $ 401.3 $ 480.5 Bond and money market 105.8 109.4 121.0 112.9 125.8 493.6 495.5 568.5 514.2 606.3 Other investment products Stock and blended asset 210.3 211.1 256.4 220.8 291.9 Bond, money market, and stable value 64.0 71.6 84.1 75.8 92.9 274.3 282.7 340.5 296.6 384.8 Total $ 767.9 $ 778.2 $ 909.0 $ 810.8 $ 991.1 Investors that we serve are primarily domiciled in the U.S.; investment advisory clients outside the U.S. account for 4.7% and 5.8% of our assets under management at December 31, 2016 and 2017 , respectively. The following table summarizes the other fees we earned from the T. Rowe Price U.S. mutual funds . (in millions) 2015 2016 2017 Administrative fees $ 292.8 $ 277.3 $ 283.1 Distribution and servicing fees $ 151.5 $ 141.7 $ 147.0</t>
  </si>
  <si>
    <t>INVESTMENTS.</t>
  </si>
  <si>
    <t>Investments, Debt and Equity Securities [Abstract]</t>
  </si>
  <si>
    <t>INVESTMENTS</t>
  </si>
  <si>
    <t>INVESTMENTS. The carrying values of investments we do not consolidate at December 31 are as follows: (in millions) 2016 2017 T. Rowe Price investment products held as available-for-sale $ 709.0 $ 597.1 Equity method investments T. Rowe Price investment products 252.3 277.4 26% interest in UTI Asset Management Company Limited (India) 140.9 155.8 Investment partnerships 5.3 4.8 Trading investments T. Rowe Price investment products designated as an economic hedge of supplemental savings plan liability — 268.2 T. Rowe Price investment products 75.4 95.0 Cost method investments 73.6 78.0 U.S. Treasury note 1.0 1.0 Total $ 1,257.5 $ 1,477.3 At the end of the second quarter of 2017, we made the decision to economically hedge the market exposure associated with our supplemental savings plan liability with certain T. Rowe Price investment products . In order to fund the hedge portfolio, we used the proceeds from the sale of certain T. Rowe Price investment products held as available-for-sale as well as designated a T. Rowe Price U.S. mutual fund that was held as available-for-sale. During the last three years, certain T. Rowe Price investment products in which we provided initial seed capital at the time of formation were deconsolidated, as we no longer had a controlling interest. Depending on our ownership interest, we are now reporting our residual interests in these T. Rowe Price investment products as either equity method or available-for-sale investments. Additionally, during 2016 and 2017 , certain T. Rowe Price investment products that were being accounted for as equity method investments were consolidated, as we regained a controlling interest. The net impact of these changes on our consolidated balance sheets and income statements as of the dates the portfolios were deconsolidated or reconsolidated is detailed below. (in millions) 2015 2016 2017 Net increase (decrease) in assets of consolidated T. Rowe Price investment products $ (20.3 ) $ (1,342.8 ) $ (1,397.2 ) Net increase (decrease) in liabilities of consolidated T. Rowe Price investment products $ — $ (37.3 ) $ (153.1 ) Net increase (decrease) in redeemable non-controlling interests $ — $ (967.3 ) $ (1,042.6 ) Gains (losses) recognized upon deconsolidation $ (5.8 ) $ 2.2 $ .1 The losses and gains recognized upon deconsolidation were the result of reclassifying currency translation adjustments accumulated on certain T. Rowe Price investment products with non-USD functional currencies from accumulated other comprehensive income to non-operating income. T. ROWE PRICE INVESTMENT PRODUCTS - AVAILABLE-FOR-SALE These investments include: Aggregate cost Unrealized holding Aggregate fair value (in millions) gains losses December 31, 2016 Stock and blended asset funds $ 162.9 $ 88.0 $ (1.9 ) $ 249.0 Bond funds 463.3 1.7 (5.0 ) 460.0 Total $ 626.2 $ 89.7 $ (6.9 ) $ 709.0 December 31, 2017 Stock and blended asset funds $ 106.7 $ 14.1 $ — $ 120.8 Bond funds 480.5 .3 (4.5 ) 476.3 Total $ 587.2 $ 14.4 $ (4.5 ) $ 597.1 The following table details the number of holdings, the unrealized holding losses, and the aggregate fair value of T. Rowe Price investment products held as available-for-sale with unrealized losses categorized by the length of time they have been in a continuous unrealized loss position: (in millions) Number of holdings Unrealized holding losses Aggregate December 31, 2016 Less than 12 months 8 $ (4.2 ) $ 328.1 12 months or more 2 (2.7 ) 169.5 Total 10 $ (6.9 ) $ 497.6 December 31, 2017 Less than 12 months 2 $ (.4 ) $ 213.2 12 months or more 2 (4.1 ) 191.5 Total 4 $ (4.5 ) $ 404.7 In addition to the duration of the impairments, we reviewed the severity of the impairment as well as our intent and ability to hold the investments for a period of time sufficient for an anticipated recovery in fair value. Accordingly, impairment of these investment holdings was considered temporary at December 31, 2016 and 2017 . Dividends, excluding capital gain distributions, earned on these investments totaled $18.1 million in 2015 , $8.7 million in 2016 , and $8.2 million in 2017 . VARIABLE INTEREST ENTITIES. Our investments at December 31, 2016 and 2017 , include interests in variable interest entities that we do not consolidate as we are not deemed the primary beneficiary. Our maximum risk of loss related to our involvement with these entities is as follows: (in millions) 2016 2017 Investment carrying values $ 149.2 $ 129.2 Unfunded capital commitments 46.4 38.8 Uncollected investment advisory and administrative fees 5.9 7.7 $ 201.5 $ 175.7 The unfunded capital commitments totaling $46.4 million and $38.8 million at December 31, 2016 and 2017 , respectively, relate primarily to investment partnerships in which we have an existing investment. In addition to such amounts, a percentage of prior distributions may be called under certain circumstances.</t>
  </si>
  <si>
    <t>FAIR VALUE MEASUREMENTS.</t>
  </si>
  <si>
    <t>Fair Value Disclosures [Abstract]</t>
  </si>
  <si>
    <t>FAIR VALUE MEASUREMENTS</t>
  </si>
  <si>
    <t>FAIR VALUE MEASUREMENTS. We determine the fair value of our cash equivalents and certain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our investments. There have been no transfers between the levels. The following table summarizes our investments that are recognized in our consolidated balance sheets using fair value measurements determined based on the differing levels of inputs. (in millions) Level 1 Level 2 December 31, 2016 Cash equivalents $ 1,052.3 $ — T. Rowe Price investment products held as available-for-sale 709.0 — T. Rowe Price investment products held as trading 60.3 15.1 Total $ 1,821.6 $ 15.1 December 31, 2017 Cash equivalents $ 1,726.4 $ — T. Rowe Price investment products held as available-for-sale 597.1 — T. Rowe Price investment products held as trading 345.8 17.4 Total $ 2,669.3 $ 17.4</t>
  </si>
  <si>
    <t>CONSOLIDATED T. ROWE PRICE INVESTMENT PRODUCTS.</t>
  </si>
  <si>
    <t>Consolidated Sponsored Investment Portfolios [Abstract]</t>
  </si>
  <si>
    <t>CONSOLIDATED T. ROWE PRICE INVESTMENT PRODUCTS</t>
  </si>
  <si>
    <t>CONSOLIDATED T. ROWE PRICE INVESTMENT PRODUCTS . The T. Rowe Price investment products that we consolidate in our consolidated financial statements are generally those products we provided initial seed capital at the time of their formation and have a controlling interest. Our T. Rowe Price U.S. mutual funds are considered voting interest entities, while those regulated outside the U.S. are considered variable interest entities. The following table details the net assets of the consolidated T. Rowe Price investment products : December 31, 2016 December 31, 2017 (in millions) Voting Variable interest entities Total Voting interest entities Variable interest entities Total Cash and cash equivalents (1) $ 10.3 $ 55.3 $ 65.6 $ 7.1 $ 96.0 $ 103.1 Investments (2) 219.3 1,340.6 1,559.9 188.8 1,725.7 1,914.5 Other assets 4.8 50.2 55.0 12.9 17.9 30.8 Total assets 234.4 1,446.1 1,680.5 208.8 1,839.6 2,048.4 Liabilities 8.8 56.8 65.6 16.4 39.5 55.9 Net assets $ 225.6 $ 1,389.3 $ 1,614.9 $ 192.4 $ 1,800.1 $ 1,992.5 Attributable to T. Rowe Price Group $ 156.1 $ 771.6 $ 927.7 $ 131.6 $ 868.1 $ 999.7 Attributable to redeemable non-controlling interests 69.5 617.7 687.2 60.8 932.0 992.8 $ 225.6 $ 1,389.3 $ 1,614.9 $ 192.4 $ 1,800.1 $ 1,992.5 (1) Cash and cash equivalents includes $8.8 million and $6.2 million at December 31, 2016 and 2017 , respectively, of investments in T. Rowe Price money market mutual funds . (2) Investments include $4.2 million and $15.0 million at December 31, 2016 and 2017 , respectively, of T. Rowe Price investment products . Although we can redeem our net interest in these T. Rowe Price investment products at any time, we cannot directly access or sell the assets held by these products to obtain cash for general operations. Additionally, the assets of these investment products are not available to our general creditors. Since third-party investors in these investment products have no recourse to our credit, our overall risk related to the net assets of consolidated T. Rowe Price investment products is limited to valuation changes associated with our net interest. We, however, are required to recognize the valuation changes associated with all underlying investments held by these products in our consolidated statements of income and disclose the portion attributable to third-party investors as net income attributable to redeemable non-controlling interests. The operating results of the consolidated T. Rowe Price investment products , are reflected in our consolidated statements of income as follows: 2016 2017 (in millions) Voting Variable interest entities Total Voting Variable interest entities Total Operating expenses reflected in net operating income $ (1.6 ) $ (11.4 ) $ (13.0 ) $ (1.1 ) $ (11.2 ) $ (12.3 ) Net investment income reflected in non-operating income 22.5 98.6 121.1 18.8 175.1 193.9 Impact on income before taxes $ 20.9 $ 87.2 $ 108.1 $ 17.7 $ 163.9 $ 181.6 Net income attributable to T. Rowe Price Group $ 15.0 $ 54.1 $ 69.1 $ 13.3 $ 84.9 $ 98.2 Net income attributable to redeemable non-controlling interests 5.9 33.1 39.0 4.4 79.0 83.4 $ 20.9 $ 87.2 $ 108.1 $ 17.7 $ 163.9 $ 181.6 The operating expenses of these consolidated products are reflected in other operating expenses. In preparing our consolidated financial statements, we eliminated operating expenses of $6.5 million and $5.6 million in 2016 and 2017 , respectively, against the investment advisory and administrative fees earned from these products . The net investment income reflected in non-operating income includes dividend and interest income and realized and unrealized gains and losses on the underlying securities held by the consolidated T. Rowe Price investment products . The table below details the impact of these consolidated investment products on the individual lines of our consolidated statements of cash flows as follows: 2016 2017 (in millions) Voting Variable interest entities Total Voting Variable interest entities Total Net cash provided by (used in) operating activities $ (80.1 ) $ (1,086.5 ) $ (1,166.6 ) $ (33.0 ) $ (1,282.3 ) $ (1,315.3 ) Net cash provided by (used in) investing activities 21.6 19.8 41.4 (9.0 ) (55.2 ) (64.2 ) Net cash provided by (used in) financing activities 68.8 1,124.1 1,192.9 38.8 1,372.9 1,411.7 Effect of exchange rate changes on cash and cash equivalents of consolidated T. Rowe Price investment products — (2.1 ) (2.1 ) — 5.3 5.3 Net change in cash and cash equivalents during period 10.3 55.3 65.6 (3.2 ) 40.7 37.5 Cash and cash equivalents at beginning of year — — — 10.3 55.3 65.6 Cash and cash equivalents at end of year $ 10.3 $ 55.3 $ 65.6 $ 7.1 $ 96.0 $ 103.1 The net cash provided by financing activities during 2016 and 2017 , includes $277.9 million and $130.1 million , respectively, of net subscriptions we made into the consolidated T. Rowe Price investment products , net of dividends received. These cash flows were eliminated in consolidation. FAIR VALUE MEASUREMENTS. We determine the fair value of investments held by consolidated T. Rowe Price investment produc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 value of investments using Level 3 inputs is insignificant. These levels are not necessarily an indication of the risk or liquidity associated with these investment holdings. There have been no material transfers between the levels during 2016 and 2017. The following table summarizes the investment holdings held by our consolidated T. Rowe Price investment products using fair value measurements determined based on the differing levels of inputs. (in millions) Level 1 Level 2 December 31, 2016 Assets Cash equivalents $ 8.8 $ .8 Equity securities 281.8 325.3 Fixed income securities — 918.1 Other investments .4 34.3 $ 291.0 $ 1,278.5 Liabilities $ (.6 ) $ (13.6 ) December 31, 2017 Assets Cash equivalents $ 6.2 $ .7 Equity securities 536.0 667.5 Fixed income securities — 687.4 Other investments 1.3 22.3 $ 543.5 $ 1,377.9 Liabilities $ (.1 ) $ (13.7 )</t>
  </si>
  <si>
    <t>PROPERTY AND EQUIPMENT.</t>
  </si>
  <si>
    <t>Property, Plant and Equipment [Abstract]</t>
  </si>
  <si>
    <t>PROPERTY AND EQUIPMENT</t>
  </si>
  <si>
    <t>PROPERTY AND EQUIPMENT. Property and equipment at December 31 consists of: (in millions) 2016 2017 Computer and communications software and equipment $ 704.0 $ 824.4 Buildings and improvements 422.0 442.5 Leasehold improvements 108.2 121.0 Furniture and other equipment 158.3 168.9 Land 40.3 37.4 Leased land 2.7 2.7 1,435.5 1,596.9 Less accumulated depreciation and amortization 820.4 944.9 Total $ 615.1 $ 652.0 Compensation and related costs attributable to the development of computer software for internal use totaling $22.3 million in 2015 , $28.9 million in 2016 , and $62.3 million in 2017 have been capitalized. We occupy certain office facilities and lease computer and other equipment under noncancelable operating leases. Related rental expense was $31.1 million in 2015 , $32.8 million in 2016 , and $36.0 million in 2017 . Future minimum payments under these leases aggregate $37.8 million in 2018 , $37.2 million in 2019 , $32.9 million in 2020 , $29.6 million in 2021 , $24.6 million in 2022 , and $100.5 million in later years .</t>
  </si>
  <si>
    <t>INCOME TAXES.</t>
  </si>
  <si>
    <t>Income Tax Disclosure [Abstract]</t>
  </si>
  <si>
    <t>INCOME TAXES</t>
  </si>
  <si>
    <t xml:space="preserve"> INCOME TAXES. The provision for income taxes consists of: (in millions) 2015 2016 2017 Current income taxes U.S. federal $ 669.5 $ 573.7 $ 708.1 State and local 134.3 105.8 131.0 Foreign 18.9 13.5 13.1 Deferred income taxes (tax benefits) (43.3 ) 13.5 71.7 Total $ 779.4 $ 706.5 $ 923.9 Our income tax provision for 2017 includes a non-recurring charge of $71.1 million to reflect the effect of the U.S. tax law changes enacted on December 22, 2017. The recognized charge is our reasonable estimate based on current interpretation of the tax law changes and includes $18.9 million for the remeasurement of our deferred tax assets and liabilities, and a $52.2 million U.S. federal and state tax charge for the mandatory deemed repatriation of foreign sourced net earnings. The federal tax portion will be payable over the next 8 years . We will continue to evaluate the impact of the tax law changes on our estimates and expectations due to changes in our interpretations of the law, assumptions used in applying the law, and additional guidance concerning the law that may be issued. We will report any applicable adjustments to these estimates in 2018 after our estimates are finalized. Deferred income taxes and benefits arise from temporary differences between taxable income for financial statement and income tax return purposes. The deferred income taxes (tax benefits) recognized as part of our provision for income taxes is related to: (in millions) 2015 2016 2017 Property and equipment $ (2.3 ) $ 3.2 $ (3.9 ) Stock-based compensation (14.6 ) 1.3 72.4 Accrued compensation (.9 ) (1.7 ) 1.2 Supplemental savings plan liability (27.4 ) (30.9 ) (8.3 ) Other-than-temporary impairments of available-for-sale investments (.4 ) 10.0 7.3 Unrealized holding gains recognized in non-operating income (2.4 ) 31.6 10.7 Other 4.7 — (7.7 ) Total deferred income taxes (tax benefits) $ (43.3 ) $ 13.5 $ 71.7 The following table reconciles the statutory federal income tax rate to our effective income tax rate. 2015 2016 2017 Statutory U.S. federal income tax rate 35.0 % 35.0 % 35.0 % Impact of U.S. tax reform — — 2.9 State income taxes for current year, net of federal income tax benefits (1) 4.3 3.8 3.9 Net income attributable to redeemable non-controlling interests — (.7 ) (1.3 ) Net excess tax benefits from stock-based compensation plans activity — (1.7 ) (3.0 ) Other items (.4 ) (.4 ) (.6 ) Effective income tax rate 38.9 % 36.0 % 36.9 % (1) In 2017, state income benefits totaling (.4)% are reflected in the total benefits for net income attributable to redeemable non-controlling interests and stock-based compensation plans activity. The amounts were not material in 2015 and 2016 . The net deferred tax assets recognized in our consolidated balance sheets in other assets as of December 31 relate to the following: (in millions) 2016 2017 Deferred tax liabilities Property and equipment $ (39.2 ) $ (35.3 ) Net unrealized holding gains recognized in income (43.2 ) (53.9 ) Net unrealized holding gains on investments held as available-for-sale (33.4 ) (3.1 ) Other (27.5 ) (18.9 ) (143.3 ) (111.2 ) Deferred tax assets Stock-based compensation 165.1 92.7 Asset impairments 16.1 8.8 Accrued compensation 5.6 4.4 Supplemental savings plan 58.3 66.6 Currency translation adjustment 23.0 2.2 Other 7.7 6.8 275.8 181.5 Net deferred tax asset $ 132.5 $ 70.3 We have not recognized a state deferred tax liability for unremitted earnings of our foreign subsidiaries as T. Rowe Price intends to indefinitely reinvest these earnings outside the U.S. The unremitted earnings of these subsidiaries are estimated to be approximately $604 million at December 31, 2017 . If these earnings were distributed to the U.S. in the form of dividends or otherwise, or if any of the entities were sold or otherwise transferred, we would be subject to state and local income taxes. Determination of the amount of the unrecognized deferred state liability related to these earnings is not practicable. Other assets include tax refund receivables of $8.1 million at December 31, 2016 , and $43.2 million at December 31, 2017 . Cash outflows from operating activities include net income taxes paid of $778.6 million in 2015 , $680.6 million in 2016 , and $857.7 million in 2017 . Additional income tax benefit arising from stock-based compensation plans activity totaling $23.2 million in 2015 , $31.6 million in 2016 , and $75.5 million in 2017 reduced the amount of income taxes that would have otherwise been payable. The income tax benefits for 2016 and 2017 were recognized in the income tax provision compared with additional paid in capital in 2015. The following table summarizes the changes in our unrecognized tax benefits. (in millions) 2015 2016 2017 Balance at beginning of year $ 5.6 $ 5.8 $ 6.2 Changes in tax positions related to Current year .7 .6 1.5 Prior years 1.8 — .1 Expired statute of limitations (2.3 ) (.2 ) (.2 ) Balance at end of year $ 5.8 $ 6.2 $ 7.6 If recognized, these tax benefits would affect our effective tax rate; however, we do not expect that unrecognized tax benefits for tax positions taken with respect to 2017 and prior years will significantly change in 2018 . The U.S. has concluded examinations related to federal tax obligations through the year 2015 . A net interest payable related to our unrecognized tax benefits of $1.2 million at December 31, 2016 , and $1.5 million at December 31, 2017 , are recognized in our consolidated balance sheets. Our accounting policy with respect to interest and penalties arising from income tax settlements is to recognize them as part of our provision for income taxes. Interest recognized as part of our provision for income taxes was not material.</t>
  </si>
  <si>
    <t>STOCKHOLDERS' EQUITY.</t>
  </si>
  <si>
    <t>Stockholders' Equity Note [Abstract]</t>
  </si>
  <si>
    <t>STOCKHOLDERS' EQUITY. SHARE REPURCHASES. The Board of Directors has authorized the future repurchase of up to 15,183,779 common shares as of December 31, 2017 . DIVIDENDS. Regular cash dividends declared per share were $2.08 in 2015 , $2.16 in 2016 , and $2.28 in 2017 . A $2.00 per share special dividend was also declared and paid during 2015. RESTRICTED CAPITAL. Our consolidated stockholders' equity at December 31, 2017 , includes about $142 million that is restricted as to use by various regulations and agreements arising in the ordinary course of our business.</t>
  </si>
  <si>
    <t>STOCK-BASED COMPENSATION.</t>
  </si>
  <si>
    <t>Disclosure of Compensation Related Costs, Share-based Payments [Abstract]</t>
  </si>
  <si>
    <t>STOCK-BASED COMPENSATION</t>
  </si>
  <si>
    <t>STOCK-BASED COMPENSATION. SHARES AUTHORIZED FOR STOCK-BASED COMPENSATION PROGRAMS. At December 31, 2017 , a total of 39,301,717 shares of unissued common stock were authorized for issuance under our stock-based compensation plans. Additionally, a total of 2,693,679 shares are authorized for issuance under a plan whereby substantially all employees may acquire common stock through payroll deductions at prevailing market prices. STOCK OPTIONS. The following table summarizes the status of, and changes in, our stock options during 2017 . Options Weighted- average exercise price Weighted-average remaining contractual term in years Outstanding at December 31, 2016 24,364,322 $ 61.90 Exercised (8,977,164 ) $ 53.04 Forfeited (126,404 ) $ 75.16 Expired (39,631 ) $ 76.06 Outstanding at December 31, 2017 15,221,123 $ 66.98 5.1 Exercisable at December 31, 2017 11,140,190 $ 63.79 4.5 Compensation and related costs includes a charge for stock option-based compensation expense of $63.7 million in 2015 , $44.9 million in 2016 , and $28.1 million in 2017 . The total intrinsic value of options exercised was $108.1 million in 2015 , $150.5 million in 2016 , and $293.0 million in 2017 . At December 31, 2017 , the aggregate intrinsic value of in-the-money options outstanding was $577.6 million , including $458.3 million related to options exercisable. RESTRICTED SHARES AND STOCK UNITS. The following table summarizes the status of, and changes in, our nonvested restricted shares and restricted stock units during 2017 . Restricted shares Restricted stock units Weighted- average fair value Nonvested at December 31, 2016 931,508 4,634,461 $ 72.19 Time-based grants 17,022 2,026,176 $ 100.24 Performance-based grants — 114,454 $ 101.79 Vested (value at vest date was $164.5 million) (455,958 ) (1,111,857 ) $ 71.77 Forfeited (19,457 ) (106,323 ) $ 72.32 Nonvested at December 31, 2017 473,115 5,556,911 $ 82.37 Nonvested at December 31, 2017 , includes 7,200 performance-based restricted shares and 407,808 performance-based restricted stock units. These nonvested performance-based restricted shares and units include 7,200 shares and 293,354 units for which the performance period has lapsed and the performance threshold has been met. Compensation and related costs includes expenses for restricted shares and restricted stock units of $85.3 million in 2015 , $116.7 million in 2016 , and $124.0 million in 2017 . At December 31, 2017 , non-employee directors held 78,286 vested stock units that will convert to common shares upon their separation from the Board. FUTURE STOCK-BASED COMPENSATION EXPENSE. The following table presents the compensation expense (in millions) to be recognized over the remaining vesting periods of the stock-based awards outstanding at December 31, 2017 . Estimated future compensation expense will change to reflect future grants changes in the probability of performance thresholds being met, and adjustments for actual forfeitures. First quarter 2018 $ 47.3 Second quarter 2018 46.7 Third quarter 2018 46.0 Fourth quarter 2018 40.3 Total 2018 180.3 2019 through 2023 176.1 Total $ 356.4</t>
  </si>
  <si>
    <t>EARNINGS PER SHARE CALCULATIONS.</t>
  </si>
  <si>
    <t>Earnings Per Share [Abstract]</t>
  </si>
  <si>
    <t>EARNINGS PER SHARE CALCULATIONS</t>
  </si>
  <si>
    <t>EARNINGS PER SHARE CALCULATIONS. 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in millions) 2015 2016 2017 Net income attributable to T. Rowe Price Group $ 1,223.0 $ 1,215.0 $ 1,497.8 Less: net income allocated to outstanding restricted stock and stock unit holders 16.1 25.5 33.9 Net income allocated to common stockholders $ 1,206.9 $ 1,189.5 $ 1,463.9 Weighted-average common shares Outstanding 254.6 245.5 241.2 Outstanding assuming dilution 260.9 250.3 245.1 The following table shows the weighted-average outstanding stock options that are excluded from the calculation of diluted earnings per common share as the inclusion of such shares would be anti-dilutive. (in millions) 2015 2016 2017 Weighted-average outstanding stock options excluded 6.4 9.9 5.0</t>
  </si>
  <si>
    <t>OTHER COMPREHENSIVE INCOME AND ACCUMULATED OTHER COMPREHENSIVE INCOME.</t>
  </si>
  <si>
    <t>OTHER COMPREHENSIVE INCOME AND ACCUMULATED OTHER COMPREHENSIVE INCOME</t>
  </si>
  <si>
    <t>OTHER COMPREHENSIVE INCOME AND ACCUMULATED OTHER COMPREHENSIVE INCOME. The following table presents the impact of the components of other comprehensive income or loss on deferred tax benefits (income taxes). (in millions) 2015 2016 2017 Net deferred tax benefits (income taxes) on: Net unrealized holding gains or losses $ 5.1 $ .6 $ (14.6 ) Reclassification adjustments recognized in the provision for income taxes: Capital gain distributions 7.9 2.4 1.4 Net gains realized on dispositions 20.7 20.9 32.5 Net gains recognized upon transfer to trading investments — — 9.2 Other-than-temporary impairments (1.9 ) — — Net deferred tax benefits (income taxes) on net unrealized holding gains or losses 31.8 23.9 28.5 Currency translation adjustments 3.8 3.5 (18.5 ) Reclassification adjustment recognized in the provision for income taxes upon deconsolidation of T. Rowe Price investment product (1.2 ) .8 — Total deferred tax benefits (income taxes) on currency translation adjustments 2.6 4.3 (18.5 ) Total net deferred tax benefits (income taxes) $ 34.4 $ 28.2 $ 10.0 The changes in each component of accumulated other comprehensive income (loss), including reclassification are presented below. Currency translation adjustments (in millions) Net unrealized holding gains Equity method investments Consolidated T. Rowe Price investment products - variable interest entities Total currency translation adjustments Total Balances at December 31, 2014 $ 165.5 $ (25.7 ) $ (3.4 ) $ (29.1 ) $ 136.4 Other comprehensive income (loss) before reclassifications and income taxes (4.5 ) (8.1 ) (4.9 ) (13.0 ) (17.5 ) Reclassification adjustments recognized in non-operating income (72.5 ) — 5.8 5.8 (66.7 ) (77.0 ) (8.1 ) .9 (7.2 ) (84.2 ) Net deferred tax benefits (income taxes) 31.8 2.9 (.3 ) 2.6 34.4 Other comprehensive income (loss) (45.2 ) (5.2 ) .6 (4.6 ) (49.8 ) Balances at December 31, 2015 120.3 (30.9 ) (2.8 ) (33.7 ) 86.6 Reclassification of accumulated other comprehensive income to retained earnings upon adoption of the new consolidation accounting guidance (32.0 ) (.5 ) — (.5 ) (32.5 ) Balance at January 1, 2016 88.3 (31.4 ) (2.8 ) (34.2 ) 54.1 Other comprehensive income (loss) before reclassifications and income taxes (7.0 ) (1.6 ) (7.0 ) (8.6 ) (15.6 ) Reclassification adjustments recognized in non-operating income (53.0 ) — (2.2 ) (2.2 ) (55.2 ) (60.0 ) (1.6 ) (9.2 ) (10.8 ) (70.8 ) Net deferred tax benefits (income taxes) 23.9 .7 3.6 4.3 28.2 Other comprehensive income (loss) (36.1 ) (.9 ) (5.6 ) (6.5 ) (42.6 ) Balances at December 31, 2016 52.2 (32.3 ) (8.4 ) (40.7 ) 11.5 Other comprehensive income (loss) before reclassifications and income taxes 37.4 2.6 45.2 47.8 85.2 Reclassification adjustments recognized in non-operating income (110.2 ) — (.1 ) (.1 ) (110.3 ) (72.8 ) 2.6 45.1 47.7 (25.1 ) Net deferred tax benefits (income taxes) 28.5 (.9 ) (17.6 ) (18.5 ) 10.0 Other comprehensive income (loss) (44.3 ) 1.7 27.5 29.2 (15.1 ) Balances at December 31, 2017 $ 7.9 $ (30.6 ) $ 19.1 $ (11.5 ) $ (3.6 )</t>
  </si>
  <si>
    <t>DELL APPRAISAL RIGHTS MATTER.</t>
  </si>
  <si>
    <t>Unusual or Infrequent Items, or Both [Abstract]</t>
  </si>
  <si>
    <t>DELL APPRAISAL RIGHTS MATTER</t>
  </si>
  <si>
    <t>DELL APPRAISAL RIGHTS MATTER. In 2016, we paid $166.2 million to compensate certain T. Rowe Price mutual funds, trusts, separately managed accounts, and subadvised clients (collectively, Clients) for the denial of their appraisal rights by the Delaware Chancery Court (Court) in connection with the 2013 leveraged buyout of Dell, Inc. (Dell). The Court ruled on May 11, 2016, that the Clients could not pursue an appraisal of any shares they held that were voted in favor of the Dell merger. The appraisal statute governing the transaction required the record holder to vote against or abstain from voting on the transaction in order to assert appraisal rights. After previously voting against prior transaction proposals, the voting instructions submitted on behalf of the Clients in connection with voting on the final proposed transaction were incorrectly submitted in favor of the transaction. On May 31, 2016, the Court determined that the fair value of Dell at the time of the merger was $17.62 per share, as opposed to the $13.75 price offered in the transaction. As a result, any shareholder perfecting appraisal rights is entitled to a payment at $17.62 per share plus statutory interest from the date the Dell transaction closed subject to possible appeal of the Court’s decision. The compensation to Clients was intended to make them whole for the voting discrepancy that resulted in the denial of their appraisal rights. On December 30, 2016, we entered into a settlement agreement for $100.0 million with our insurance carrier for insurance proceeds related to this matter. We recognized the proceeds as a reduction to the $166.2 million nonrecurring charge that we recognized earlier in 2016 and received the proceeds in January 2017. We received an additional $50 million in insurance proceeds from other insurance carriers in early 2017 and recognized a related reduction in operating expenses. In accordance with the compensation payment, the Clients agreed that in the event the findings made by the Court regarding the fair value of Dell or the amount of interest to be applied were modified by a final, non-appealable judgment, T. Rowe Price and the Clients would make an appropriate adjustment between themselves, calculated in a manner that is consistent with the methodology used to compensate Clients. In December 2016, several parties, including Dell and the successful appraisal petitioners, filed appeals to the Delaware Supreme Court to challenge the Court’s valuation ruling. On December 14, 2017, the Delaware Supreme Court reversed the Court's judgment and remanded the case for further proceedings. It is not clear how the Court will eventually rule and what the ultimate valuation will be, although the Supreme Court’s opinion suggests that the deal price of $13.75 may be the ultimate outcome. Once the Court enters a final, non-appealable judgment, Clients will be required to repay any overpayment using the methodology used to calculate the original payment. We estimate that the first $15.2 million reclaimed from our Clients would be paid back to T. Rowe Price Group. We would then be required to repay any additional reclaimed funds to our insurers in a specific order.</t>
  </si>
  <si>
    <t>COMMITMENTS AND CONTINGENCIES.</t>
  </si>
  <si>
    <t>Commitments and Contingencies Disclosure [Abstract]</t>
  </si>
  <si>
    <t>COMMITMENTS AND CONTINGENCIES</t>
  </si>
  <si>
    <t>COMMITMENTS AND CONTINGENCIES. On February 14, 2017, T. Rowe Price Group, Inc., T. Rowe Price Associates, Inc., T. Rowe Price Trust Company, current and former members of the management committee, and trustees of the T. Rowe Price U.S. Retirement Program were named as defendants in a lawsuit filed in the United States District Court for the District of Maryland. The lawsuit alleges breaches of ERISA’s fiduciary duty and prohibited transaction provisions on behalf of a class of all participants and beneficiaries of the T. Rowe Price 401(k) Plan from February 14, 2011, to the time of judgment. The plaintiffs are seeking certification of the complaint as a class action. T. Rowe Price believes the claims are without merit and is vigorously defending the action. This matter is in the early stages of litigation and we cannot predict the eventual outcome or whether it will have a material negative impact on our financial results, or estimate the possible loss or range of loss that may arise from any negative outcome. On April 27, 2016, certain shareholders in the T. Rowe Price Blue Chip Growth Fund, T. Rowe Price Capital Appreciation Fund, T. Rowe Price Equity Income Fund, T. Rowe Price Growth Stock Fund, T. Rowe Price International Stock Fund, T. Rowe Price High Yield Fund, T. Rowe Price New Income Fund and T. Rowe Price Small Cap Stock Fund (the “Funds”) filed a Section 36(b) complaint under the caption Zoidis v. T. Rowe Price Assoc., Inc., against T. Rowe Price Associates, Inc. (“T. Rowe Price”) in the United States District Court for the Northern District of California. The complaint alleges that the management fees for the identified funds are excessive because T. Rowe Price charges lower advisory fees to subadvised clients with funds in the same strategy. The complaint seeks to recover the allegedly excessive advisory fees received by T. Rowe Price in the year preceding the start of the lawsuit, along with investments’ returns and profits. In the alternative, the complaint seeks the rescission of each fund’s investment management agreement and restitution of any allegedly excessive management fees. T. Rowe Price believes the claims are without merit and is vigorously defending the action. This matter is in the early stages of litigation and we cannot predict the eventual outcome or whether it will have a material negative impact on our financial results, or estimate the possible loss or range of loss that may arise from any negative outcome. In addition to the matters discussed above, various claims against us arise in the ordinary course of business, including employment-related claims. In the opinion of management, after consultation with counsel, the likelihood of an adverse determination in one or more of these pending ordinary course of business claims that would have a material adverse effect on our financial position or results of operations is remote.</t>
  </si>
  <si>
    <t>OTHER DISCLOSURES.</t>
  </si>
  <si>
    <t>Other Disclosures [Abstract]</t>
  </si>
  <si>
    <t>OTHER DISCLOSURES. RETIREMENT PLANS. Compensation and related costs includes expense recognized for our defined contribution retirement plans of $74.9 million in 2015 , $80.7 million in 2016 , and $89.4 million in 2017 . SUPPLEMENTAL SAVINGS PLAN. The Supplemental Savings Plan provides certain senior officers the opportunity to defer receipt of up to 100% of their cash incentive compensation earned for a respective calendar year during which services are provided. The amounts deferred are adjusted in accordance with the hypothetical investments chosen by the officer from a list of mutual funds. The officer can initially defer these amounts for a period of two to 15 years. For 2015 , 2016 and 2017 , senior officers elected to defer $72.8 million , $83.4 million , and $95.5 million , respectively.</t>
  </si>
  <si>
    <t>SUPPLEMENTARY CONSOLIDATING CASH FLOW STATEMENT.</t>
  </si>
  <si>
    <t>SUPPLEMENTARY CONSOLIDATING CASH FLOW STATEMENT</t>
  </si>
  <si>
    <t>SUPPLEMENTARY CONSOLIDATING CASH FLOW STATEMENT. The following table summarizes the cash flows that are attributable to T. Rowe Price Group, our consolidated T. Rowe Price investment products , and the related eliminations required in preparing the statement. 2016 2017 (in millions) Cash flow attributable to T. Rowe Price Group Cash flow attributable to consolidated T. Rowe Price investment products Eliminations As reported Cash flow attributable to T. Rowe Price Group Cash flow attributable to consolidated T. Rowe Price investment products Eliminations As reported Cash flows from operating activities Net income $ 1,215.0 $ 108.1 $ (69.1 ) $ 1,254.0 $ 1,497.8 $ 181.6 $ (98.2 ) $ 1,581.2 Adjustments to reconcile net income to net cash provided by (used in) operating activities Depreciation and amortization of property and equipment 133.4 — — 133.4 143.6 — — 143.6 Stock-based compensation expense 161.6 — — 161.6 152.0 — — 152.0 Realized gains on dispositions of available-for-sale T. Rowe Price investment products (53.0 ) — — (53.0 ) (83.1 ) — — (83.1 ) Gains recognized upon transfer of an available-for-sale T. Rowe Price investment products to T. Rowe Price investment products held as trading — — — — (23.6 ) — — (23.6 ) Net gains recognized on investments (100.1 ) — 69.1 (31.0 ) (147.9 ) — 98.2 (49.7 ) Investments in T. Rowe Price mutual funds held as trading to economically hedge supplemental savings plan liability — — — — (218.6 ) — — (218.6 ) Net change in trading securities held by consolidated T. Rowe Price investment products — (1,297.9 ) — (1,297.9 ) — (1,492.9 ) — (1,492.9 ) Changes in accounts receivable and accrued revenue (9.3 ) — — (9.3 ) (100.8 ) — — (100.8 ) Changes in payables and accrued liabilities 101.5 37.1 — 138.6 169.1 154.3 — 323.4 Other changes in assets and liabilities (105.4 ) (13.9 ) (6.6 ) (125.9 ) 163.3 (158.3 ) (7.0 ) (2.0 ) Net cash provided by (used in) operating activities 1,343.7 (1,166.6 ) (6.6 ) 170.5 1,551.8 (1,315.3 ) (7.0 ) 229.5 Net cash provided by (used in) investing activities (219.7 ) 41.4 284.5 106.2 (33.9 ) (64.2 ) 137.1 39.0 Net cash used in financing activities attributable to T. Rowe Price Group (1,091.4 ) — — (1,091.4 ) (820.1 ) — — (820.1 ) Net subscriptions received from redeemable non-controlling interest holders — 1,192.9 (277.9 ) 915.0 — 1,411.7 (130.1 ) 1,281.6 Net cash provided by (used in) financing activities (1,091.4 ) 1,192.9 (277.9 ) (176.4 ) (820.1 ) 1,411.7 (130.1 ) 461.5 Effect of exchange rate changes on cash and cash equivalents of consolidated T. Rowe Price investment products — (2.1 ) — (2.1 ) — 5.3 — 5.3 Net change in cash and cash equivalents during period 32.6 65.6 — 98.2 697.8 37.5 — 735.3 Cash and cash equivalents at beginning of year 1,172.3 — — 1,172.3 1,204.9 65.6 — 1,270.5 Cash and cash equivalents at end of period $ 1,204.9 $ 65.6 $ — $ 1,270.5 $ 1,902.7 $ 103.1 $ — $ 2,005.8</t>
  </si>
  <si>
    <t>SUPPLEMENTARY QUARTERLY FINANCIAL DATA (Unaudited).</t>
  </si>
  <si>
    <t>Quarterly Financial Information Disclosure [Abstract]</t>
  </si>
  <si>
    <t>SUPPLEMENTARY QUARTERLY FINANCIAL DATA (Unaudited)</t>
  </si>
  <si>
    <t>SUPPLEMENTARY QUARTERLY FINANCIAL DATA (Unaudited). Net revenues Net income (2) Net income attributable to T. Rowe Price Group (2) Basic earnings on common stock (1) Diluted earnings on common stock (1),(2) (in millions) (per share) 2016 1st quarter $ 994.1 $ 313.3 $ 304.1 $ 1.21 $ 1.18 2nd quarter $ 1,044.7 $ 211.2 $ 203.3 $ .81 $ .79 3rd quarter $ 1,092.9 $ 362.7 $ 327.8 $ 1.30 $ 1.28 4th quarter $ 1,091.2 $ 366.8 $ 379.8 $ 1.53 $ 1.50 2017 1st quarter $ 1,113.6 $ 400.4 $ 385.9 $ 1.56 $ 1.54 2nd quarter $ 1,171.6 $ 390.0 $ 373.9 $ 1.52 $ 1.50 3rd quarter $ 1,221.7 $ 404.2 $ 390.9 $ 1.59 $ 1.56 4th quarter $ 1,286.1 $ 386.6 $ 347.1 $ 1.40 $ 1.37 (1) The sums of quarterly earnings per share may not equal annual earnings per share because the computations are done independently. (2) The second quarter of 2016 includes a nonrecurring operating charge of $166.2 million , or $.39 in diluted earnings per share, related to our decision to compensate certain clients in regard to the Dell appraisal rights matter. In the fourth quarter of 2016, we recognized an offset to this charge for a related insurance recovery of $100 million , or $.24 in diluted earnings per share. During the first quarter of 2017, we recognized an additional $50 million in insurance recoveries, or $.12 in diluted earnings per share relating to the Dell matter. For more details related to the Dell appraisal rights matter, see Note 12 to the consolidated financial statements. During the fourth quarter of 2017, we recognized a nonrecurring charge of $71.1 million related to the U.S. tax law changes that were enacted on December 22, 2017. See Note 7 to the consolidated financial statements for further details.</t>
  </si>
  <si>
    <t>SUMMARY OF SIGNIFICANT ACCOUNTING POLICIES. (Policies)</t>
  </si>
  <si>
    <t>Basis of preparation - basis of accounting</t>
  </si>
  <si>
    <t>These consolidated financial statements have been prepared by our management in accordance with accounting principles generally accepted in the United States.</t>
  </si>
  <si>
    <t>Basis of preparation - use of estimates</t>
  </si>
  <si>
    <t xml:space="preserve">These principles require that we make certain estimates and assumptions. Actual results may vary from our estimates. </t>
  </si>
  <si>
    <t>Newly issued but not yet adopted accounting guidance</t>
  </si>
  <si>
    <t>In May 2014, the FASB issued Accounting Standards Update No. 2014-09 — Revenue from Contracts with Customers, and subsequently has issued several related accounting standard updates clarifying several aspects of ASU 2014-09, including technical corrections and improvements (ASC 606). The standard update provides a single, comprehensive revenue recognition model for all contracts with customers to improve comparability within industries, across industries, and across capital markets. It contains principles to apply to determine the measurement of revenue and the timing of when it is recognized. We will adopt the new standard on its effective date, January 1, 2018, using the retrospective approach with adjustments to each prior period. We concluded that the new standards do not materially change the timing of revenue recognition. However, the presentation of certain revenue related expenses totaling about $60 million in 2016 and 2017 will change from being recognized net against the related revenues to being reported within operating expenses. Additionally, we plan to enhance disclosures in accordance with the standard's disclosure requirements in 2018. In January 2016, the FASB issued Accounting Standards Update No. 2016-01 — Financial Instruments — Overall (Subtopic 825-10): Recognition and Measurement of Financial Assets and Financial Liabilities. This standard update addresses certain aspects of recognition, measurement, presentation, and disclosure of financial instruments and requires a cumulative-effect adjustment to the balance sheet as of the beginning of the fiscal year of adoption. We will adopt the new standard on its effective date, January 1, 2018. Upon adoption, we will reclassify net unrealized holding gains recognized on investments in T. Rowe Price products totaling $7.9 million from accumulated other comprehensive income to retained earnings. After January 1, 2018, the change in the fair value of investments in T. Rowe Price investment product s previously accounted for as available-for-sale investments will be recognized in our consolidated income statement rather than our consolidated statement of comprehensive income. The impact upon implementation of the standard on our investments without a readily determinable fair value is not material. In February 2016, the FASB issued Accounting Standards Update No. 2016-02 — Leases (Topic 842). The standard update seeks to increase transparency and comparability among organizations by recognizing lease assets and lease liabilities on the balance sheet and disclosing key information about leasing arrangements. The standards update is effective for fiscal years beginning after December 15, 2018, including interim periods within those fiscal years. Early adoption is permitted. We are currently evaluating the impact this standard will have on our financial position and results of operations. We have considered all other newly issued accounting guidance that is applicable to our operations and the preparation of our consolidated financial statements, including guidance which we have not yet adopted. We do not believe that any such guidance will have a material effect on our financial position or results of operation.</t>
  </si>
  <si>
    <t>Consolidation</t>
  </si>
  <si>
    <t>Our consolidated financial statements include the accounts of all subsidiaries and T. Rowe Price investment products in which we have a controlling interest. We are generally deemed to have a controlling interest when we own the majority of a voting interest entity (VOE) or are deemed to be the primary beneficiary of a variable interest entity (VIE). We perform an analysis of our investments to determine if the investment entity is a VOE or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OE or VIE conclusions upon the occurrence of certain events, such as changes to our ownership interest, changes to an entity’s legal structure, or amendments to governing documents. Upon consolidation of T. Rowe Price investment products , we retain the specialized investment company accounting principles of the underlying funds. All material accounts and transactions between consolidated entities are eliminated in consolidation. Variable interest entities VIEs are entities that, by design: (i )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T. Rowe Price investment products regulated outside the U.S. we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T. Rowe Price investment products held by unrelated third-party investors as their interest is convertible to cash and other assets at their option. As such, we reflect redeemable non-controlling interests as temporary equity in our consolidated balance sheets. Investments in T. Rowe Price money market mutual funds We do not consider our investments in T. Rowe Price money market mutual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t>
  </si>
  <si>
    <t>Cash equivalents</t>
  </si>
  <si>
    <t>Cash equivalents consist primarily of short-term, highly liquid investments in T. Rowe Price money market mutual funds . The cost of these funds is equivalent to fair value.</t>
  </si>
  <si>
    <t>Available-for-sale sponsored investment portfolios</t>
  </si>
  <si>
    <t>T. Rowe Price investment products that are accounted for as available-for-sale investments have been made for both general corporate investment purposes and to provide seed capital for newly formed product s. These investments are carried at fair value using the quoted closing net asset value (NAV) per share of each fund as of the balance sheet date. Changes in net unrealized holding gains or losses on these investments are recognized in other comprehensive income. We review the carrying amount of each investment on a quarterly basis and recognize an impairment charge in non-operating investment income whenever an unrealized loss is considered other than temporary. In determining whether a holding is other-than-temporarily impaired, we consider various factors, including the duration of time it has existed, the severity of the impairment, any subsequent changes in value, and our intent and ability to hold the investment for a period of time sufficient for an anticipated recovery in fair value. Subject to the other considerations noted above, we believe a holding with an unrealized loss that has persisted daily throughout the six months between quarter-ends is generally presumed to have an other-than-temporary impairment. We may also recognize an other-than-temporary impairment if particular circumstances of the underlying investment do not warrant our belief that a near-term recovery is possible.</t>
  </si>
  <si>
    <t>Equity and cost method investments</t>
  </si>
  <si>
    <t>Equity method investments consist of investments in entities, including T. Rowe Price investment products ,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Cost method investments consist of investments in entities for which we do not exercise significant influence over the operating and financial policies of the investee. We evaluate our equity and cost method investments for impairment when events or changes in circumstances indicate that the carrying value of the investment exceeds its fair value, and the decline in fair value is other than temporary.</t>
  </si>
  <si>
    <t>Investments held as trading</t>
  </si>
  <si>
    <t xml:space="preserve">T. Rowe Price investment products held as trading include seed and discretionary investments in mutual funds and separately managed account products that are carried at fair value. These investments are valued in accordance with the valuation and pricing policy used to value our assets under management and as further described in the Revenue Recognition section below. Investments held by consolidated T. Rowe Price investment products are considered trading securities that are carried at fair value with corresponding changes in the investments’ fair values reflected in non-operating income in our consolidated statements of income. These investments are valued in accordance with the valuation and pricing policy used to value our assets under management and further described in the Revenue Recognition section below. </t>
  </si>
  <si>
    <t>Property and equipment</t>
  </si>
  <si>
    <t>Property and equipment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2 years; leasehold improvements, 8 years; furniture and other equipment, 7 years; and leased land, 99 years.</t>
  </si>
  <si>
    <t>We evaluate the carrying amount of goodwill in our consolidated balance sheets for possible impairment on an annual basis in the third quarter of each year using a fair value approach. Our evaluations have indicated that no impairment exists. We internally conduct, manage, and report our operations as one investment advisory business. We do not have distinct operating segments or components that separately constitute a business. Accordingly, we attribute goodwill to a single reportable business segment and reporting unit—our investment advisory business.</t>
  </si>
  <si>
    <t>Revenue recognition</t>
  </si>
  <si>
    <t>Fees for investment advisory services, which are based on a percentage of assets under management, and related administrative services that we provide to investment advisory clients, including the T. Rowe Price U.S. mutual funds and other investment products , are recognized in the period that our services are provided. Our assets under management are valued in accordance with a valuation and pricing policy that defines the valuation and pricing processes for each major type of investment held in T. Rowe Price U.S. mutual funds and other investment products .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Distribution and servicing fees earned from 12b-1 plans of the Advisor Class, R Class, and Variable Annuity II Class shares of certain T. Rowe Price U.S. mutual funds are recognized in the period that they are earned, which is the same period that the related products recognize their expense. These fees are offset entirely by the distribution and servicing costs paid to third-party financial intermediaries that source the assets of these share classes. We provide all services to the T. Rowe Price U.S. mutual funds under contracts that are subject to periodic review and approval by the funds’ Boards. Regulations require that the funds’ shareholders also approve material changes to investment advisory contracts. Taxes billed to our clients based on our fees for services rendered are not included in revenues.</t>
  </si>
  <si>
    <t>Advertising</t>
  </si>
  <si>
    <t>Costs of advertising are expensed the first time that the advertising takes place.</t>
  </si>
  <si>
    <t>Stock-based compensation</t>
  </si>
  <si>
    <t>We maintain three stockholder-approved employee long-term incentive plans (2012 Long-Term Incentive Plan, 2004 Stock Incentive Plan, and 2001 Stock Incentive Plan, collectively the LTI Plans) and two stockholder-approved non-employee director plans (2007 Non-Employee Director Equity Plan and 2017 Non-Employee Director Equity Plan, collectively the Director Plans). We believe that our stock-based compensation programs align the interests of our employees and directors with those of our common stockholders. As of December 31, 2017 , a total of 18,445,397 shares were available for future grant under the 2012 Long-Term Incentive Plan and the 2017 Non-Employee Director Equity Plan (2017 Plan). Under our LTI Plans, we have issued restricted shares and restricted stock units to employees that settle in shares of our common stock after vesting. Vesting of these awards is based on the individual continuing to render service over an average 5.0 year graded schedule. All restricted shareholders and restricted stock unitholders receive non-forfeitable cash dividends and cash dividend equivalents, respectively, on our dividend payable date. We are also authorized to grant qualified incentive and nonqualified fixed stock options with a maximum term of 10 years. We have not granted options to employees since 2015.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the same time-based vesting requirement as the other restricted stock units described above. Cash dividend equivalents are accrued and paid to the holders of performance-based restricted stock units only after the performance period has lapsed and the performance thresholds have been met. Under the Director Plans, we may grant options with a maximum term of 10 years, restricted shares, and restricted stock units to non-employee directors. Under the 2017 Plan, awards generally vest over one year and, in the case of restricted stock units, are settled upon the non-employee directors’ departure from the Board. For restricted shares, cash dividends are accrued and paid on only after the award vests. Restricted stock unit holders receive dividend equivalents in the form of unvested stock units that vest over the same period as the underlying award. We did not grant options to non-employee directors in 2017. We recognize the grant-date fair value of these awards as compensation expense ratably over the awards' requisite service period. Compensation expense recognized for performance-based restricted shares and units includes an estimate regarding the probability of the performance thresholds being met. Both time-based and performance-based units are valued on the grant-date using the closing market price of our common stock. The expense recognized prior to 2016 includes an estimate of awards that will be forfeited. Upon implementation of the new stock-based compensation accounting guidance in 2016, we elected to account for forfeitures as they occur. We used the following inputs to the Black-Scholes option-pricing model to estimate the fair value of each option granted in 2015 and 2016. Weighted-average 2015 2016 Grant-date fair value per option awarded $ 17.35 $ 10.62 Assumptions used: Expected life in years 7.0 6.8 Expected volatility 27 % 20 % Dividend yield 2.4 % 2.5 % Risk-free interest rate 1.9 % 1.6 % Our expected life assumptions are based on the vesting period for each option grant and our historical experience with respect to the average holding period from vesting to option exercise. The assumptions for expected volatility are based on historical experience for the same periods as our expected lives. Dividend yields are based on recent historical experience and future expectations. Risk-free interest rates are set using grant-date U.S. Treasury yield curves for the same periods as our expected lives.</t>
  </si>
  <si>
    <t>Earnings per share</t>
  </si>
  <si>
    <t>We compute our basic and diluted earnings per share under the two-class method, which considers our outstanding restricted shares and stock units, on which we pay non-forfeitable dividends as if they were a separate class of stock.</t>
  </si>
  <si>
    <t>Comprehensive income</t>
  </si>
  <si>
    <t>The components of comprehensive income are presented in a separate statement following our consolidated statements of income and include net income, the change in net unrealized security holding gains (losses), and the change in our currency translation adjustments. The currency translation adjustments result from translating our proportionate share of the financial statements of UTI, our equity method investment, and certain consolidated T. Rowe Price investment products into U.S. dollars. Assets and liabilities are translated into U.S. dollars using year-end exchange rates, and revenues and expenses are translated using weighted-average exchange rates for the period.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to which the significant reclassifications were recognized.</t>
  </si>
  <si>
    <t>SUMMARY OF SIGNIFICANT ACCOUNTING POLICIES. (Tables)</t>
  </si>
  <si>
    <t>Assumptions used in option pricing model and grant date fair value of options</t>
  </si>
  <si>
    <t>We used the following inputs to the Black-Scholes option-pricing model to estimate the fair value of each option granted in 2015 and 2016. Weighted-average 2015 2016 Grant-date fair value per option awarded $ 17.35 $ 10.62 Assumptions used: Expected life in years 7.0 6.8 Expected volatility 27 % 20 % Dividend yield 2.4 % 2.5 % Risk-free interest rate 1.9 % 1.6 %</t>
  </si>
  <si>
    <t>INFORMATION ABOUT RECEIVABLES, REVENUES, AND SERVICES. (Tables)</t>
  </si>
  <si>
    <t>Components of revenues from advisory services</t>
  </si>
  <si>
    <t>Revenues from advisory services provided under agreements with the T. Rowe Price U.S. mutual funds and other investment products include: (in millions) 2015 2016 2017 T. Rowe Price U.S. mutual funds Stock and blended asset $ 2,241.9 $ 2,228.1 $ 2,570.9 Bond and money market 426.0 477.3 501.0 2,667.9 2,705.4 3,071.9 Other investment products Stock and blended asset 862.2 850.3 1,009.4 Bond, money market, and stable value 157.2 173.0 206.4 1,019.4 1,023.3 1,215.8 Total $ 3,687.3 $ 3,728.7 $ 4,287.7</t>
  </si>
  <si>
    <t>Components of assets under management</t>
  </si>
  <si>
    <t>The following table summarizes the assets under management on which we earned advisory fees. (in billions) Average during As of December 31, 2015 2016 2017 2016 2017 T. Rowe Price U.S. mutual funds Stock and blended asset $ 387.8 $ 386.1 $ 447.5 $ 401.3 $ 480.5 Bond and money market 105.8 109.4 121.0 112.9 125.8 493.6 495.5 568.5 514.2 606.3 Other investment products Stock and blended asset 210.3 211.1 256.4 220.8 291.9 Bond, money market, and stable value 64.0 71.6 84.1 75.8 92.9 274.3 282.7 340.5 296.6 384.8 Total $ 767.9 $ 778.2 $ 909.0 $ 810.8 $ 991.1</t>
  </si>
  <si>
    <t>Components of other fees</t>
  </si>
  <si>
    <t>The following table summarizes the other fees we earned from the T. Rowe Price U.S. mutual funds . (in millions) 2015 2016 2017 Administrative fees $ 292.8 $ 277.3 $ 283.1 Distribution and servicing fees $ 151.5 $ 141.7 $ 147.0</t>
  </si>
  <si>
    <t>INVESTMENTS. (Tables)</t>
  </si>
  <si>
    <t>Unconsolidated investments</t>
  </si>
  <si>
    <t>The carrying values of investments we do not consolidate at December 31 are as follows: (in millions) 2016 2017 T. Rowe Price investment products held as available-for-sale $ 709.0 $ 597.1 Equity method investments T. Rowe Price investment products 252.3 277.4 26% interest in UTI Asset Management Company Limited (India) 140.9 155.8 Investment partnerships 5.3 4.8 Trading investments T. Rowe Price investment products designated as an economic hedge of supplemental savings plan liability — 268.2 T. Rowe Price investment products 75.4 95.0 Cost method investments 73.6 78.0 U.S. Treasury note 1.0 1.0 Total $ 1,257.5 $ 1,477.3</t>
  </si>
  <si>
    <t>Net impact of deconsolidation and consolidation on condensed consolidated balance sheets and income statements</t>
  </si>
  <si>
    <t>The net impact of these changes on our consolidated balance sheets and income statements as of the dates the portfolios were deconsolidated or reconsolidated is detailed below. (in millions) 2015 2016 2017 Net increase (decrease) in assets of consolidated T. Rowe Price investment products $ (20.3 ) $ (1,342.8 ) $ (1,397.2 ) Net increase (decrease) in liabilities of consolidated T. Rowe Price investment products $ — $ (37.3 ) $ (153.1 ) Net increase (decrease) in redeemable non-controlling interests $ — $ (967.3 ) $ (1,042.6 ) Gains (losses) recognized upon deconsolidation $ (5.8 ) $ 2.2 $ .1</t>
  </si>
  <si>
    <t>Available-for-sale T. Rowe Price investment products</t>
  </si>
  <si>
    <t>These investments include: Aggregate cost Unrealized holding Aggregate fair value (in millions) gains losses December 31, 2016 Stock and blended asset funds $ 162.9 $ 88.0 $ (1.9 ) $ 249.0 Bond funds 463.3 1.7 (5.0 ) 460.0 Total $ 626.2 $ 89.7 $ (6.9 ) $ 709.0 December 31, 2017 Stock and blended asset funds $ 106.7 $ 14.1 $ — $ 120.8 Bond funds 480.5 .3 (4.5 ) 476.3 Total $ 587.2 $ 14.4 $ (4.5 ) $ 597.1</t>
  </si>
  <si>
    <t>Continuous unrealized loss positions</t>
  </si>
  <si>
    <t>The following table details the number of holdings, the unrealized holding losses, and the aggregate fair value of T. Rowe Price investment products held as available-for-sale with unrealized losses categorized by the length of time they have been in a continuous unrealized loss position: (in millions) Number of holdings Unrealized holding losses Aggregate December 31, 2016 Less than 12 months 8 $ (4.2 ) $ 328.1 12 months or more 2 (2.7 ) 169.5 Total 10 $ (6.9 ) $ 497.6 December 31, 2017 Less than 12 months 2 $ (.4 ) $ 213.2 12 months or more 2 (4.1 ) 191.5 Total 4 $ (4.5 ) $ 404.7</t>
  </si>
  <si>
    <t>Maximum risk of loss related to investments in variable interest entities</t>
  </si>
  <si>
    <t>Our maximum risk of loss related to our involvement with these entities is as follows: (in millions) 2016 2017 Investment carrying values $ 149.2 $ 129.2 Unfunded capital commitments 46.4 38.8 Uncollected investment advisory and administrative fees 5.9 7.7 $ 201.5 $ 175.7</t>
  </si>
  <si>
    <t>FAIR VALUE MEASUREMENTS. (Tables)</t>
  </si>
  <si>
    <t>Fair value measurements summary</t>
  </si>
  <si>
    <t>The following table summarizes our investments that are recognized in our consolidated balance sheets using fair value measurements determined based on the differing levels of inputs. (in millions) Level 1 Level 2 December 31, 2016 Cash equivalents $ 1,052.3 $ — T. Rowe Price investment products held as available-for-sale 709.0 — T. Rowe Price investment products held as trading 60.3 15.1 Total $ 1,821.6 $ 15.1 December 31, 2017 Cash equivalents $ 1,726.4 $ — T. Rowe Price investment products held as available-for-sale 597.1 — T. Rowe Price investment products held as trading 345.8 17.4 Total $ 2,669.3 $ 17.4</t>
  </si>
  <si>
    <t>CONSOLIDATED T. ROWE PRICE INVESTMENT PRODUCTS. (Tables)</t>
  </si>
  <si>
    <t>Net assets of consolidated T. Rowe Price investment portfolios</t>
  </si>
  <si>
    <t>The following table details the net assets of the consolidated T. Rowe Price investment products : December 31, 2016 December 31, 2017 (in millions) Voting Variable interest entities Total Voting interest entities Variable interest entities Total Cash and cash equivalents (1) $ 10.3 $ 55.3 $ 65.6 $ 7.1 $ 96.0 $ 103.1 Investments (2) 219.3 1,340.6 1,559.9 188.8 1,725.7 1,914.5 Other assets 4.8 50.2 55.0 12.9 17.9 30.8 Total assets 234.4 1,446.1 1,680.5 208.8 1,839.6 2,048.4 Liabilities 8.8 56.8 65.6 16.4 39.5 55.9 Net assets $ 225.6 $ 1,389.3 $ 1,614.9 $ 192.4 $ 1,800.1 $ 1,992.5 Attributable to T. Rowe Price Group $ 156.1 $ 771.6 $ 927.7 $ 131.6 $ 868.1 $ 999.7 Attributable to redeemable non-controlling interests 69.5 617.7 687.2 60.8 932.0 992.8 $ 225.6 $ 1,389.3 $ 1,614.9 $ 192.4 $ 1,800.1 $ 1,992.5 (1) Cash and cash equivalents includes $8.8 million and $6.2 million at December 31, 2016 and 2017 , respectively, of investments in T. Rowe Price money market mutual funds . (2) Investments include $4.2 million and $15.0 million at December 31, 2016 and 2017 , respectively, of T. Rowe Price investment products .</t>
  </si>
  <si>
    <t>Operating results of consolidated T. Rowe Price investment portfolios</t>
  </si>
  <si>
    <t>The operating results of the consolidated T. Rowe Price investment products , are reflected in our consolidated statements of income as follows: 2016 2017 (in millions) Voting Variable interest entities Total Voting Variable interest entities Total Operating expenses reflected in net operating income $ (1.6 ) $ (11.4 ) $ (13.0 ) $ (1.1 ) $ (11.2 ) $ (12.3 ) Net investment income reflected in non-operating income 22.5 98.6 121.1 18.8 175.1 193.9 Impact on income before taxes $ 20.9 $ 87.2 $ 108.1 $ 17.7 $ 163.9 $ 181.6 Net income attributable to T. Rowe Price Group $ 15.0 $ 54.1 $ 69.1 $ 13.3 $ 84.9 $ 98.2 Net income attributable to redeemable non-controlling interests 5.9 33.1 39.0 4.4 79.0 83.4 $ 20.9 $ 87.2 $ 108.1 $ 17.7 $ 163.9 $ 181.6</t>
  </si>
  <si>
    <t>Cash flows of consolidated T. Rowe Price investment portfolios</t>
  </si>
  <si>
    <t>The table below details the impact of these consolidated investment products on the individual lines of our consolidated statements of cash flows as follows: 2016 2017 (in millions) Voting Variable interest entities Total Voting Variable interest entities Total Net cash provided by (used in) operating activities $ (80.1 ) $ (1,086.5 ) $ (1,166.6 ) $ (33.0 ) $ (1,282.3 ) $ (1,315.3 ) Net cash provided by (used in) investing activities 21.6 19.8 41.4 (9.0 ) (55.2 ) (64.2 ) Net cash provided by (used in) financing activities 68.8 1,124.1 1,192.9 38.8 1,372.9 1,411.7 Effect of exchange rate changes on cash and cash equivalents of consolidated T. Rowe Price investment products — (2.1 ) (2.1 ) — 5.3 5.3 Net change in cash and cash equivalents during period 10.3 55.3 65.6 (3.2 ) 40.7 37.5 Cash and cash equivalents at beginning of year — — — 10.3 55.3 65.6 Cash and cash equivalents at end of year $ 10.3 $ 55.3 $ 65.6 $ 7.1 $ 96.0 $ 103.1</t>
  </si>
  <si>
    <t>Fair values of investments held by consolidated T. Rowe Price investment portfolios</t>
  </si>
  <si>
    <t>The following table summarizes the investment holdings held by our consolidated T. Rowe Price investment products using fair value measurements determined based on the differing levels of inputs. (in millions) Level 1 Level 2 December 31, 2016 Assets Cash equivalents $ 8.8 $ .8 Equity securities 281.8 325.3 Fixed income securities — 918.1 Other investments .4 34.3 $ 291.0 $ 1,278.5 Liabilities $ (.6 ) $ (13.6 ) December 31, 2017 Assets Cash equivalents $ 6.2 $ .7 Equity securities 536.0 667.5 Fixed income securities — 687.4 Other investments 1.3 22.3 $ 543.5 $ 1,377.9 Liabilities $ (.1 ) $ (13.7 )</t>
  </si>
  <si>
    <t>PROPERTY AND EQUIPMENT. (Tables)</t>
  </si>
  <si>
    <t>Property and equipment summary</t>
  </si>
  <si>
    <t>Property and equipment at December 31 consists of: (in millions) 2016 2017 Computer and communications software and equipment $ 704.0 $ 824.4 Buildings and improvements 422.0 442.5 Leasehold improvements 108.2 121.0 Furniture and other equipment 158.3 168.9 Land 40.3 37.4 Leased land 2.7 2.7 1,435.5 1,596.9 Less accumulated depreciation and amortization 820.4 944.9 Total $ 615.1 $ 652.0</t>
  </si>
  <si>
    <t>INCOME TAXES. (Tables)</t>
  </si>
  <si>
    <t>Schedules of provision for income taxes and deferred income taxes (tax benefits)</t>
  </si>
  <si>
    <t>The deferred income taxes (tax benefits) recognized as part of our provision for income taxes is related to: (in millions) 2015 2016 2017 Property and equipment $ (2.3 ) $ 3.2 $ (3.9 ) Stock-based compensation (14.6 ) 1.3 72.4 Accrued compensation (.9 ) (1.7 ) 1.2 Supplemental savings plan liability (27.4 ) (30.9 ) (8.3 ) Other-than-temporary impairments of available-for-sale investments (.4 ) 10.0 7.3 Unrealized holding gains recognized in non-operating income (2.4 ) 31.6 10.7 Other 4.7 — (7.7 ) Total deferred income taxes (tax benefits) $ (43.3 ) $ 13.5 $ 71.7 The provision for income taxes consists of: (in millions) 2015 2016 2017 Current income taxes U.S. federal $ 669.5 $ 573.7 $ 708.1 State and local 134.3 105.8 131.0 Foreign 18.9 13.5 13.1 Deferred income taxes (tax benefits) (43.3 ) 13.5 71.7 Total $ 779.4 $ 706.5 $ 923.9</t>
  </si>
  <si>
    <t>Schedule of effective income tax rate reconciliation</t>
  </si>
  <si>
    <t>The following table reconciles the statutory federal income tax rate to our effective income tax rate. 2015 2016 2017 Statutory U.S. federal income tax rate 35.0 % 35.0 % 35.0 % Impact of U.S. tax reform — — 2.9 State income taxes for current year, net of federal income tax benefits (1) 4.3 3.8 3.9 Net income attributable to redeemable non-controlling interests — (.7 ) (1.3 ) Net excess tax benefits from stock-based compensation plans activity — (1.7 ) (3.0 ) Other items (.4 ) (.4 ) (.6 ) Effective income tax rate 38.9 % 36.0 % 36.9 % (1) In 2017, state income benefits totaling (.4)% are reflected in the total benefits for net income attributable to redeemable non-controlling interests and stock-based compensation plans activity. The amounts were not material in 2015 and 2016 .</t>
  </si>
  <si>
    <t>Schedule of deferred tax assets and liabilities</t>
  </si>
  <si>
    <t>The net deferred tax assets recognized in our consolidated balance sheets in other assets as of December 31 relate to the following: (in millions) 2016 2017 Deferred tax liabilities Property and equipment $ (39.2 ) $ (35.3 ) Net unrealized holding gains recognized in income (43.2 ) (53.9 ) Net unrealized holding gains on investments held as available-for-sale (33.4 ) (3.1 ) Other (27.5 ) (18.9 ) (143.3 ) (111.2 ) Deferred tax assets Stock-based compensation 165.1 92.7 Asset impairments 16.1 8.8 Accrued compensation 5.6 4.4 Supplemental savings plan 58.3 66.6 Currency translation adjustment 23.0 2.2 Other 7.7 6.8 275.8 181.5 Net deferred tax asset $ 132.5 $ 70.3</t>
  </si>
  <si>
    <t>Schedule of unrecognized tax benefits</t>
  </si>
  <si>
    <t>The following table summarizes the changes in our unrecognized tax benefits. (in millions) 2015 2016 2017 Balance at beginning of year $ 5.6 $ 5.8 $ 6.2 Changes in tax positions related to Current year .7 .6 1.5 Prior years 1.8 — .1 Expired statute of limitations (2.3 ) (.2 ) (.2 ) Balance at end of year $ 5.8 $ 6.2 $ 7.6</t>
  </si>
  <si>
    <t>STOCK-BASED COMPENSATION. (Tables)</t>
  </si>
  <si>
    <t>Rollforward of stock options</t>
  </si>
  <si>
    <t>The following table summarizes the status of, and changes in, our stock options during 2017 . Options Weighted- average exercise price Weighted-average remaining contractual term in years Outstanding at December 31, 2016 24,364,322 $ 61.90 Exercised (8,977,164 ) $ 53.04 Forfeited (126,404 ) $ 75.16 Expired (39,631 ) $ 76.06 Outstanding at December 31, 2017 15,221,123 $ 66.98 5.1 Exercisable at December 31, 2017 11,140,190 $ 63.79 4.5</t>
  </si>
  <si>
    <t>Rollforward of nonvested restricted shares and restricted stock units</t>
  </si>
  <si>
    <t>The following table summarizes the status of, and changes in, our nonvested restricted shares and restricted stock units during 2017 . Restricted shares Restricted stock units Weighted- average fair value Nonvested at December 31, 2016 931,508 4,634,461 $ 72.19 Time-based grants 17,022 2,026,176 $ 100.24 Performance-based grants — 114,454 $ 101.79 Vested (value at vest date was $164.5 million) (455,958 ) (1,111,857 ) $ 71.77 Forfeited (19,457 ) (106,323 ) $ 72.32 Nonvested at December 31, 2017 473,115 5,556,911 $ 82.37</t>
  </si>
  <si>
    <t>Future stock-based compensation expense</t>
  </si>
  <si>
    <t>The following table presents the compensation expense (in millions) to be recognized over the remaining vesting periods of the stock-based awards outstanding at December 31, 2017 . Estimated future compensation expense will change to reflect future grants changes in the probability of performance thresholds being met, and adjustments for actual forfeitures. First quarter 2018 $ 47.3 Second quarter 2018 46.7 Third quarter 2018 46.0 Fourth quarter 2018 40.3 Total 2018 180.3 2019 through 2023 176.1 Total $ 356.4</t>
  </si>
  <si>
    <t>EARNINGS PER SHARE CALCULATIONS. (Tables)</t>
  </si>
  <si>
    <t>Earnings per share reconciliation</t>
  </si>
  <si>
    <t>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in millions) 2015 2016 2017 Net income attributable to T. Rowe Price Group $ 1,223.0 $ 1,215.0 $ 1,497.8 Less: net income allocated to outstanding restricted stock and stock unit holders 16.1 25.5 33.9 Net income allocated to common stockholders $ 1,206.9 $ 1,189.5 $ 1,463.9 Weighted-average common shares Outstanding 254.6 245.5 241.2 Outstanding assuming dilution 260.9 250.3 245.1</t>
  </si>
  <si>
    <t>Anti-dilutive securities</t>
  </si>
  <si>
    <t>The following table shows the weighted-average outstanding stock options that are excluded from the calculation of diluted earnings per common share as the inclusion of such shares would be anti-dilutive. (in millions) 2015 2016 2017 Weighted-average outstanding stock options excluded 6.4 9.9 5.0</t>
  </si>
  <si>
    <t>OTHER COMPREHENSIVE INCOME AND ACCUMULATED OTHER COMPREHENSIVE INCOME. (Tables)</t>
  </si>
  <si>
    <t>Impact of the components of other comprehensive income on deferred tax benefits (income taxes)</t>
  </si>
  <si>
    <t>The following table presents the impact of the components of other comprehensive income or loss on deferred tax benefits (income taxes). (in millions) 2015 2016 2017 Net deferred tax benefits (income taxes) on: Net unrealized holding gains or losses $ 5.1 $ .6 $ (14.6 ) Reclassification adjustments recognized in the provision for income taxes: Capital gain distributions 7.9 2.4 1.4 Net gains realized on dispositions 20.7 20.9 32.5 Net gains recognized upon transfer to trading investments — — 9.2 Other-than-temporary impairments (1.9 ) — — Net deferred tax benefits (income taxes) on net unrealized holding gains or losses 31.8 23.9 28.5 Currency translation adjustments 3.8 3.5 (18.5 ) Reclassification adjustment recognized in the provision for income taxes upon deconsolidation of T. Rowe Price investment product (1.2 ) .8 — Total deferred tax benefits (income taxes) on currency translation adjustments 2.6 4.3 (18.5 ) Total net deferred tax benefits (income taxes) $ 34.4 $ 28.2 $ 10.0</t>
  </si>
  <si>
    <t>Changes in accumulated other comprehensive income</t>
  </si>
  <si>
    <t>The changes in each component of accumulated other comprehensive income (loss), including reclassification are presented below. Currency translation adjustments (in millions) Net unrealized holding gains Equity method investments Consolidated T. Rowe Price investment products - variable interest entities Total currency translation adjustments Total Balances at December 31, 2014 $ 165.5 $ (25.7 ) $ (3.4 ) $ (29.1 ) $ 136.4 Other comprehensive income (loss) before reclassifications and income taxes (4.5 ) (8.1 ) (4.9 ) (13.0 ) (17.5 ) Reclassification adjustments recognized in non-operating income (72.5 ) — 5.8 5.8 (66.7 ) (77.0 ) (8.1 ) .9 (7.2 ) (84.2 ) Net deferred tax benefits (income taxes) 31.8 2.9 (.3 ) 2.6 34.4 Other comprehensive income (loss) (45.2 ) (5.2 ) .6 (4.6 ) (49.8 ) Balances at December 31, 2015 120.3 (30.9 ) (2.8 ) (33.7 ) 86.6 Reclassification of accumulated other comprehensive income to retained earnings upon adoption of the new consolidation accounting guidance (32.0 ) (.5 ) — (.5 ) (32.5 ) Balance at January 1, 2016 88.3 (31.4 ) (2.8 ) (34.2 ) 54.1 Other comprehensive income (loss) before reclassifications and income taxes (7.0 ) (1.6 ) (7.0 ) (8.6 ) (15.6 ) Reclassification adjustments recognized in non-operating income (53.0 ) — (2.2 ) (2.2 ) (55.2 ) (60.0 ) (1.6 ) (9.2 ) (10.8 ) (70.8 ) Net deferred tax benefits (income taxes) 23.9 .7 3.6 4.3 28.2 Other comprehensive income (loss) (36.1 ) (.9 ) (5.6 ) (6.5 ) (42.6 ) Balances at December 31, 2016 52.2 (32.3 ) (8.4 ) (40.7 ) 11.5 Other comprehensive income (loss) before reclassifications and income taxes 37.4 2.6 45.2 47.8 85.2 Reclassification adjustments recognized in non-operating income (110.2 ) — (.1 ) (.1 ) (110.3 ) (72.8 ) 2.6 45.1 47.7 (25.1 ) Net deferred tax benefits (income taxes) 28.5 (.9 ) (17.6 ) (18.5 ) 10.0 Other comprehensive income (loss) (44.3 ) 1.7 27.5 29.2 (15.1 ) Balances at December 31, 2017 $ 7.9 $ (30.6 ) $ 19.1 $ (11.5 ) $ (3.6 )</t>
  </si>
  <si>
    <t>SUPPLEMENTARY CONSOLIDATING CASH FLOW STATEMENT. (Tables)</t>
  </si>
  <si>
    <t>Supplementary consolidating cash flow statement</t>
  </si>
  <si>
    <t>The following table summarizes the cash flows that are attributable to T. Rowe Price Group, our consolidated T. Rowe Price investment products , and the related eliminations required in preparing the statement. 2016 2017 (in millions) Cash flow attributable to T. Rowe Price Group Cash flow attributable to consolidated T. Rowe Price investment products Eliminations As reported Cash flow attributable to T. Rowe Price Group Cash flow attributable to consolidated T. Rowe Price investment products Eliminations As reported Cash flows from operating activities Net income $ 1,215.0 $ 108.1 $ (69.1 ) $ 1,254.0 $ 1,497.8 $ 181.6 $ (98.2 ) $ 1,581.2 Adjustments to reconcile net income to net cash provided by (used in) operating activities Depreciation and amortization of property and equipment 133.4 — — 133.4 143.6 — — 143.6 Stock-based compensation expense 161.6 — — 161.6 152.0 — — 152.0 Realized gains on dispositions of available-for-sale T. Rowe Price investment products (53.0 ) — — (53.0 ) (83.1 ) — — (83.1 ) Gains recognized upon transfer of an available-for-sale T. Rowe Price investment products to T. Rowe Price investment products held as trading — — — — (23.6 ) — — (23.6 ) Net gains recognized on investments (100.1 ) — 69.1 (31.0 ) (147.9 ) — 98.2 (49.7 ) Investments in T. Rowe Price mutual funds held as trading to economically hedge supplemental savings plan liability — — — — (218.6 ) — — (218.6 ) Net change in trading securities held by consolidated T. Rowe Price investment products — (1,297.9 ) — (1,297.9 ) — (1,492.9 ) — (1,492.9 ) Changes in accounts receivable and accrued revenue (9.3 ) — — (9.3 ) (100.8 ) — — (100.8 ) Changes in payables and accrued liabilities 101.5 37.1 — 138.6 169.1 154.3 — 323.4 Other changes in assets and liabilities (105.4 ) (13.9 ) (6.6 ) (125.9 ) 163.3 (158.3 ) (7.0 ) (2.0 ) Net cash provided by (used in) operating activities 1,343.7 (1,166.6 ) (6.6 ) 170.5 1,551.8 (1,315.3 ) (7.0 ) 229.5 Net cash provided by (used in) investing activities (219.7 ) 41.4 284.5 106.2 (33.9 ) (64.2 ) 137.1 39.0 Net cash used in financing activities attributable to T. Rowe Price Group (1,091.4 ) — — (1,091.4 ) (820.1 ) — — (820.1 ) Net subscriptions received from redeemable non-controlling interest holders — 1,192.9 (277.9 ) 915.0 — 1,411.7 (130.1 ) 1,281.6 Net cash provided by (used in) financing activities (1,091.4 ) 1,192.9 (277.9 ) (176.4 ) (820.1 ) 1,411.7 (130.1 ) 461.5 Effect of exchange rate changes on cash and cash equivalents of consolidated T. Rowe Price investment products — (2.1 ) — (2.1 ) — 5.3 — 5.3 Net change in cash and cash equivalents during period 32.6 65.6 — 98.2 697.8 37.5 — 735.3 Cash and cash equivalents at beginning of year 1,172.3 — — 1,172.3 1,204.9 65.6 — 1,270.5 Cash and cash equivalents at end of period $ 1,204.9 $ 65.6 $ — $ 1,270.5 $ 1,902.7 $ 103.1 $ — $ 2,005.8</t>
  </si>
  <si>
    <t>SUPPLEMENTARY QUARTERLY FINANCIAL DATA (Unaudited). (Tables)</t>
  </si>
  <si>
    <t>Schedule of supplementary quarterly financial data</t>
  </si>
  <si>
    <t xml:space="preserve"> Net revenues Net income (2) Net income attributable to T. Rowe Price Group (2) Basic earnings on common stock (1) Diluted earnings on common stock (1),(2) (in millions) (per share) 2016 1st quarter $ 994.1 $ 313.3 $ 304.1 $ 1.21 $ 1.18 2nd quarter $ 1,044.7 $ 211.2 $ 203.3 $ .81 $ .79 3rd quarter $ 1,092.9 $ 362.7 $ 327.8 $ 1.30 $ 1.28 4th quarter $ 1,091.2 $ 366.8 $ 379.8 $ 1.53 $ 1.50 2017 1st quarter $ 1,113.6 $ 400.4 $ 385.9 $ 1.56 $ 1.54 2nd quarter $ 1,171.6 $ 390.0 $ 373.9 $ 1.52 $ 1.50 3rd quarter $ 1,221.7 $ 404.2 $ 390.9 $ 1.59 $ 1.56 4th quarter $ 1,286.1 $ 386.6 $ 347.1 $ 1.40 $ 1.37 (1) The sums of quarterly earnings per share may not equal annual earnings per share because the computations are done independently. (2) The second quarter of 2016 includes a nonrecurring operating charge of $166.2 million , or $.39 in diluted earnings per share, related to our decision to compensate certain clients in regard to the Dell appraisal rights matter. In the fourth quarter of 2016, we recognized an offset to this charge for a related insurance recovery of $100 million , or $.24 in diluted earnings per share. During the first quarter of 2017, we recognized an additional $50 million in insurance recoveries, or $.12 in diluted earnings per share relating to the Dell matter. For more details related to the Dell appraisal rights matter, see Note 12 to the consolidated financial statements. During the fourth quarter of 2017, we recognized a nonrecurring charge of $71.1 million related to the U.S. tax law changes that were enacted on December 22, 2017. See Note 7 to the consolidated financial statements for further details.</t>
  </si>
  <si>
    <t>SUMMARY OF SIGNIFICANT ACCOUNTING POLICIES. (Basis of presentation) (Details) - USD ($) $ in Millions</t>
  </si>
  <si>
    <t>3 Months Ended</t>
  </si>
  <si>
    <t>Accounting Policies [Abstract]</t>
  </si>
  <si>
    <t>Income tax provision related to the tax law changes</t>
  </si>
  <si>
    <t>Income tax provision related to remeasurement of deferred tax assets and liabilities</t>
  </si>
  <si>
    <t>Income tax provision related to mandatory deemed repatriation of foreign sourced net earnings</t>
  </si>
  <si>
    <t>SUMMARY OF SIGNIFICANT ACCOUNTING POLICIES. (Newly issued but not yet adopted accounting guidance) (Details) - USD ($) $ in Millions</t>
  </si>
  <si>
    <t>Sep. 30, 2017</t>
  </si>
  <si>
    <t>Mar. 31, 2017</t>
  </si>
  <si>
    <t>Sep. 30, 2016</t>
  </si>
  <si>
    <t>Jun. 30, 2016</t>
  </si>
  <si>
    <t>Mar. 31, 2016</t>
  </si>
  <si>
    <t>Jan. 01, 2018</t>
  </si>
  <si>
    <t>Dec. 31, 2014</t>
  </si>
  <si>
    <t>New Accounting Pronouncements or Change in Accounting Principle [Line Items]</t>
  </si>
  <si>
    <t>Reclassification of revenue related expenses to operating expenses</t>
  </si>
  <si>
    <t>Reclassification of revenue related expenses from revenue to operating expenses</t>
  </si>
  <si>
    <t>Reclassification of unrealized holding gains recognized on investments from AOCI to retained earnings</t>
  </si>
  <si>
    <t>Pro forma [Member] | ASU 2014-09 [Member]</t>
  </si>
  <si>
    <t>Net unrealized holding gains or losses [Member]</t>
  </si>
  <si>
    <t>Subsequent event [Member] | Net unrealized holding gains or losses [Member] | ASU 2016-01 [Member]</t>
  </si>
  <si>
    <t>Subsequent event [Member] | Retained earnings [Member] | ASU 2016-01 [Member]</t>
  </si>
  <si>
    <t>SUMMARY OF SIGNIFICANT ACCOUNTING POLICIES. (Investments) (Details)</t>
  </si>
  <si>
    <t>Duration of fund holding unrealized loss between quarter-ends generally presumed to represent other than temporary impairment</t>
  </si>
  <si>
    <t>6 months</t>
  </si>
  <si>
    <t>SUMMARY OF SIGNIFICANT ACCOUNTING POLICIES. (Property and equipment) (Details)</t>
  </si>
  <si>
    <t>Computer and communications software and equipment [Member]</t>
  </si>
  <si>
    <t>Property, Plant and Equipment [Line Items]</t>
  </si>
  <si>
    <t>Estimated useful life</t>
  </si>
  <si>
    <t>3 years</t>
  </si>
  <si>
    <t>Buildings and improvements [Member]</t>
  </si>
  <si>
    <t>32 years</t>
  </si>
  <si>
    <t>Leasehold improvements [Member]</t>
  </si>
  <si>
    <t>8 years</t>
  </si>
  <si>
    <t>Furniture and other equipment [Member]</t>
  </si>
  <si>
    <t>7 years</t>
  </si>
  <si>
    <t>Leased land [Member]</t>
  </si>
  <si>
    <t>99 years</t>
  </si>
  <si>
    <t>SUMMARY OF SIGNIFICANT ACCOUNTING POLICIES. (Goodwill) (Details)</t>
  </si>
  <si>
    <t>Dec. 31, 2017reporting_unitSegment</t>
  </si>
  <si>
    <t>Number of distinct operating segments through which we internally conduct and manage our operations</t>
  </si>
  <si>
    <t>Number of distinct operating segments through which we report our operations</t>
  </si>
  <si>
    <t>Number of reportable business segments and units to which goodwill is attributed (reporting unit) | reporting_unit</t>
  </si>
  <si>
    <t>SUMMARY OF SIGNIFICANT ACCOUNTING POLICIES. (Stock-based compensation) (Details)</t>
  </si>
  <si>
    <t>Dec. 31, 2017share_based_compensation_planshares</t>
  </si>
  <si>
    <t>Dec. 31, 2016$ / shares</t>
  </si>
  <si>
    <t>Dec. 31, 2015$ / shares</t>
  </si>
  <si>
    <t>Share-based Compensation Arrangement by Share-based Payment Award, Fair Value Assumptions and Methodology [Abstract]</t>
  </si>
  <si>
    <t>Grant-date fair value per option awarded (in dollars per share) | $ / shares</t>
  </si>
  <si>
    <t>Stock compensation plan [Member]</t>
  </si>
  <si>
    <t>Share-based Compensation Arrangement by Share-based Payment Award [Line Items]</t>
  </si>
  <si>
    <t>Shares available for future grant (shares) | shares</t>
  </si>
  <si>
    <t>Options [Member]</t>
  </si>
  <si>
    <t>Expected life in years</t>
  </si>
  <si>
    <t>6 years 9 months</t>
  </si>
  <si>
    <t>Expected volatility</t>
  </si>
  <si>
    <t>20.00%</t>
  </si>
  <si>
    <t>27.00%</t>
  </si>
  <si>
    <t>Dividend yield</t>
  </si>
  <si>
    <t>2.50%</t>
  </si>
  <si>
    <t>2.40%</t>
  </si>
  <si>
    <t>Risk-free interest rate</t>
  </si>
  <si>
    <t>1.60%</t>
  </si>
  <si>
    <t>1.90%</t>
  </si>
  <si>
    <t>Employee stock-based compensation programs [Member]</t>
  </si>
  <si>
    <t>Stockholder-approved plans (plans)</t>
  </si>
  <si>
    <t>Employee stock-based compensation programs [Member] | Restricted shares and restricted stock units [Member]</t>
  </si>
  <si>
    <t>Graded vesting period</t>
  </si>
  <si>
    <t>5 years</t>
  </si>
  <si>
    <t>Employee stock-based compensation programs [Member] | Options [Member]</t>
  </si>
  <si>
    <t>Term</t>
  </si>
  <si>
    <t>10 years</t>
  </si>
  <si>
    <t>Non-employee director plans [Member]</t>
  </si>
  <si>
    <t>1 year</t>
  </si>
  <si>
    <t>Non-employee director plans [Member] | Options [Member]</t>
  </si>
  <si>
    <t>CASH EQUIVALENTS. (Details) - USD ($) $ in Millions</t>
  </si>
  <si>
    <t>Cash equivalent investments in T. Rowe Price money market mutual funds</t>
  </si>
  <si>
    <t>Money market mutual funds [Member]</t>
  </si>
  <si>
    <t>Restricted Cash and Cash Equivalents Items [Line Items]</t>
  </si>
  <si>
    <t>Dividends earned on money market mutual funds</t>
  </si>
  <si>
    <t>INFORMATION ABOUT RECEIVABLES, REVENUES, AND SERVICES. (Receivables) (Details) - USD ($) $ in Millions</t>
  </si>
  <si>
    <t>Receivables from sponsored mutual funds</t>
  </si>
  <si>
    <t>Accounts receivable for advisory fees and advisory-related administrative services</t>
  </si>
  <si>
    <t>T.Rowe Price U.S. mutual funds [Member]</t>
  </si>
  <si>
    <t>INFORMATION ABOUT RECEIVABLES, REVENUES, AND SERVICES. (Investment Advisory Services) (Details) - USD ($) $ in Millions</t>
  </si>
  <si>
    <t>Revenue and Services [Line Items]</t>
  </si>
  <si>
    <t>Revenues from advisory services</t>
  </si>
  <si>
    <t>Average assets under management</t>
  </si>
  <si>
    <t>Period end assets under management</t>
  </si>
  <si>
    <t>T. Rowe Price U.S. mutual funds [Member]</t>
  </si>
  <si>
    <t>T. Rowe Price U.S. mutual funds [Member] | Stock and blended asset [Member]</t>
  </si>
  <si>
    <t>T. Rowe Price U.S. mutual funds [Member] | Bond and money market [Member]</t>
  </si>
  <si>
    <t>Other investment products [Member]</t>
  </si>
  <si>
    <t>Other investment products [Member] | Stock and blended asset [Member]</t>
  </si>
  <si>
    <t>Other investment products [Member] | Bond, money market, and stable value [Member]</t>
  </si>
  <si>
    <t>Other T. Rowe Price investment products [Member]</t>
  </si>
  <si>
    <t>Waived money market related fees [Member]</t>
  </si>
  <si>
    <t>INFORMATION ABOUT RECEIVABLES, REVENUES, AND SERVICES. (Revenues and Services Concentration) (Details)</t>
  </si>
  <si>
    <t>Outside U.S. [Member] | Assets under management [Member] | Investment advisory clients [Member] | Geographic concentration [Member]</t>
  </si>
  <si>
    <t>Concentration Risk [Line Items]</t>
  </si>
  <si>
    <t>Concentration risk, percentage</t>
  </si>
  <si>
    <t>5.80%</t>
  </si>
  <si>
    <t>4.70%</t>
  </si>
  <si>
    <t>INFORMATION ABOUT RECEIVABLES, REVENUES, AND SERVICES. (Other Fees Earned from Sponsored U.S. Mutual Funds) (Details) - USD ($) $ in Millions</t>
  </si>
  <si>
    <t>INVESTMENTS. (Investments) (Details) - USD ($) $ in Millions</t>
  </si>
  <si>
    <t>Investment [Line Items]</t>
  </si>
  <si>
    <t>T. Rowe Price investment products held as available-for-sale</t>
  </si>
  <si>
    <t>Cost method investments</t>
  </si>
  <si>
    <t>U.S. Treasury note</t>
  </si>
  <si>
    <t>Gains (losses) recognized upon deconsolidation</t>
  </si>
  <si>
    <t>T. Rowe Price investment products [Member]</t>
  </si>
  <si>
    <t>Equity method investments</t>
  </si>
  <si>
    <t>Trading investments</t>
  </si>
  <si>
    <t>T. Rowe Price investment products designated as an economic hedge of supplemental savings plan liability [Member]</t>
  </si>
  <si>
    <t>Interest in UTI Asset Management Company Limited (India) [Member]</t>
  </si>
  <si>
    <t>Equity method investment (ownership percentage)</t>
  </si>
  <si>
    <t>26.00%</t>
  </si>
  <si>
    <t>Investment partnerships [Member]</t>
  </si>
  <si>
    <t>Currency translation adjustments [Member] | Reclassification out of accumulated other comprehensive income [Member]</t>
  </si>
  <si>
    <t>Assets [Member]</t>
  </si>
  <si>
    <t>Net increase (decrease) in assets, liabilities, and redeemable noncontrolling interest</t>
  </si>
  <si>
    <t>Liability [Member]</t>
  </si>
  <si>
    <t>Redeemable non-controlling interest [Member]</t>
  </si>
  <si>
    <t>INVESTMENTS. (T. Rowe Price Investment Product - Available for Sale) (Details) - USD ($) $ in Millions</t>
  </si>
  <si>
    <t>Schedule of Available-for-sale Securities [Line Items]</t>
  </si>
  <si>
    <t>Aggregate cost</t>
  </si>
  <si>
    <t>Unrealized holding gains</t>
  </si>
  <si>
    <t>Unrealized holding losses</t>
  </si>
  <si>
    <t>Aggregate fair value</t>
  </si>
  <si>
    <t>Stock and blended asset funds [Member]</t>
  </si>
  <si>
    <t>Bond funds [Member]</t>
  </si>
  <si>
    <t>INVESTMENTS. (Unrealized Losses on Available-For-Sale T. Rowe Price Investment Portfolios) (Details) $ in Millions</t>
  </si>
  <si>
    <t>Dec. 31, 2017USD ($)security</t>
  </si>
  <si>
    <t>Dec. 31, 2016USD ($)security</t>
  </si>
  <si>
    <t>Available-for-sale, Securities in Unrealized Loss Positions, Qualitative Disclosure, Number of Positions [Abstract]</t>
  </si>
  <si>
    <t>Number of holdings with unrealized holding losses less than 12 months (number of securities) | security</t>
  </si>
  <si>
    <t>Number of holdings with unrealized holding losses 12 months or more (number of securities) | security</t>
  </si>
  <si>
    <t>Total number of holdings with unrealized holding losses (number of securities) | security</t>
  </si>
  <si>
    <t>Available-for-sale Securities, Continuous Unrealized Loss Position, Accumulated Loss [Abstract]</t>
  </si>
  <si>
    <t>Unrealized holding losses of holdings that were in a continuous loss for less than 12 months</t>
  </si>
  <si>
    <t>Unrealized holding losses of holdings that were in a continuous loss for 12 months or more</t>
  </si>
  <si>
    <t>Total unrealized holding losses of holdings that were in a continuous loss</t>
  </si>
  <si>
    <t>Available-for-sale Securities, Continuous Unrealized Loss Position, Fair Value [Abstract]</t>
  </si>
  <si>
    <t>Aggregate fair value of holdings with unrealized holding losses for less than 12 months</t>
  </si>
  <si>
    <t>Aggregate fair value of holdings with unrealized holding losses for 12 months or more</t>
  </si>
  <si>
    <t>Total aggregate fair value of holdings with unrealized holding losses</t>
  </si>
  <si>
    <t>INVESTMENTS. (Dividends) (Details) - USD ($) $ in Millions</t>
  </si>
  <si>
    <t>Dividends excluding capital gain distributions [Member] | Available-for-sale sponsored investment portfolios [Member]</t>
  </si>
  <si>
    <t>Net Investment Income [Line Items]</t>
  </si>
  <si>
    <t>Dividends</t>
  </si>
  <si>
    <t>INVESTMENTS. (Variable Interest Entities) (Details) - Variable interest entity, not primary beneficiary [Member] - USD ($) $ in Millions</t>
  </si>
  <si>
    <t>Variable Interest Entity [Line Items]</t>
  </si>
  <si>
    <t>Investment carrying values</t>
  </si>
  <si>
    <t>Unfunded capital commitments</t>
  </si>
  <si>
    <t>Uncollected investment advisory and administrative fees</t>
  </si>
  <si>
    <t>Maximum risk of loss related to nonconsolidated variable interest entities</t>
  </si>
  <si>
    <t>FAIR VALUE MEASUREMENTS. (Details) - USD ($) $ in Millions</t>
  </si>
  <si>
    <t>Fair Value, Assets and Liabilities Measured on Recurring and Nonrecurring Basis [Line Items]</t>
  </si>
  <si>
    <t>Level 1 [Member] | Fair value, measurements, recurring [Member]</t>
  </si>
  <si>
    <t>T. Rowe Price investment products held as trading</t>
  </si>
  <si>
    <t>Level 2 [Member] | Fair value, measurements, recurring [Member]</t>
  </si>
  <si>
    <t>CONSOLIDATED T. ROWE PRICE INVESTMENT PRODUCTS. (Net Assets) (Details) - USD ($) $ in Thousands</t>
  </si>
  <si>
    <t>Condensed Balance Sheet Statements, Captions [Line Items]</t>
  </si>
  <si>
    <t>Liabilities</t>
  </si>
  <si>
    <t>Attributable to redeemable non-controlling interests</t>
  </si>
  <si>
    <t>Net assets</t>
  </si>
  <si>
    <t>Attributable to T. Rowe Price Group</t>
  </si>
  <si>
    <t>Consolidated T. Rowe Price investment products [Member] | Reportable entities [Member]</t>
  </si>
  <si>
    <t>Voting interest entities [Member]</t>
  </si>
  <si>
    <t>Voting interest entities [Member] | Reportable entities [Member]</t>
  </si>
  <si>
    <t>Variable interest entities [Member] | Reportable entities [Member]</t>
  </si>
  <si>
    <t>T.Rowe Price U.S. mutual funds [Member] | Consolidated T. Rowe Price investment products [Member] | Reportable entities [Member]</t>
  </si>
  <si>
    <t>CONSOLIDATED T. ROWE PRICE INVESTMENT PRODUCTS. (Operating Results) (Details) - USD ($) $ in Millions</t>
  </si>
  <si>
    <t>Condensed Income Statements, Captions [Line Items]</t>
  </si>
  <si>
    <t>Investment advisory and administrative fees</t>
  </si>
  <si>
    <t>Consolidation eliminations [Member]</t>
  </si>
  <si>
    <t>Net investment non-operating income</t>
  </si>
  <si>
    <t>CONSOLIDATED T. ROWE PRICE INVESTMENT PRODUCTS. (Statement of Cash Flows) (Details) - USD ($) $ in Millions</t>
  </si>
  <si>
    <t>Condensed Cash Flow Statements, Captions [Line Items]</t>
  </si>
  <si>
    <t>Net cash provided by (used in) financing activities</t>
  </si>
  <si>
    <t>CONSOLIDATED T. ROWE PRICE INVESTMENT PRODUCTS. (Fair Value Measurements) (Details) - Fair value, measurements, recurring [Member] - USD ($) $ in Millions</t>
  </si>
  <si>
    <t>Level 1 [Member]</t>
  </si>
  <si>
    <t>Level 2 [Member]</t>
  </si>
  <si>
    <t>Consolidated T. Rowe Price investment products [Member] | Level 1 [Member]</t>
  </si>
  <si>
    <t>Consolidated T. Rowe Price investment products [Member] | Level 2 [Member]</t>
  </si>
  <si>
    <t>Consolidated T. Rowe Price investment products [Member] | Equity securities [Member] | Level 1 [Member]</t>
  </si>
  <si>
    <t>Consolidated T. Rowe Price investment products [Member] | Equity securities [Member] | Level 2 [Member]</t>
  </si>
  <si>
    <t>Consolidated T. Rowe Price investment products [Member] | Fixed income securities [Member] | Level 1 [Member]</t>
  </si>
  <si>
    <t>Consolidated T. Rowe Price investment products [Member] | Fixed income securities [Member] | Level 2 [Member]</t>
  </si>
  <si>
    <t>Consolidated T. Rowe Price investment products [Member] | Other investments [Member] | Level 1 [Member]</t>
  </si>
  <si>
    <t>Consolidated T. Rowe Price investment products [Member] | Other investments [Member] | Level 2 [Member]</t>
  </si>
  <si>
    <t>PROPERTY AND EQUIPMENT. (Owned) (Details) - USD ($) $ in Millions</t>
  </si>
  <si>
    <t>Property and equipment, gross</t>
  </si>
  <si>
    <t>Less accumulated depreciation and amortization</t>
  </si>
  <si>
    <t>Land [Member]</t>
  </si>
  <si>
    <t>Compensation and related costs attributable to the development of computer software for internal use [Member]</t>
  </si>
  <si>
    <t>Property and equipment, additions</t>
  </si>
  <si>
    <t>PROPERTY AND EQUIPMENT. (Leased) (Details) - USD ($) $ in Millions</t>
  </si>
  <si>
    <t>Rental expense</t>
  </si>
  <si>
    <t>Operating Leases, Future Minimum Payments Due, Fiscal Year Maturity [Abstract]</t>
  </si>
  <si>
    <t>Future minimum operating lease payments, due in 2018</t>
  </si>
  <si>
    <t>Future minimum operating lease payments, due in 2019</t>
  </si>
  <si>
    <t>Future minimum operating lease payments, due in 2020</t>
  </si>
  <si>
    <t>Future minimum operating lease payments, due in 2021</t>
  </si>
  <si>
    <t>Future minimum operating lease payments, due in 2022</t>
  </si>
  <si>
    <t>Future minimum operating lease payments, due in later years</t>
  </si>
  <si>
    <t>INCOME TAXES. (Provision for Income Taxes) (Details) - USD ($) $ in Millions</t>
  </si>
  <si>
    <t>Current Income Tax Expense (Benefit), Continuing Operations [Abstract]</t>
  </si>
  <si>
    <t>U.S. federal</t>
  </si>
  <si>
    <t>State and local</t>
  </si>
  <si>
    <t>Foreign</t>
  </si>
  <si>
    <t>Deferred income taxes (tax benefits)</t>
  </si>
  <si>
    <t>INCOME TAXES. (Narrative) (Details) - USD ($) $ in Millions</t>
  </si>
  <si>
    <t>Unremitted earnings of foreign subsidiaries</t>
  </si>
  <si>
    <t>Tax refund receivables</t>
  </si>
  <si>
    <t>Net income taxes paid</t>
  </si>
  <si>
    <t>Additional income tax benefit arising from stock-based compensation</t>
  </si>
  <si>
    <t>Net tax benefits reducing income tax provision</t>
  </si>
  <si>
    <t>Net interest payable related to unrecognized tax benefits</t>
  </si>
  <si>
    <t>INCOME TAXES. (Deferred Income Taxes (Tax Benefits)) (Details) - USD ($) $ in Millions</t>
  </si>
  <si>
    <t>Accrued compensation</t>
  </si>
  <si>
    <t>Other-than-temporary impairments of available-for-sale investments</t>
  </si>
  <si>
    <t>Unrealized holding gains recognized in non-operating income</t>
  </si>
  <si>
    <t>Other</t>
  </si>
  <si>
    <t>Total deferred income taxes (tax benefits)</t>
  </si>
  <si>
    <t>INCOME TAXES. (Effective Income Tax Rate Reconciliation) (Details)</t>
  </si>
  <si>
    <t>Statutory U.S. federal income tax rate</t>
  </si>
  <si>
    <t>35.00%</t>
  </si>
  <si>
    <t>Impact of U.S. tax reform</t>
  </si>
  <si>
    <t>2.90%</t>
  </si>
  <si>
    <t>0.00%</t>
  </si>
  <si>
    <t>State income taxes for current year, net of federal income tax benefits</t>
  </si>
  <si>
    <t>3.90%</t>
  </si>
  <si>
    <t>3.80%</t>
  </si>
  <si>
    <t>4.30%</t>
  </si>
  <si>
    <t>(1.30%)</t>
  </si>
  <si>
    <t>(0.70%)</t>
  </si>
  <si>
    <t>(0.00%)</t>
  </si>
  <si>
    <t>Net excess tax benefits from stock-based compensation plans activity</t>
  </si>
  <si>
    <t>(3.00%)</t>
  </si>
  <si>
    <t>(1.70%)</t>
  </si>
  <si>
    <t>Other items</t>
  </si>
  <si>
    <t>(0.60%)</t>
  </si>
  <si>
    <t>(0.40%)</t>
  </si>
  <si>
    <t>Effective income tax rate</t>
  </si>
  <si>
    <t>36.90%</t>
  </si>
  <si>
    <t>36.00%</t>
  </si>
  <si>
    <t>38.90%</t>
  </si>
  <si>
    <t>State income tax benefit related to redeemable non-controlling interests and stock-based compensation</t>
  </si>
  <si>
    <t>INCOME TAXES. (Net Deferred Tax Assets) (Details) - USD ($) $ in Millions</t>
  </si>
  <si>
    <t>Deferred tax liabilities</t>
  </si>
  <si>
    <t>Net unrealized holding gains recognized in income</t>
  </si>
  <si>
    <t>Net unrealized holding gains on investments held as available-for-sale</t>
  </si>
  <si>
    <t>Total deferred tax liabilities</t>
  </si>
  <si>
    <t>Deferred tax assets</t>
  </si>
  <si>
    <t>Asset impairments</t>
  </si>
  <si>
    <t>Supplemental savings plan</t>
  </si>
  <si>
    <t>Currency translation adjustment</t>
  </si>
  <si>
    <t>Total deferred tax assets</t>
  </si>
  <si>
    <t>Net deferred tax asset</t>
  </si>
  <si>
    <t>INCOME TAXES. (Changes in Unrecognized Tax Benefits) (Details) - USD ($) $ in Millions</t>
  </si>
  <si>
    <t>Reconciliation of Unrecognized Tax Benefits, Excluding Amounts Pertaining to Examined Tax Returns [Roll Forward]</t>
  </si>
  <si>
    <t>Balance at beginning of year</t>
  </si>
  <si>
    <t>Changes in tax positions related to current year</t>
  </si>
  <si>
    <t>Changes in tax positions related to prior years</t>
  </si>
  <si>
    <t>Changes in tax positions related to expired statute of limitations</t>
  </si>
  <si>
    <t>Balance at end of year</t>
  </si>
  <si>
    <t>STOCKHOLDERS' EQUITY. (Details) - USD ($) $ / shares in Units, $ in Millions</t>
  </si>
  <si>
    <t>Stockholders' Equity Note [Line Items]</t>
  </si>
  <si>
    <t>Common shares authorized for future repurchase (shares)</t>
  </si>
  <si>
    <t>Restricted stockholders' equity</t>
  </si>
  <si>
    <t>Regular cash dividend [Member]</t>
  </si>
  <si>
    <t>Cash dividends declared per share</t>
  </si>
  <si>
    <t>Special cash dividend [Member]</t>
  </si>
  <si>
    <t>Cash dividends paid per share</t>
  </si>
  <si>
    <t>STOCK-BASED COMPENSATION. (Details)</t>
  </si>
  <si>
    <t>Dec. 31, 2017shares</t>
  </si>
  <si>
    <t>Shares of common stock authorized for issuance (in shares)</t>
  </si>
  <si>
    <t>Employee stock purchase [Member]</t>
  </si>
  <si>
    <t>STOCK-BASED COMPENSATION. (Stock Options) (Details) - USD ($) $ / shares in Units, $ in Millions</t>
  </si>
  <si>
    <t>Share-based Compensation Arrangement by Share-based Payment Award, Options, Outstanding [Roll Forward]</t>
  </si>
  <si>
    <t>Outstanding at December 31, 2016 (in shares)</t>
  </si>
  <si>
    <t>Exercised (in shares)</t>
  </si>
  <si>
    <t>Forfeited (in shares)</t>
  </si>
  <si>
    <t>Expired (in shares)</t>
  </si>
  <si>
    <t>Outstanding at December 31, 2017 (in shares)</t>
  </si>
  <si>
    <t>Exercisable at December 31, 2017 (in shares)</t>
  </si>
  <si>
    <t>Share-based Compensation Arrangement by Share-based Payment Award, Options, Outstanding, Weighted Average Exercise Price [Abstract]</t>
  </si>
  <si>
    <t>Weighted-average exercise price of options outstanding at December 31, 2016 (in dollars per share)</t>
  </si>
  <si>
    <t>Weighted-average exercise price of options exercised (in dollars per share)</t>
  </si>
  <si>
    <t>Weighted-average exercise price of options forfeited (in dollars per share)</t>
  </si>
  <si>
    <t>Weighted-average exercise price of options expired (in dollars per share)</t>
  </si>
  <si>
    <t>Weighted-average exercise price of options outstanding at December 31, 2017 (in dollars per share)</t>
  </si>
  <si>
    <t>Weighted-average exercise price of options exercisable at December 31, 2017 (in dollars per share)</t>
  </si>
  <si>
    <t>Weighted-average remaining contractual term in years, outstanding</t>
  </si>
  <si>
    <t>5 years 1 month</t>
  </si>
  <si>
    <t>Weighted-average remaining contractual term in years, exercisable</t>
  </si>
  <si>
    <t>4 years 6 months</t>
  </si>
  <si>
    <t>Total intrinsic value of options exercised</t>
  </si>
  <si>
    <t>Aggregate intrinsic value of in-the-money options outstanding</t>
  </si>
  <si>
    <t>Aggregate intrinsic value of options exercisable</t>
  </si>
  <si>
    <t>Compensation and related costs [Member] | Options [Member]</t>
  </si>
  <si>
    <t>STOCK-BASED COMPENSATION. (Restricted Shares and Stock Units) (Details) - USD ($) $ / shares in Units, $ in Millions</t>
  </si>
  <si>
    <t>Share-based Compensation Arrangement by Share-based Payment Award, Equity Instruments Other than Options, Nonvested, Weighted Average Grant Date Fair Value [Abstract]</t>
  </si>
  <si>
    <t>Weighted-average fair value of nonvested restricted shares and restricted stock units at December 31, 2016 (in dollars per share)</t>
  </si>
  <si>
    <t>Weighted-average fair value of restricted shares and restricted stock units vested (in dollars per share)</t>
  </si>
  <si>
    <t>Weighted-average fair value of restricted shares and restricted stock units forfeited (in dollars per share)</t>
  </si>
  <si>
    <t>Weighted-average fair value of nonvested restricted shares and restricted stock units at December 31, 2017 (in dollars per share)</t>
  </si>
  <si>
    <t>Value at vest date</t>
  </si>
  <si>
    <t>Vested stock units (in shares)</t>
  </si>
  <si>
    <t>Time-based [Member]</t>
  </si>
  <si>
    <t>Weighted-average fair value of restricted shares and restricted stock units granted (in dollars per share)</t>
  </si>
  <si>
    <t>Performance-based [Member]</t>
  </si>
  <si>
    <t>Share-based Compensation Arrangement by Share-based Payment Award, Equity Instruments Other than Options, Nonvested, Number of Shares [Roll Forward]</t>
  </si>
  <si>
    <t>Nonvested at December 31, 2016 (in shares)</t>
  </si>
  <si>
    <t>Vested (in shares)</t>
  </si>
  <si>
    <t>Nonvested at December 31, 2017 (in shares)</t>
  </si>
  <si>
    <t>Restricted shares [Member] | Time-based [Member]</t>
  </si>
  <si>
    <t>Grants (in shares)</t>
  </si>
  <si>
    <t>Restricted shares [Member] | Performance-based [Member]</t>
  </si>
  <si>
    <t>Nonvested shares where performance threshold has been met (in shares)</t>
  </si>
  <si>
    <t>Restricted stock units [Member] | Time-based [Member]</t>
  </si>
  <si>
    <t>Restricted stock units [Member] | Performance-based [Member]</t>
  </si>
  <si>
    <t>Compensation and related costs [Member] | Restricted shares and restricted stock units [Member]</t>
  </si>
  <si>
    <t>STOCK-BASED COMPENSATION. (Future Stock-Based Compensation Expense) (Details) $ in Millions</t>
  </si>
  <si>
    <t>Dec. 31, 2017USD ($)</t>
  </si>
  <si>
    <t>First quarter 2018</t>
  </si>
  <si>
    <t>Second quarter 2018</t>
  </si>
  <si>
    <t>Third quarter 2018</t>
  </si>
  <si>
    <t>Fourth quarter 2018</t>
  </si>
  <si>
    <t>2019 through 2023</t>
  </si>
  <si>
    <t>EARNINGS PER SHARE CALCULATIONS. (Details) - USD ($) shares in Millions, $ in Millions</t>
  </si>
  <si>
    <t>Less: net income allocated to outstanding restricted stock and stock unit holders (basic)</t>
  </si>
  <si>
    <t>Less: net income allocated to outstanding restricted stock and stock unit holders (diluted)</t>
  </si>
  <si>
    <t>Net income allocated to common stockholders (basic)</t>
  </si>
  <si>
    <t>Net income allocated to common stockholders (diluted)</t>
  </si>
  <si>
    <t>Weighted-average common shares</t>
  </si>
  <si>
    <t>Outstanding (in shares)</t>
  </si>
  <si>
    <t>Outstanding assuming dilution (in shares)</t>
  </si>
  <si>
    <t>Weighted-average outstanding stock options excluded (in shares)</t>
  </si>
  <si>
    <t>OTHER COMPREHENSIVE INCOME AND ACCUMULATED OTHER COMPREHENSIVE INCOME. (Deferred Tax Benefits (Income Taxes)) (Details) - USD ($) $ in Millions</t>
  </si>
  <si>
    <t>Accumulated Other Comprehensive Income (Loss) [Line Items]</t>
  </si>
  <si>
    <t>Net deferred tax benefits (income taxes) on other comprehensive income before reclassifications</t>
  </si>
  <si>
    <t>Total net deferred tax benefits (income taxes)</t>
  </si>
  <si>
    <t>Capital gain distributions [Member]</t>
  </si>
  <si>
    <t>Net deferred tax benefits (income taxes) on reclassifications from AOCI</t>
  </si>
  <si>
    <t>Net gains realized on dispositions [Member]</t>
  </si>
  <si>
    <t>Net gains recognized upon transfer to trading investments [Member]</t>
  </si>
  <si>
    <t>Other-than-temporary impairments [Member]</t>
  </si>
  <si>
    <t>Currency translation adjustments [Member]</t>
  </si>
  <si>
    <t>Total accumulated other comprehensive income [Member]</t>
  </si>
  <si>
    <t>OTHER COMPREHENSIVE INCOME AND ACCUMULATED OTHER COMPREHENSIVE INCOME. (Accumulated Other Comprehensive Income) (Details) - USD ($) $ in Millions</t>
  </si>
  <si>
    <t>AOCI Attributable to Parent, Net of Tax [Roll Forward]</t>
  </si>
  <si>
    <t>Balances</t>
  </si>
  <si>
    <t>Net unrealized holding gains [Member]</t>
  </si>
  <si>
    <t>Other comprehensive income (loss) before reclassifications and income taxes</t>
  </si>
  <si>
    <t>Reclassification adjustments recognized in non-operating income</t>
  </si>
  <si>
    <t>Other comprehensive income (loss), before taxes</t>
  </si>
  <si>
    <t>Net deferred tax benefits (income taxes)</t>
  </si>
  <si>
    <t>Net unrealized holding gains [Member] | Accounting standards update 2015-2 [Member]</t>
  </si>
  <si>
    <t>Reclassification of accumulated other comprehensive income to retained earnings upon adoption of the new consolidation accounting guidance</t>
  </si>
  <si>
    <t>Currency translation adjustments [Member] | Accounting standards update 2015-2 [Member]</t>
  </si>
  <si>
    <t>Currency translation adjustments [Member] | Equity method investments [Member]</t>
  </si>
  <si>
    <t>Currency translation adjustments [Member] | Equity method investments [Member] | Accounting standards update 2015-2 [Member]</t>
  </si>
  <si>
    <t>Currency translation adjustments [Member] | Consolidated T. Rowe Price investment products - variable interest entities [Member]</t>
  </si>
  <si>
    <t>Currency translation adjustments [Member] | Consolidated T. Rowe Price investment products - variable interest entities [Member] | Accounting standards update 2015-2 [Member]</t>
  </si>
  <si>
    <t>Total accumulated other comprehensive income [Member] | Accounting standards update 2015-2 [Member]</t>
  </si>
  <si>
    <t>OTHER COMPREHENSIVE INCOME AND ACCUMULATED OTHER COMPREHENSIVE INCOME. (Reclassification Adjustments) (Details) - USD ($) $ in Millions</t>
  </si>
  <si>
    <t>Reclassification Adjustment out of Accumulated Other Comprehensive Income [Line Items]</t>
  </si>
  <si>
    <t>Net unrealized holding gains or losses [Member] | Reclassification out of accumulated other comprehensive income [Member]</t>
  </si>
  <si>
    <t>Capital gain distributions [Member] | Reclassification out of accumulated other comprehensive income [Member]</t>
  </si>
  <si>
    <t>Net gains realized on dispositions [Member] | Reclassification out of accumulated other comprehensive income [Member]</t>
  </si>
  <si>
    <t>Net gains recognized upon transfer to trading investments [Member] | Reclassification out of accumulated other comprehensive income [Member]</t>
  </si>
  <si>
    <t>Other-than-temporary impairments [Member] | Reclassification out of accumulated other comprehensive income [Member]</t>
  </si>
  <si>
    <t>Total accumulated other comprehensive income [Member] | Reclassification out of accumulated other comprehensive income [Member]</t>
  </si>
  <si>
    <t>Variable interest entities [Member] | Currency translation adjustments [Member] | Reclassification out of accumulated other comprehensive income [Member]</t>
  </si>
  <si>
    <t>DELL APPRAISAL RIGHTS MATTER. (Details) - USD ($) $ / shares in Units, $ in Millions</t>
  </si>
  <si>
    <t>Dec. 30, 2016</t>
  </si>
  <si>
    <t>Dell appraisal rights matter [Member]</t>
  </si>
  <si>
    <t>Unusual or Infrequent Item, or Both [Line Items]</t>
  </si>
  <si>
    <t>Nonrecurring charge related to Dell appraisal rights matter</t>
  </si>
  <si>
    <t>Court determined fair value per share at time of Dell merger (in dollars per share)</t>
  </si>
  <si>
    <t>Price offered per share in Dell merger (in dollars per share)</t>
  </si>
  <si>
    <t>Payment per share for any shareholder perfecting appraisal rights (in dollars per share)</t>
  </si>
  <si>
    <t>Insurance proceeds</t>
  </si>
  <si>
    <t>Unrecorded gain contingency</t>
  </si>
  <si>
    <t>OTHER DISCLOSURES. (Details) - USD ($) $ in Millions</t>
  </si>
  <si>
    <t>Deferred Compensation Arrangement with Individual, Excluding Share-based Payments and Postretirement Benefits [Line Items]</t>
  </si>
  <si>
    <t>Expense recognized for defined contribution retirement plans</t>
  </si>
  <si>
    <t>Senior officers [Member] | Supplemental Savings Plan [Member]</t>
  </si>
  <si>
    <t>Supplemental Savings Plan, minimum deferral period</t>
  </si>
  <si>
    <t>2 years</t>
  </si>
  <si>
    <t>Supplemental Savings Plan, maximum deferral period</t>
  </si>
  <si>
    <t>15 years</t>
  </si>
  <si>
    <t>Amount of cash incentive compensation senior officers elected to defer</t>
  </si>
  <si>
    <t>Maximum [Member] | Senior officers [Member] | Supplemental Savings Plan [Member]</t>
  </si>
  <si>
    <t>Deferral percentage of cash incentive compensation</t>
  </si>
  <si>
    <t>100.00%</t>
  </si>
  <si>
    <t>SUPPLEMENTARY CONSOLIDATING CASH FLOW STATEMENT. (Details) - USD ($) $ in Millions</t>
  </si>
  <si>
    <t>Condensed Financial Statements, Captions [Line Items]</t>
  </si>
  <si>
    <t>Realized gains on dispositions of available-for-sale sponsored investment portfolios</t>
  </si>
  <si>
    <t>Gains recognized upon transfer of an available-for-sale T. Rowe Price investment products to T. Rowe Price investment products held as trading</t>
  </si>
  <si>
    <t>Net gains recognized on investments</t>
  </si>
  <si>
    <t>Attributable to T. Rowe Price Group [Member] | Reportable entities [Member]</t>
  </si>
  <si>
    <t>SUPPLEMENTARY QUARTERLY FINANCIAL DATA (Unaudited). (Details) - USD ($) $ / shares in Units, $ in Millions</t>
  </si>
  <si>
    <t>Basic earnings on common stock (in dollars per share)</t>
  </si>
  <si>
    <t>Diluted earnings per share (in dollars per share)</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0.0000_);(#,##0.0000)" numFmtId="168"/>
    <numFmt formatCode="_(&quot;Total &quot;#,##0_);_(&quot;Tot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7.4</v>
      </c>
    </row>
    <row r="15" spans="1:4">
      <c r="A15" s="4" t="s">
        <v>25</v>
      </c>
      <c r="C15" s="5" t="n">
        <v>244444519</v>
      </c>
    </row>
    <row r="16" spans="1:4">
      <c r="A16" s="4" t="s">
        <v>26</v>
      </c>
      <c r="B16" s="5" t="n">
        <v>1113169</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50</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02700</v>
      </c>
      <c r="C3" s="7" t="n">
        <v>1204900</v>
      </c>
    </row>
    <row r="4" spans="1:3">
      <c r="A4" s="4" t="s">
        <v>33</v>
      </c>
      <c r="B4" s="5" t="n">
        <v>556700</v>
      </c>
      <c r="C4" s="5" t="n">
        <v>455100</v>
      </c>
    </row>
    <row r="5" spans="1:3">
      <c r="A5" s="4" t="s">
        <v>34</v>
      </c>
      <c r="B5" s="5" t="n">
        <v>1477300</v>
      </c>
      <c r="C5" s="5" t="n">
        <v>1257500</v>
      </c>
    </row>
    <row r="6" spans="1:3">
      <c r="A6" s="4" t="s">
        <v>35</v>
      </c>
      <c r="B6" s="5" t="n">
        <v>2048400</v>
      </c>
      <c r="C6" s="5" t="n">
        <v>1680500</v>
      </c>
    </row>
    <row r="7" spans="1:3">
      <c r="A7" s="4" t="s">
        <v>36</v>
      </c>
      <c r="B7" s="5" t="n">
        <v>652000</v>
      </c>
      <c r="C7" s="5" t="n">
        <v>615100</v>
      </c>
    </row>
    <row r="8" spans="1:3">
      <c r="A8" s="4" t="s">
        <v>37</v>
      </c>
      <c r="B8" s="5" t="n">
        <v>665700</v>
      </c>
      <c r="C8" s="5" t="n">
        <v>665700</v>
      </c>
    </row>
    <row r="9" spans="1:3">
      <c r="A9" s="4" t="s">
        <v>38</v>
      </c>
      <c r="B9" s="5" t="n">
        <v>231900</v>
      </c>
      <c r="C9" s="5" t="n">
        <v>346200</v>
      </c>
    </row>
    <row r="10" spans="1:3">
      <c r="A10" s="4" t="s">
        <v>39</v>
      </c>
      <c r="B10" s="5" t="n">
        <v>7534700</v>
      </c>
      <c r="C10" s="5" t="n">
        <v>6225000</v>
      </c>
    </row>
    <row r="11" spans="1:3">
      <c r="A11" s="3" t="s">
        <v>40</v>
      </c>
    </row>
    <row r="12" spans="1:3">
      <c r="A12" s="4" t="s">
        <v>41</v>
      </c>
      <c r="B12" s="5" t="n">
        <v>215500</v>
      </c>
      <c r="C12" s="5" t="n">
        <v>180800</v>
      </c>
    </row>
    <row r="13" spans="1:3">
      <c r="A13" s="4" t="s">
        <v>42</v>
      </c>
      <c r="B13" s="5" t="n">
        <v>55900</v>
      </c>
      <c r="C13" s="5" t="n">
        <v>65600</v>
      </c>
    </row>
    <row r="14" spans="1:3">
      <c r="A14" s="4" t="s">
        <v>43</v>
      </c>
      <c r="B14" s="5" t="n">
        <v>108500</v>
      </c>
      <c r="C14" s="5" t="n">
        <v>92600</v>
      </c>
    </row>
    <row r="15" spans="1:3">
      <c r="A15" s="4" t="s">
        <v>44</v>
      </c>
      <c r="B15" s="5" t="n">
        <v>269300</v>
      </c>
      <c r="C15" s="5" t="n">
        <v>150900</v>
      </c>
    </row>
    <row r="16" spans="1:3">
      <c r="A16" s="4" t="s">
        <v>45</v>
      </c>
      <c r="B16" s="5" t="n">
        <v>68300</v>
      </c>
      <c r="C16" s="5" t="n">
        <v>39300</v>
      </c>
    </row>
    <row r="17" spans="1:3">
      <c r="A17" s="4" t="s">
        <v>46</v>
      </c>
      <c r="B17" s="5" t="n">
        <v>717500</v>
      </c>
      <c r="C17" s="5" t="n">
        <v>529200</v>
      </c>
    </row>
    <row r="18" spans="1:3">
      <c r="A18" s="4" t="s">
        <v>47</v>
      </c>
      <c r="B18" s="4" t="s">
        <v>48</v>
      </c>
      <c r="C18" s="4" t="s">
        <v>48</v>
      </c>
    </row>
    <row r="19" spans="1:3">
      <c r="A19" s="4" t="s">
        <v>49</v>
      </c>
      <c r="B19" s="5" t="n">
        <v>992800</v>
      </c>
      <c r="C19" s="5" t="n">
        <v>687200</v>
      </c>
    </row>
    <row r="20" spans="1:3">
      <c r="A20" s="3" t="s">
        <v>50</v>
      </c>
    </row>
    <row r="21" spans="1:3">
      <c r="A21" s="4" t="s">
        <v>51</v>
      </c>
      <c r="B21" s="5" t="n">
        <v>0</v>
      </c>
      <c r="C21" s="5" t="n">
        <v>0</v>
      </c>
    </row>
    <row r="22" spans="1:3">
      <c r="A22" s="4" t="s">
        <v>52</v>
      </c>
      <c r="B22" s="5" t="n">
        <v>49000</v>
      </c>
      <c r="C22" s="5" t="n">
        <v>49000</v>
      </c>
    </row>
    <row r="23" spans="1:3">
      <c r="A23" s="4" t="s">
        <v>53</v>
      </c>
      <c r="B23" s="5" t="n">
        <v>846100</v>
      </c>
      <c r="C23" s="5" t="n">
        <v>654500</v>
      </c>
    </row>
    <row r="24" spans="1:3">
      <c r="A24" s="4" t="s">
        <v>54</v>
      </c>
      <c r="B24" s="5" t="n">
        <v>4932900</v>
      </c>
      <c r="C24" s="5" t="n">
        <v>4293600</v>
      </c>
    </row>
    <row r="25" spans="1:3">
      <c r="A25" s="4" t="s">
        <v>55</v>
      </c>
      <c r="B25" s="5" t="n">
        <v>-3600</v>
      </c>
      <c r="C25" s="5" t="n">
        <v>11500</v>
      </c>
    </row>
    <row r="26" spans="1:3">
      <c r="A26" s="4" t="s">
        <v>56</v>
      </c>
      <c r="B26" s="5" t="n">
        <v>5824400</v>
      </c>
      <c r="C26" s="5" t="n">
        <v>5008600</v>
      </c>
    </row>
    <row r="27" spans="1:3">
      <c r="A27" s="4" t="s">
        <v>57</v>
      </c>
      <c r="B27" s="7" t="n">
        <v>7534700</v>
      </c>
      <c r="C27" s="7" t="n">
        <v>62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3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3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30</v>
      </c>
    </row>
    <row r="2" spans="1:3">
      <c r="A2" s="4" t="s">
        <v>59</v>
      </c>
      <c r="B2" s="6" t="n">
        <v>2048.4</v>
      </c>
      <c r="C2" s="6" t="n">
        <v>1680.5</v>
      </c>
    </row>
    <row r="3" spans="1:3">
      <c r="A3" s="4" t="s">
        <v>60</v>
      </c>
      <c r="B3" s="6" t="n">
        <v>55.9</v>
      </c>
      <c r="C3" s="6" t="n">
        <v>65.59999999999999</v>
      </c>
    </row>
    <row r="4" spans="1:3">
      <c r="A4" s="3" t="s">
        <v>61</v>
      </c>
    </row>
    <row r="5" spans="1:3">
      <c r="A5" s="4" t="s">
        <v>62</v>
      </c>
      <c r="B5" s="6" t="n">
        <v>0.2</v>
      </c>
      <c r="C5" s="6" t="n">
        <v>0.2</v>
      </c>
    </row>
    <row r="6" spans="1:3">
      <c r="A6" s="4" t="s">
        <v>63</v>
      </c>
      <c r="B6" s="5" t="n">
        <v>20000000</v>
      </c>
      <c r="C6" s="5" t="n">
        <v>20000000</v>
      </c>
    </row>
    <row r="7" spans="1:3">
      <c r="A7" s="4" t="s">
        <v>64</v>
      </c>
      <c r="B7" s="6" t="n">
        <v>0.2</v>
      </c>
      <c r="C7" s="6" t="n">
        <v>0.2</v>
      </c>
    </row>
    <row r="8" spans="1:3">
      <c r="A8" s="4" t="s">
        <v>65</v>
      </c>
      <c r="B8" s="5" t="n">
        <v>750000000</v>
      </c>
      <c r="C8" s="5" t="n">
        <v>750000000</v>
      </c>
    </row>
    <row r="9" spans="1:3">
      <c r="A9" s="4" t="s">
        <v>66</v>
      </c>
      <c r="B9" s="5" t="n">
        <v>245111000</v>
      </c>
      <c r="C9" s="5" t="n">
        <v>244784000</v>
      </c>
    </row>
    <row r="10" spans="1:3">
      <c r="A10" s="4" t="s">
        <v>67</v>
      </c>
      <c r="B10" s="5" t="n">
        <v>245111000</v>
      </c>
      <c r="C10" s="5" t="n">
        <v>244784000</v>
      </c>
    </row>
    <row r="11" spans="1:3">
      <c r="A11" s="4" t="s">
        <v>68</v>
      </c>
    </row>
    <row r="12" spans="1:3">
      <c r="A12" s="4" t="s">
        <v>59</v>
      </c>
      <c r="B12" s="6" t="n">
        <v>1839.6</v>
      </c>
      <c r="C12" s="6" t="n">
        <v>1446.1</v>
      </c>
    </row>
    <row r="13" spans="1:3">
      <c r="A13" s="4" t="s">
        <v>60</v>
      </c>
      <c r="B13" s="6" t="n">
        <v>39.5</v>
      </c>
      <c r="C13" s="6" t="n">
        <v>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4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4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06</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66</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368</v>
      </c>
      <c r="C1" s="2" t="s">
        <v>1</v>
      </c>
    </row>
    <row r="2" spans="1:3">
      <c r="B2" s="2" t="s">
        <v>2</v>
      </c>
      <c r="C2" s="2" t="s">
        <v>2</v>
      </c>
    </row>
    <row r="3" spans="1:3">
      <c r="A3" s="3" t="s">
        <v>369</v>
      </c>
    </row>
    <row r="4" spans="1:3">
      <c r="A4" s="4" t="s">
        <v>370</v>
      </c>
      <c r="B4" s="6" t="n">
        <v>71.09999999999999</v>
      </c>
      <c r="C4" s="6" t="n">
        <v>71.09999999999999</v>
      </c>
    </row>
    <row r="5" spans="1:3">
      <c r="A5" s="4" t="s">
        <v>371</v>
      </c>
      <c r="C5" s="8" t="n">
        <v>18.9</v>
      </c>
    </row>
    <row r="6" spans="1:3">
      <c r="A6" s="4" t="s">
        <v>372</v>
      </c>
      <c r="C6" s="6" t="n">
        <v>5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69</v>
      </c>
      <c r="C1" s="2" t="s">
        <v>1</v>
      </c>
    </row>
    <row r="2" spans="1:5">
      <c r="C2" s="2" t="s">
        <v>2</v>
      </c>
      <c r="D2" s="2" t="s">
        <v>30</v>
      </c>
      <c r="E2" s="2" t="s">
        <v>70</v>
      </c>
    </row>
    <row r="3" spans="1:5">
      <c r="A3" s="3" t="s">
        <v>71</v>
      </c>
    </row>
    <row r="4" spans="1:5">
      <c r="A4" s="4" t="s">
        <v>72</v>
      </c>
      <c r="C4" s="6" t="n">
        <v>4287.7</v>
      </c>
      <c r="D4" s="6" t="n">
        <v>3728.7</v>
      </c>
      <c r="E4" s="6" t="n">
        <v>3687.3</v>
      </c>
    </row>
    <row r="5" spans="1:5">
      <c r="A5" s="4" t="s">
        <v>73</v>
      </c>
      <c r="C5" s="8" t="n">
        <v>358.3</v>
      </c>
      <c r="D5" s="8" t="n">
        <v>352.5</v>
      </c>
      <c r="E5" s="8" t="n">
        <v>361.8</v>
      </c>
    </row>
    <row r="6" spans="1:5">
      <c r="A6" s="4" t="s">
        <v>74</v>
      </c>
      <c r="C6" s="5" t="n">
        <v>147</v>
      </c>
      <c r="D6" s="8" t="n">
        <v>141.7</v>
      </c>
      <c r="E6" s="8" t="n">
        <v>151.5</v>
      </c>
    </row>
    <row r="7" spans="1:5">
      <c r="A7" s="4" t="s">
        <v>75</v>
      </c>
      <c r="C7" s="5" t="n">
        <v>4793</v>
      </c>
      <c r="D7" s="8" t="n">
        <v>4222.9</v>
      </c>
      <c r="E7" s="8" t="n">
        <v>4200.6</v>
      </c>
    </row>
    <row r="8" spans="1:5">
      <c r="A8" s="3" t="s">
        <v>76</v>
      </c>
    </row>
    <row r="9" spans="1:5">
      <c r="A9" s="4" t="s">
        <v>77</v>
      </c>
      <c r="C9" s="8" t="n">
        <v>1664.9</v>
      </c>
      <c r="D9" s="5" t="n">
        <v>1494</v>
      </c>
      <c r="E9" s="8" t="n">
        <v>1443.6</v>
      </c>
    </row>
    <row r="10" spans="1:5">
      <c r="A10" s="4" t="s">
        <v>78</v>
      </c>
      <c r="C10" s="5" t="n">
        <v>92</v>
      </c>
      <c r="D10" s="8" t="n">
        <v>79.90000000000001</v>
      </c>
      <c r="E10" s="8" t="n">
        <v>79.7</v>
      </c>
    </row>
    <row r="11" spans="1:5">
      <c r="A11" s="4" t="s">
        <v>79</v>
      </c>
      <c r="C11" s="5" t="n">
        <v>147</v>
      </c>
      <c r="D11" s="8" t="n">
        <v>141.7</v>
      </c>
      <c r="E11" s="8" t="n">
        <v>151.5</v>
      </c>
    </row>
    <row r="12" spans="1:5">
      <c r="A12" s="4" t="s">
        <v>80</v>
      </c>
      <c r="B12" s="4" t="s">
        <v>81</v>
      </c>
      <c r="C12" s="8" t="n">
        <v>143.6</v>
      </c>
      <c r="D12" s="8" t="n">
        <v>133.4</v>
      </c>
      <c r="E12" s="8" t="n">
        <v>126.3</v>
      </c>
    </row>
    <row r="13" spans="1:5">
      <c r="A13" s="4" t="s">
        <v>82</v>
      </c>
      <c r="C13" s="8" t="n">
        <v>194.9</v>
      </c>
      <c r="D13" s="8" t="n">
        <v>172.8</v>
      </c>
      <c r="E13" s="8" t="n">
        <v>159.2</v>
      </c>
    </row>
    <row r="14" spans="1:5">
      <c r="A14" s="4" t="s">
        <v>83</v>
      </c>
      <c r="C14" s="8" t="n">
        <v>491.8</v>
      </c>
      <c r="D14" s="8" t="n">
        <v>401.5</v>
      </c>
      <c r="E14" s="8" t="n">
        <v>341.4</v>
      </c>
    </row>
    <row r="15" spans="1:5">
      <c r="A15" s="4" t="s">
        <v>84</v>
      </c>
      <c r="C15" s="5" t="n">
        <v>-50</v>
      </c>
      <c r="D15" s="8" t="n">
        <v>66.2</v>
      </c>
      <c r="E15" s="5" t="n">
        <v>0</v>
      </c>
    </row>
    <row r="16" spans="1:5">
      <c r="A16" s="4" t="s">
        <v>85</v>
      </c>
      <c r="C16" s="8" t="n">
        <v>2684.2</v>
      </c>
      <c r="D16" s="8" t="n">
        <v>2489.5</v>
      </c>
      <c r="E16" s="8" t="n">
        <v>2301.7</v>
      </c>
    </row>
    <row r="17" spans="1:5">
      <c r="A17" s="4" t="s">
        <v>86</v>
      </c>
      <c r="C17" s="8" t="n">
        <v>2108.8</v>
      </c>
      <c r="D17" s="8" t="n">
        <v>1733.4</v>
      </c>
      <c r="E17" s="8" t="n">
        <v>1898.9</v>
      </c>
    </row>
    <row r="18" spans="1:5">
      <c r="A18" s="3" t="s">
        <v>87</v>
      </c>
    </row>
    <row r="19" spans="1:5">
      <c r="A19" s="4" t="s">
        <v>88</v>
      </c>
      <c r="C19" s="8" t="n">
        <v>198.3</v>
      </c>
      <c r="D19" s="5" t="n">
        <v>108</v>
      </c>
      <c r="E19" s="8" t="n">
        <v>105.3</v>
      </c>
    </row>
    <row r="20" spans="1:5">
      <c r="A20" s="4" t="s">
        <v>89</v>
      </c>
      <c r="C20" s="8" t="n">
        <v>193.9</v>
      </c>
      <c r="D20" s="8" t="n">
        <v>121.1</v>
      </c>
      <c r="E20" s="8" t="n">
        <v>1.5</v>
      </c>
    </row>
    <row r="21" spans="1:5">
      <c r="A21" s="4" t="s">
        <v>90</v>
      </c>
      <c r="C21" s="8" t="n">
        <v>4.1</v>
      </c>
      <c r="D21" s="5" t="n">
        <v>-2</v>
      </c>
      <c r="E21" s="8" t="n">
        <v>-3.3</v>
      </c>
    </row>
    <row r="22" spans="1:5">
      <c r="A22" s="4" t="s">
        <v>91</v>
      </c>
      <c r="C22" s="8" t="n">
        <v>396.3</v>
      </c>
      <c r="D22" s="8" t="n">
        <v>227.1</v>
      </c>
      <c r="E22" s="8" t="n">
        <v>103.5</v>
      </c>
    </row>
    <row r="23" spans="1:5">
      <c r="A23" s="4" t="s">
        <v>92</v>
      </c>
      <c r="C23" s="8" t="n">
        <v>2505.1</v>
      </c>
      <c r="D23" s="8" t="n">
        <v>1960.5</v>
      </c>
      <c r="E23" s="8" t="n">
        <v>2002.4</v>
      </c>
    </row>
    <row r="24" spans="1:5">
      <c r="A24" s="4" t="s">
        <v>93</v>
      </c>
      <c r="C24" s="8" t="n">
        <v>923.9</v>
      </c>
      <c r="D24" s="8" t="n">
        <v>706.5</v>
      </c>
      <c r="E24" s="8" t="n">
        <v>779.4</v>
      </c>
    </row>
    <row r="25" spans="1:5">
      <c r="A25" s="4" t="s">
        <v>94</v>
      </c>
      <c r="B25" s="4" t="s">
        <v>81</v>
      </c>
      <c r="C25" s="8" t="n">
        <v>1581.2</v>
      </c>
      <c r="D25" s="5" t="n">
        <v>1254</v>
      </c>
      <c r="E25" s="5" t="n">
        <v>1223</v>
      </c>
    </row>
    <row r="26" spans="1:5">
      <c r="A26" s="4" t="s">
        <v>95</v>
      </c>
      <c r="C26" s="8" t="n">
        <v>83.40000000000001</v>
      </c>
      <c r="D26" s="5" t="n">
        <v>39</v>
      </c>
      <c r="E26" s="5" t="n">
        <v>0</v>
      </c>
    </row>
    <row r="27" spans="1:5">
      <c r="A27" s="4" t="s">
        <v>96</v>
      </c>
      <c r="C27" s="6" t="n">
        <v>1497.8</v>
      </c>
      <c r="D27" s="7" t="n">
        <v>1215</v>
      </c>
      <c r="E27" s="7" t="n">
        <v>1223</v>
      </c>
    </row>
    <row r="28" spans="1:5">
      <c r="A28" s="3" t="s">
        <v>97</v>
      </c>
    </row>
    <row r="29" spans="1:5">
      <c r="A29" s="4" t="s">
        <v>98</v>
      </c>
      <c r="C29" s="9" t="n">
        <v>6.07</v>
      </c>
      <c r="D29" s="9" t="n">
        <v>4.85</v>
      </c>
      <c r="E29" s="9" t="n">
        <v>4.74</v>
      </c>
    </row>
    <row r="30" spans="1:5">
      <c r="A30" s="4" t="s">
        <v>99</v>
      </c>
      <c r="C30" s="9" t="n">
        <v>5.97</v>
      </c>
      <c r="D30" s="9" t="n">
        <v>4.75</v>
      </c>
      <c r="E30" s="9" t="n">
        <v>4.63</v>
      </c>
    </row>
    <row r="31" spans="1:5"/>
    <row r="32" spans="1:5">
      <c r="A32" s="4" t="s">
        <v>81</v>
      </c>
      <c r="B32" s="4" t="s">
        <v>100</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73</v>
      </c>
      <c r="B1" s="2" t="s">
        <v>368</v>
      </c>
      <c r="J1" s="2" t="s">
        <v>1</v>
      </c>
    </row>
    <row r="2" spans="1:14">
      <c r="B2" s="2" t="s">
        <v>2</v>
      </c>
      <c r="C2" s="2" t="s">
        <v>374</v>
      </c>
      <c r="D2" s="2" t="s">
        <v>4</v>
      </c>
      <c r="E2" s="2" t="s">
        <v>375</v>
      </c>
      <c r="F2" s="2" t="s">
        <v>30</v>
      </c>
      <c r="G2" s="2" t="s">
        <v>376</v>
      </c>
      <c r="H2" s="2" t="s">
        <v>377</v>
      </c>
      <c r="I2" s="2" t="s">
        <v>378</v>
      </c>
      <c r="J2" s="2" t="s">
        <v>2</v>
      </c>
      <c r="K2" s="2" t="s">
        <v>30</v>
      </c>
      <c r="L2" s="2" t="s">
        <v>70</v>
      </c>
      <c r="M2" s="2" t="s">
        <v>379</v>
      </c>
      <c r="N2" s="2" t="s">
        <v>380</v>
      </c>
    </row>
    <row r="3" spans="1:14">
      <c r="A3" s="3" t="s">
        <v>381</v>
      </c>
    </row>
    <row r="4" spans="1:14">
      <c r="A4" s="4" t="s">
        <v>382</v>
      </c>
      <c r="J4" s="6" t="n">
        <v>2684.2</v>
      </c>
      <c r="K4" s="6" t="n">
        <v>2489.5</v>
      </c>
      <c r="L4" s="6" t="n">
        <v>2301.7</v>
      </c>
    </row>
    <row r="5" spans="1:14">
      <c r="A5" s="4" t="s">
        <v>383</v>
      </c>
      <c r="B5" s="6" t="n">
        <v>1286.1</v>
      </c>
      <c r="C5" s="6" t="n">
        <v>1221.7</v>
      </c>
      <c r="D5" s="6" t="n">
        <v>1171.6</v>
      </c>
      <c r="E5" s="6" t="n">
        <v>1113.6</v>
      </c>
      <c r="F5" s="6" t="n">
        <v>1091.2</v>
      </c>
      <c r="G5" s="6" t="n">
        <v>1092.9</v>
      </c>
      <c r="H5" s="6" t="n">
        <v>1044.7</v>
      </c>
      <c r="I5" s="6" t="n">
        <v>994.1</v>
      </c>
      <c r="J5" s="5" t="n">
        <v>4793</v>
      </c>
      <c r="K5" s="8" t="n">
        <v>4222.9</v>
      </c>
      <c r="L5" s="8" t="n">
        <v>4200.6</v>
      </c>
    </row>
    <row r="6" spans="1:14">
      <c r="A6" s="4" t="s">
        <v>384</v>
      </c>
      <c r="B6" s="8" t="n">
        <v>5824.4</v>
      </c>
      <c r="F6" s="8" t="n">
        <v>5008.6</v>
      </c>
      <c r="J6" s="8" t="n">
        <v>5824.4</v>
      </c>
      <c r="K6" s="8" t="n">
        <v>5008.6</v>
      </c>
      <c r="L6" s="5" t="n">
        <v>4762</v>
      </c>
      <c r="N6" s="6" t="n">
        <v>5395.2</v>
      </c>
    </row>
    <row r="7" spans="1:14">
      <c r="A7" s="4" t="s">
        <v>385</v>
      </c>
    </row>
    <row r="8" spans="1:14">
      <c r="A8" s="3" t="s">
        <v>381</v>
      </c>
    </row>
    <row r="9" spans="1:14">
      <c r="A9" s="4" t="s">
        <v>382</v>
      </c>
      <c r="J9" s="5" t="n">
        <v>60</v>
      </c>
      <c r="K9" s="5" t="n">
        <v>60</v>
      </c>
    </row>
    <row r="10" spans="1:14">
      <c r="A10" s="4" t="s">
        <v>383</v>
      </c>
      <c r="J10" s="5" t="n">
        <v>60</v>
      </c>
      <c r="K10" s="5" t="n">
        <v>60</v>
      </c>
    </row>
    <row r="11" spans="1:14">
      <c r="A11" s="4" t="s">
        <v>386</v>
      </c>
    </row>
    <row r="12" spans="1:14">
      <c r="A12" s="3" t="s">
        <v>381</v>
      </c>
    </row>
    <row r="13" spans="1:14">
      <c r="A13" s="4" t="s">
        <v>384</v>
      </c>
      <c r="B13" s="6" t="n">
        <v>7.9</v>
      </c>
      <c r="F13" s="6" t="n">
        <v>52.2</v>
      </c>
      <c r="J13" s="6" t="n">
        <v>7.9</v>
      </c>
      <c r="K13" s="6" t="n">
        <v>52.2</v>
      </c>
      <c r="L13" s="6" t="n">
        <v>120.3</v>
      </c>
      <c r="N13" s="6" t="n">
        <v>165.5</v>
      </c>
    </row>
    <row r="14" spans="1:14">
      <c r="A14" s="4" t="s">
        <v>387</v>
      </c>
    </row>
    <row r="15" spans="1:14">
      <c r="A15" s="3" t="s">
        <v>381</v>
      </c>
    </row>
    <row r="16" spans="1:14">
      <c r="A16" s="4" t="s">
        <v>384</v>
      </c>
      <c r="M16" s="6" t="n">
        <v>-7.9</v>
      </c>
    </row>
    <row r="17" spans="1:14">
      <c r="A17" s="4" t="s">
        <v>388</v>
      </c>
    </row>
    <row r="18" spans="1:14">
      <c r="A18" s="3" t="s">
        <v>381</v>
      </c>
    </row>
    <row r="19" spans="1:14">
      <c r="A19" s="4" t="s">
        <v>384</v>
      </c>
      <c r="M19" s="6" t="n">
        <v>7.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3" t="s">
        <v>206</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400</v>
      </c>
    </row>
    <row r="12" spans="1:2">
      <c r="A12" s="4" t="s">
        <v>401</v>
      </c>
    </row>
    <row r="13" spans="1:2">
      <c r="A13" s="3" t="s">
        <v>394</v>
      </c>
    </row>
    <row r="14" spans="1:2">
      <c r="A14" s="4" t="s">
        <v>395</v>
      </c>
      <c r="B14" s="4" t="s">
        <v>402</v>
      </c>
    </row>
    <row r="15" spans="1:2">
      <c r="A15" s="4" t="s">
        <v>403</v>
      </c>
    </row>
    <row r="16" spans="1:2">
      <c r="A16" s="3" t="s">
        <v>394</v>
      </c>
    </row>
    <row r="17" spans="1:2">
      <c r="A17" s="4" t="s">
        <v>395</v>
      </c>
      <c r="B17"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405</v>
      </c>
      <c r="B1" s="2" t="s">
        <v>1</v>
      </c>
    </row>
    <row r="2" spans="1:2">
      <c r="B2" s="2" t="s">
        <v>406</v>
      </c>
    </row>
    <row r="3" spans="1:2">
      <c r="A3" s="3" t="s">
        <v>206</v>
      </c>
    </row>
    <row r="4" spans="1:2">
      <c r="A4" s="4" t="s">
        <v>407</v>
      </c>
      <c r="B4" s="5" t="n">
        <v>1</v>
      </c>
    </row>
    <row r="5" spans="1:2">
      <c r="A5" s="4" t="s">
        <v>408</v>
      </c>
      <c r="B5" s="5" t="n">
        <v>1</v>
      </c>
    </row>
    <row r="6" spans="1:2">
      <c r="A6" s="4" t="s">
        <v>409</v>
      </c>
      <c r="B6"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9"/>
    <col customWidth="1" max="3" min="3" width="24"/>
    <col customWidth="1" max="4" min="4" width="24"/>
  </cols>
  <sheetData>
    <row r="1" spans="1:4">
      <c r="A1" s="1" t="s">
        <v>410</v>
      </c>
      <c r="B1" s="2" t="s">
        <v>1</v>
      </c>
    </row>
    <row r="2" spans="1:4">
      <c r="B2" s="2" t="s">
        <v>411</v>
      </c>
      <c r="C2" s="2" t="s">
        <v>412</v>
      </c>
      <c r="D2" s="2" t="s">
        <v>413</v>
      </c>
    </row>
    <row r="3" spans="1:4">
      <c r="A3" s="3" t="s">
        <v>414</v>
      </c>
    </row>
    <row r="4" spans="1:4">
      <c r="A4" s="4" t="s">
        <v>415</v>
      </c>
      <c r="C4" s="9" t="n">
        <v>10.62</v>
      </c>
      <c r="D4" s="9" t="n">
        <v>17.35</v>
      </c>
    </row>
    <row r="5" spans="1:4">
      <c r="A5" s="4" t="s">
        <v>416</v>
      </c>
    </row>
    <row r="6" spans="1:4">
      <c r="A6" s="3" t="s">
        <v>417</v>
      </c>
    </row>
    <row r="7" spans="1:4">
      <c r="A7" s="4" t="s">
        <v>418</v>
      </c>
      <c r="B7" s="5" t="n">
        <v>18445397</v>
      </c>
    </row>
    <row r="8" spans="1:4">
      <c r="A8" s="4" t="s">
        <v>419</v>
      </c>
    </row>
    <row r="9" spans="1:4">
      <c r="A9" s="3" t="s">
        <v>414</v>
      </c>
    </row>
    <row r="10" spans="1:4">
      <c r="A10" s="4" t="s">
        <v>420</v>
      </c>
      <c r="C10" s="4" t="s">
        <v>421</v>
      </c>
      <c r="D10" s="4" t="s">
        <v>402</v>
      </c>
    </row>
    <row r="11" spans="1:4">
      <c r="A11" s="4" t="s">
        <v>422</v>
      </c>
      <c r="C11" s="4" t="s">
        <v>423</v>
      </c>
      <c r="D11" s="4" t="s">
        <v>424</v>
      </c>
    </row>
    <row r="12" spans="1:4">
      <c r="A12" s="4" t="s">
        <v>425</v>
      </c>
      <c r="C12" s="4" t="s">
        <v>426</v>
      </c>
      <c r="D12" s="4" t="s">
        <v>427</v>
      </c>
    </row>
    <row r="13" spans="1:4">
      <c r="A13" s="4" t="s">
        <v>428</v>
      </c>
      <c r="C13" s="4" t="s">
        <v>429</v>
      </c>
      <c r="D13" s="4" t="s">
        <v>430</v>
      </c>
    </row>
    <row r="14" spans="1:4">
      <c r="A14" s="4" t="s">
        <v>431</v>
      </c>
    </row>
    <row r="15" spans="1:4">
      <c r="A15" s="3" t="s">
        <v>417</v>
      </c>
    </row>
    <row r="16" spans="1:4">
      <c r="A16" s="4" t="s">
        <v>432</v>
      </c>
      <c r="B16" s="5" t="n">
        <v>3</v>
      </c>
    </row>
    <row r="17" spans="1:4">
      <c r="A17" s="4" t="s">
        <v>433</v>
      </c>
    </row>
    <row r="18" spans="1:4">
      <c r="A18" s="3" t="s">
        <v>417</v>
      </c>
    </row>
    <row r="19" spans="1:4">
      <c r="A19" s="4" t="s">
        <v>434</v>
      </c>
      <c r="B19" s="4" t="s">
        <v>435</v>
      </c>
    </row>
    <row r="20" spans="1:4">
      <c r="A20" s="4" t="s">
        <v>436</v>
      </c>
    </row>
    <row r="21" spans="1:4">
      <c r="A21" s="3" t="s">
        <v>417</v>
      </c>
    </row>
    <row r="22" spans="1:4">
      <c r="A22" s="4" t="s">
        <v>437</v>
      </c>
      <c r="B22" s="4" t="s">
        <v>438</v>
      </c>
    </row>
    <row r="23" spans="1:4">
      <c r="A23" s="4" t="s">
        <v>439</v>
      </c>
    </row>
    <row r="24" spans="1:4">
      <c r="A24" s="3" t="s">
        <v>417</v>
      </c>
    </row>
    <row r="25" spans="1:4">
      <c r="A25" s="4" t="s">
        <v>432</v>
      </c>
      <c r="B25" s="5" t="n">
        <v>2</v>
      </c>
    </row>
    <row r="26" spans="1:4">
      <c r="A26" s="4" t="s">
        <v>434</v>
      </c>
      <c r="B26" s="4" t="s">
        <v>440</v>
      </c>
    </row>
    <row r="27" spans="1:4">
      <c r="A27" s="4" t="s">
        <v>441</v>
      </c>
    </row>
    <row r="28" spans="1:4">
      <c r="A28" s="3" t="s">
        <v>417</v>
      </c>
    </row>
    <row r="29" spans="1:4">
      <c r="A29" s="4" t="s">
        <v>437</v>
      </c>
      <c r="B29" s="4" t="s">
        <v>4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2</v>
      </c>
      <c r="B1" s="2" t="s">
        <v>1</v>
      </c>
    </row>
    <row r="2" spans="1:4">
      <c r="B2" s="2" t="s">
        <v>2</v>
      </c>
      <c r="C2" s="2" t="s">
        <v>30</v>
      </c>
      <c r="D2" s="2" t="s">
        <v>70</v>
      </c>
    </row>
    <row r="3" spans="1:4">
      <c r="A3" s="3" t="s">
        <v>210</v>
      </c>
    </row>
    <row r="4" spans="1:4">
      <c r="A4" s="4" t="s">
        <v>443</v>
      </c>
      <c r="B4" s="6" t="n">
        <v>1726.4</v>
      </c>
      <c r="C4" s="6" t="n">
        <v>1052.3</v>
      </c>
    </row>
    <row r="5" spans="1:4">
      <c r="A5" s="4" t="s">
        <v>444</v>
      </c>
    </row>
    <row r="6" spans="1:4">
      <c r="A6" s="3" t="s">
        <v>445</v>
      </c>
    </row>
    <row r="7" spans="1:4">
      <c r="A7" s="4" t="s">
        <v>446</v>
      </c>
      <c r="B7" s="6" t="n">
        <v>9.1</v>
      </c>
      <c r="C7" s="6" t="n">
        <v>0.3</v>
      </c>
      <c r="D7" s="6" t="n">
        <v>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49</v>
      </c>
      <c r="B3" s="6" t="n">
        <v>556.7</v>
      </c>
      <c r="C3" s="6" t="n">
        <v>455.1</v>
      </c>
    </row>
    <row r="4" spans="1:3">
      <c r="A4" s="4" t="s">
        <v>450</v>
      </c>
    </row>
    <row r="5" spans="1:3">
      <c r="A5" s="3" t="s">
        <v>448</v>
      </c>
    </row>
    <row r="6" spans="1:3">
      <c r="A6" s="4" t="s">
        <v>449</v>
      </c>
      <c r="B6" s="6" t="n">
        <v>365.3</v>
      </c>
      <c r="C6" s="6" t="n">
        <v>30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70</v>
      </c>
    </row>
    <row r="3" spans="1:4">
      <c r="A3" s="3" t="s">
        <v>452</v>
      </c>
    </row>
    <row r="4" spans="1:4">
      <c r="A4" s="4" t="s">
        <v>453</v>
      </c>
      <c r="B4" s="6" t="n">
        <v>4287.7</v>
      </c>
      <c r="C4" s="6" t="n">
        <v>3728.7</v>
      </c>
      <c r="D4" s="6" t="n">
        <v>3687.3</v>
      </c>
    </row>
    <row r="5" spans="1:4">
      <c r="A5" s="4" t="s">
        <v>454</v>
      </c>
      <c r="B5" s="5" t="n">
        <v>909000</v>
      </c>
      <c r="C5" s="5" t="n">
        <v>778200</v>
      </c>
      <c r="D5" s="5" t="n">
        <v>767900</v>
      </c>
    </row>
    <row r="6" spans="1:4">
      <c r="A6" s="4" t="s">
        <v>455</v>
      </c>
      <c r="B6" s="5" t="n">
        <v>991100</v>
      </c>
      <c r="C6" s="5" t="n">
        <v>810800</v>
      </c>
    </row>
    <row r="7" spans="1:4">
      <c r="A7" s="4" t="s">
        <v>456</v>
      </c>
    </row>
    <row r="8" spans="1:4">
      <c r="A8" s="3" t="s">
        <v>452</v>
      </c>
    </row>
    <row r="9" spans="1:4">
      <c r="A9" s="4" t="s">
        <v>453</v>
      </c>
      <c r="B9" s="8" t="n">
        <v>3071.9</v>
      </c>
      <c r="C9" s="8" t="n">
        <v>2705.4</v>
      </c>
      <c r="D9" s="8" t="n">
        <v>2667.9</v>
      </c>
    </row>
    <row r="10" spans="1:4">
      <c r="A10" s="4" t="s">
        <v>454</v>
      </c>
      <c r="B10" s="5" t="n">
        <v>568500</v>
      </c>
      <c r="C10" s="5" t="n">
        <v>495500</v>
      </c>
      <c r="D10" s="5" t="n">
        <v>493600</v>
      </c>
    </row>
    <row r="11" spans="1:4">
      <c r="A11" s="4" t="s">
        <v>455</v>
      </c>
      <c r="B11" s="5" t="n">
        <v>606300</v>
      </c>
      <c r="C11" s="5" t="n">
        <v>514200</v>
      </c>
    </row>
    <row r="12" spans="1:4">
      <c r="A12" s="4" t="s">
        <v>457</v>
      </c>
    </row>
    <row r="13" spans="1:4">
      <c r="A13" s="3" t="s">
        <v>452</v>
      </c>
    </row>
    <row r="14" spans="1:4">
      <c r="A14" s="4" t="s">
        <v>453</v>
      </c>
      <c r="B14" s="8" t="n">
        <v>2570.9</v>
      </c>
      <c r="C14" s="8" t="n">
        <v>2228.1</v>
      </c>
      <c r="D14" s="8" t="n">
        <v>2241.9</v>
      </c>
    </row>
    <row r="15" spans="1:4">
      <c r="A15" s="4" t="s">
        <v>454</v>
      </c>
      <c r="B15" s="5" t="n">
        <v>447500</v>
      </c>
      <c r="C15" s="5" t="n">
        <v>386100</v>
      </c>
      <c r="D15" s="5" t="n">
        <v>387800</v>
      </c>
    </row>
    <row r="16" spans="1:4">
      <c r="A16" s="4" t="s">
        <v>455</v>
      </c>
      <c r="B16" s="5" t="n">
        <v>480500</v>
      </c>
      <c r="C16" s="5" t="n">
        <v>401300</v>
      </c>
    </row>
    <row r="17" spans="1:4">
      <c r="A17" s="4" t="s">
        <v>458</v>
      </c>
    </row>
    <row r="18" spans="1:4">
      <c r="A18" s="3" t="s">
        <v>452</v>
      </c>
    </row>
    <row r="19" spans="1:4">
      <c r="A19" s="4" t="s">
        <v>453</v>
      </c>
      <c r="B19" s="5" t="n">
        <v>501</v>
      </c>
      <c r="C19" s="8" t="n">
        <v>477.3</v>
      </c>
      <c r="D19" s="5" t="n">
        <v>426</v>
      </c>
    </row>
    <row r="20" spans="1:4">
      <c r="A20" s="4" t="s">
        <v>454</v>
      </c>
      <c r="B20" s="5" t="n">
        <v>121000</v>
      </c>
      <c r="C20" s="5" t="n">
        <v>109400</v>
      </c>
      <c r="D20" s="5" t="n">
        <v>105800</v>
      </c>
    </row>
    <row r="21" spans="1:4">
      <c r="A21" s="4" t="s">
        <v>455</v>
      </c>
      <c r="B21" s="5" t="n">
        <v>125800</v>
      </c>
      <c r="C21" s="5" t="n">
        <v>112900</v>
      </c>
    </row>
    <row r="22" spans="1:4">
      <c r="A22" s="4" t="s">
        <v>459</v>
      </c>
    </row>
    <row r="23" spans="1:4">
      <c r="A23" s="3" t="s">
        <v>452</v>
      </c>
    </row>
    <row r="24" spans="1:4">
      <c r="A24" s="4" t="s">
        <v>453</v>
      </c>
      <c r="B24" s="8" t="n">
        <v>1215.8</v>
      </c>
      <c r="C24" s="8" t="n">
        <v>1023.3</v>
      </c>
      <c r="D24" s="8" t="n">
        <v>1019.4</v>
      </c>
    </row>
    <row r="25" spans="1:4">
      <c r="A25" s="4" t="s">
        <v>454</v>
      </c>
      <c r="B25" s="5" t="n">
        <v>340500</v>
      </c>
      <c r="C25" s="5" t="n">
        <v>282700</v>
      </c>
      <c r="D25" s="5" t="n">
        <v>274300</v>
      </c>
    </row>
    <row r="26" spans="1:4">
      <c r="A26" s="4" t="s">
        <v>455</v>
      </c>
      <c r="B26" s="5" t="n">
        <v>384800</v>
      </c>
      <c r="C26" s="5" t="n">
        <v>296600</v>
      </c>
    </row>
    <row r="27" spans="1:4">
      <c r="A27" s="4" t="s">
        <v>460</v>
      </c>
    </row>
    <row r="28" spans="1:4">
      <c r="A28" s="3" t="s">
        <v>452</v>
      </c>
    </row>
    <row r="29" spans="1:4">
      <c r="A29" s="4" t="s">
        <v>453</v>
      </c>
      <c r="B29" s="8" t="n">
        <v>1009.4</v>
      </c>
      <c r="C29" s="8" t="n">
        <v>850.3</v>
      </c>
      <c r="D29" s="8" t="n">
        <v>862.2</v>
      </c>
    </row>
    <row r="30" spans="1:4">
      <c r="A30" s="4" t="s">
        <v>454</v>
      </c>
      <c r="B30" s="5" t="n">
        <v>256400</v>
      </c>
      <c r="C30" s="5" t="n">
        <v>211100</v>
      </c>
      <c r="D30" s="5" t="n">
        <v>210300</v>
      </c>
    </row>
    <row r="31" spans="1:4">
      <c r="A31" s="4" t="s">
        <v>455</v>
      </c>
      <c r="B31" s="5" t="n">
        <v>291900</v>
      </c>
      <c r="C31" s="5" t="n">
        <v>220800</v>
      </c>
    </row>
    <row r="32" spans="1:4">
      <c r="A32" s="4" t="s">
        <v>461</v>
      </c>
    </row>
    <row r="33" spans="1:4">
      <c r="A33" s="3" t="s">
        <v>452</v>
      </c>
    </row>
    <row r="34" spans="1:4">
      <c r="A34" s="4" t="s">
        <v>453</v>
      </c>
      <c r="B34" s="8" t="n">
        <v>206.4</v>
      </c>
      <c r="C34" s="5" t="n">
        <v>173</v>
      </c>
      <c r="D34" s="8" t="n">
        <v>157.2</v>
      </c>
    </row>
    <row r="35" spans="1:4">
      <c r="A35" s="4" t="s">
        <v>454</v>
      </c>
      <c r="B35" s="5" t="n">
        <v>84100</v>
      </c>
      <c r="C35" s="5" t="n">
        <v>71600</v>
      </c>
      <c r="D35" s="5" t="n">
        <v>64000</v>
      </c>
    </row>
    <row r="36" spans="1:4">
      <c r="A36" s="4" t="s">
        <v>455</v>
      </c>
      <c r="B36" s="5" t="n">
        <v>92900</v>
      </c>
      <c r="C36" s="5" t="n">
        <v>75800</v>
      </c>
    </row>
    <row r="37" spans="1:4">
      <c r="A37" s="4" t="s">
        <v>462</v>
      </c>
    </row>
    <row r="38" spans="1:4">
      <c r="A38" s="3" t="s">
        <v>452</v>
      </c>
    </row>
    <row r="39" spans="1:4">
      <c r="A39" s="4" t="s">
        <v>453</v>
      </c>
      <c r="B39" s="6" t="n">
        <v>478.2</v>
      </c>
      <c r="C39" s="5" t="n">
        <v>386</v>
      </c>
      <c r="D39" s="8" t="n">
        <v>367.8</v>
      </c>
    </row>
    <row r="40" spans="1:4">
      <c r="A40" s="4" t="s">
        <v>463</v>
      </c>
    </row>
    <row r="41" spans="1:4">
      <c r="A41" s="3" t="s">
        <v>452</v>
      </c>
    </row>
    <row r="42" spans="1:4">
      <c r="A42" s="4" t="s">
        <v>453</v>
      </c>
      <c r="C42" s="6" t="n">
        <v>10.5</v>
      </c>
      <c r="D42" s="6" t="n">
        <v>4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row>
    <row r="3" spans="1:3">
      <c r="A3" s="3" t="s">
        <v>466</v>
      </c>
    </row>
    <row r="4" spans="1:3">
      <c r="A4" s="4" t="s">
        <v>467</v>
      </c>
      <c r="B4" s="4" t="s">
        <v>468</v>
      </c>
      <c r="C4" s="4" t="s">
        <v>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70</v>
      </c>
    </row>
    <row r="3" spans="1:4">
      <c r="A3" s="3" t="s">
        <v>452</v>
      </c>
    </row>
    <row r="4" spans="1:4">
      <c r="A4" s="4" t="s">
        <v>73</v>
      </c>
      <c r="B4" s="6" t="n">
        <v>358.3</v>
      </c>
      <c r="C4" s="6" t="n">
        <v>352.5</v>
      </c>
      <c r="D4" s="6" t="n">
        <v>361.8</v>
      </c>
    </row>
    <row r="5" spans="1:4">
      <c r="A5" s="4" t="s">
        <v>74</v>
      </c>
      <c r="B5" s="5" t="n">
        <v>147</v>
      </c>
      <c r="C5" s="8" t="n">
        <v>141.7</v>
      </c>
      <c r="D5" s="8" t="n">
        <v>151.5</v>
      </c>
    </row>
    <row r="6" spans="1:4">
      <c r="A6" s="4" t="s">
        <v>456</v>
      </c>
    </row>
    <row r="7" spans="1:4">
      <c r="A7" s="3" t="s">
        <v>452</v>
      </c>
    </row>
    <row r="8" spans="1:4">
      <c r="A8" s="4" t="s">
        <v>73</v>
      </c>
      <c r="B8" s="8" t="n">
        <v>283.1</v>
      </c>
      <c r="C8" s="8" t="n">
        <v>277.3</v>
      </c>
      <c r="D8" s="8" t="n">
        <v>292.8</v>
      </c>
    </row>
    <row r="9" spans="1:4">
      <c r="A9" s="4" t="s">
        <v>74</v>
      </c>
      <c r="B9" s="7" t="n">
        <v>147</v>
      </c>
      <c r="C9" s="6" t="n">
        <v>141.7</v>
      </c>
      <c r="D9" s="6" t="n">
        <v>15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01</v>
      </c>
      <c r="C1" s="2" t="s">
        <v>1</v>
      </c>
    </row>
    <row r="2" spans="1:5">
      <c r="C2" s="2" t="s">
        <v>2</v>
      </c>
      <c r="D2" s="2" t="s">
        <v>30</v>
      </c>
      <c r="E2" s="2" t="s">
        <v>70</v>
      </c>
    </row>
    <row r="3" spans="1:5">
      <c r="A3" s="4" t="s">
        <v>94</v>
      </c>
      <c r="B3" s="4" t="s">
        <v>81</v>
      </c>
      <c r="C3" s="6" t="n">
        <v>1581.2</v>
      </c>
      <c r="D3" s="7" t="n">
        <v>1254</v>
      </c>
      <c r="E3" s="7" t="n">
        <v>1223</v>
      </c>
    </row>
    <row r="4" spans="1:5">
      <c r="A4" s="3" t="s">
        <v>102</v>
      </c>
    </row>
    <row r="5" spans="1:5">
      <c r="A5" s="4" t="s">
        <v>103</v>
      </c>
      <c r="C5" s="8" t="n">
        <v>37.4</v>
      </c>
      <c r="D5" s="5" t="n">
        <v>-1</v>
      </c>
      <c r="E5" s="8" t="n">
        <v>-4.5</v>
      </c>
    </row>
    <row r="6" spans="1:5">
      <c r="A6" s="3" t="s">
        <v>104</v>
      </c>
    </row>
    <row r="7" spans="1:5">
      <c r="A7" s="4" t="s">
        <v>105</v>
      </c>
      <c r="C7" s="8" t="n">
        <v>-3.5</v>
      </c>
      <c r="D7" s="5" t="n">
        <v>-6</v>
      </c>
      <c r="E7" s="8" t="n">
        <v>-20.8</v>
      </c>
    </row>
    <row r="8" spans="1:5">
      <c r="A8" s="4" t="s">
        <v>106</v>
      </c>
      <c r="C8" s="8" t="n">
        <v>-83.09999999999999</v>
      </c>
      <c r="D8" s="5" t="n">
        <v>-53</v>
      </c>
      <c r="E8" s="8" t="n">
        <v>-56.5</v>
      </c>
    </row>
    <row r="9" spans="1:5">
      <c r="A9" s="4" t="s">
        <v>107</v>
      </c>
      <c r="C9" s="8" t="n">
        <v>-23.6</v>
      </c>
      <c r="D9" s="5" t="n">
        <v>0</v>
      </c>
      <c r="E9" s="5" t="n">
        <v>0</v>
      </c>
    </row>
    <row r="10" spans="1:5">
      <c r="A10" s="4" t="s">
        <v>108</v>
      </c>
      <c r="C10" s="5" t="n">
        <v>0</v>
      </c>
      <c r="D10" s="5" t="n">
        <v>0</v>
      </c>
      <c r="E10" s="8" t="n">
        <v>4.8</v>
      </c>
    </row>
    <row r="11" spans="1:5">
      <c r="A11" s="4" t="s">
        <v>109</v>
      </c>
      <c r="C11" s="8" t="n">
        <v>-110.2</v>
      </c>
      <c r="D11" s="5" t="n">
        <v>-59</v>
      </c>
      <c r="E11" s="8" t="n">
        <v>-72.5</v>
      </c>
    </row>
    <row r="12" spans="1:5">
      <c r="A12" s="4" t="s">
        <v>110</v>
      </c>
      <c r="C12" s="8" t="n">
        <v>-72.8</v>
      </c>
      <c r="D12" s="5" t="n">
        <v>-60</v>
      </c>
      <c r="E12" s="5" t="n">
        <v>-77</v>
      </c>
    </row>
    <row r="13" spans="1:5">
      <c r="A13" s="4" t="s">
        <v>111</v>
      </c>
      <c r="C13" s="8" t="n">
        <v>68.90000000000001</v>
      </c>
      <c r="D13" s="8" t="n">
        <v>-13.3</v>
      </c>
      <c r="E13" s="8" t="n">
        <v>-7.2</v>
      </c>
    </row>
    <row r="14" spans="1:5">
      <c r="A14" s="4" t="s">
        <v>112</v>
      </c>
      <c r="C14" s="8" t="n">
        <v>-3.9</v>
      </c>
      <c r="D14" s="8" t="n">
        <v>-73.3</v>
      </c>
      <c r="E14" s="8" t="n">
        <v>-84.2</v>
      </c>
    </row>
    <row r="15" spans="1:5">
      <c r="A15" s="4" t="s">
        <v>113</v>
      </c>
      <c r="C15" s="5" t="n">
        <v>10</v>
      </c>
      <c r="D15" s="8" t="n">
        <v>28.2</v>
      </c>
      <c r="E15" s="8" t="n">
        <v>34.4</v>
      </c>
    </row>
    <row r="16" spans="1:5">
      <c r="A16" s="4" t="s">
        <v>114</v>
      </c>
      <c r="C16" s="8" t="n">
        <v>6.1</v>
      </c>
      <c r="D16" s="8" t="n">
        <v>-45.1</v>
      </c>
      <c r="E16" s="8" t="n">
        <v>-49.8</v>
      </c>
    </row>
    <row r="17" spans="1:5">
      <c r="A17" s="4" t="s">
        <v>115</v>
      </c>
      <c r="C17" s="8" t="n">
        <v>1587.3</v>
      </c>
      <c r="D17" s="8" t="n">
        <v>1208.9</v>
      </c>
      <c r="E17" s="8" t="n">
        <v>1173.2</v>
      </c>
    </row>
    <row r="18" spans="1:5">
      <c r="A18" s="4" t="s">
        <v>116</v>
      </c>
      <c r="C18" s="8" t="n">
        <v>104.6</v>
      </c>
      <c r="D18" s="8" t="n">
        <v>36.5</v>
      </c>
      <c r="E18" s="5" t="n">
        <v>0</v>
      </c>
    </row>
    <row r="19" spans="1:5">
      <c r="A19" s="4" t="s">
        <v>117</v>
      </c>
      <c r="C19" s="8" t="n">
        <v>1482.7</v>
      </c>
      <c r="D19" s="8" t="n">
        <v>1172.4</v>
      </c>
      <c r="E19" s="8" t="n">
        <v>1173.2</v>
      </c>
    </row>
    <row r="20" spans="1:5">
      <c r="A20" s="4" t="s">
        <v>68</v>
      </c>
    </row>
    <row r="21" spans="1:5">
      <c r="A21" s="3" t="s">
        <v>104</v>
      </c>
    </row>
    <row r="22" spans="1:5">
      <c r="A22" s="4" t="s">
        <v>118</v>
      </c>
      <c r="C22" s="8" t="n">
        <v>66.40000000000001</v>
      </c>
      <c r="D22" s="8" t="n">
        <v>-9.5</v>
      </c>
      <c r="E22" s="8" t="n">
        <v>-4.9</v>
      </c>
    </row>
    <row r="23" spans="1:5">
      <c r="A23" s="4" t="s">
        <v>119</v>
      </c>
      <c r="C23" s="8" t="n">
        <v>-0.1</v>
      </c>
      <c r="D23" s="8" t="n">
        <v>-2.2</v>
      </c>
      <c r="E23" s="8" t="n">
        <v>5.8</v>
      </c>
    </row>
    <row r="24" spans="1:5">
      <c r="A24" s="4" t="s">
        <v>111</v>
      </c>
      <c r="C24" s="8" t="n">
        <v>66.3</v>
      </c>
      <c r="D24" s="8" t="n">
        <v>-11.7</v>
      </c>
      <c r="E24" s="8" t="n">
        <v>0.9</v>
      </c>
    </row>
    <row r="25" spans="1:5">
      <c r="A25" s="4" t="s">
        <v>120</v>
      </c>
    </row>
    <row r="26" spans="1:5">
      <c r="A26" s="3" t="s">
        <v>104</v>
      </c>
    </row>
    <row r="27" spans="1:5">
      <c r="A27" s="4" t="s">
        <v>111</v>
      </c>
      <c r="C27" s="6" t="n">
        <v>2.6</v>
      </c>
      <c r="D27" s="6" t="n">
        <v>-1.6</v>
      </c>
      <c r="E27" s="6" t="n">
        <v>-8.1</v>
      </c>
    </row>
    <row r="28" spans="1:5"/>
    <row r="29" spans="1:5">
      <c r="A29" s="4" t="s">
        <v>81</v>
      </c>
      <c r="B29" s="4" t="s">
        <v>100</v>
      </c>
    </row>
  </sheetData>
  <mergeCells count="4">
    <mergeCell ref="A1:B2"/>
    <mergeCell ref="C1:E1"/>
    <mergeCell ref="A28:D28"/>
    <mergeCell ref="B29:D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70</v>
      </c>
    </row>
    <row r="3" spans="1:4">
      <c r="A3" s="3" t="s">
        <v>472</v>
      </c>
    </row>
    <row r="4" spans="1:4">
      <c r="A4" s="4" t="s">
        <v>473</v>
      </c>
      <c r="B4" s="6" t="n">
        <v>597.1</v>
      </c>
      <c r="C4" s="7" t="n">
        <v>709</v>
      </c>
    </row>
    <row r="5" spans="1:4">
      <c r="A5" s="4" t="s">
        <v>474</v>
      </c>
      <c r="B5" s="5" t="n">
        <v>78</v>
      </c>
      <c r="C5" s="8" t="n">
        <v>73.59999999999999</v>
      </c>
    </row>
    <row r="6" spans="1:4">
      <c r="A6" s="4" t="s">
        <v>475</v>
      </c>
      <c r="B6" s="5" t="n">
        <v>1</v>
      </c>
      <c r="C6" s="5" t="n">
        <v>1</v>
      </c>
    </row>
    <row r="7" spans="1:4">
      <c r="A7" s="4" t="s">
        <v>154</v>
      </c>
      <c r="B7" s="8" t="n">
        <v>1477.3</v>
      </c>
      <c r="C7" s="8" t="n">
        <v>1257.5</v>
      </c>
    </row>
    <row r="8" spans="1:4">
      <c r="A8" s="4" t="s">
        <v>476</v>
      </c>
      <c r="B8" s="8" t="n">
        <v>396.3</v>
      </c>
      <c r="C8" s="8" t="n">
        <v>227.1</v>
      </c>
      <c r="D8" s="6" t="n">
        <v>103.5</v>
      </c>
    </row>
    <row r="9" spans="1:4">
      <c r="A9" s="4" t="s">
        <v>477</v>
      </c>
    </row>
    <row r="10" spans="1:4">
      <c r="A10" s="3" t="s">
        <v>472</v>
      </c>
    </row>
    <row r="11" spans="1:4">
      <c r="A11" s="4" t="s">
        <v>478</v>
      </c>
      <c r="B11" s="8" t="n">
        <v>277.4</v>
      </c>
      <c r="C11" s="8" t="n">
        <v>252.3</v>
      </c>
    </row>
    <row r="12" spans="1:4">
      <c r="A12" s="4" t="s">
        <v>479</v>
      </c>
      <c r="B12" s="5" t="n">
        <v>95</v>
      </c>
      <c r="C12" s="8" t="n">
        <v>75.40000000000001</v>
      </c>
    </row>
    <row r="13" spans="1:4">
      <c r="A13" s="4" t="s">
        <v>480</v>
      </c>
    </row>
    <row r="14" spans="1:4">
      <c r="A14" s="3" t="s">
        <v>472</v>
      </c>
    </row>
    <row r="15" spans="1:4">
      <c r="A15" s="4" t="s">
        <v>479</v>
      </c>
      <c r="B15" s="8" t="n">
        <v>268.2</v>
      </c>
      <c r="C15" s="5" t="n">
        <v>0</v>
      </c>
    </row>
    <row r="16" spans="1:4">
      <c r="A16" s="4" t="s">
        <v>481</v>
      </c>
    </row>
    <row r="17" spans="1:4">
      <c r="A17" s="3" t="s">
        <v>472</v>
      </c>
    </row>
    <row r="18" spans="1:4">
      <c r="A18" s="4" t="s">
        <v>478</v>
      </c>
      <c r="B18" s="6" t="n">
        <v>155.8</v>
      </c>
      <c r="C18" s="6" t="n">
        <v>140.9</v>
      </c>
    </row>
    <row r="19" spans="1:4">
      <c r="A19" s="4" t="s">
        <v>482</v>
      </c>
      <c r="B19" s="4" t="s">
        <v>483</v>
      </c>
      <c r="C19" s="4" t="s">
        <v>483</v>
      </c>
    </row>
    <row r="20" spans="1:4">
      <c r="A20" s="4" t="s">
        <v>484</v>
      </c>
    </row>
    <row r="21" spans="1:4">
      <c r="A21" s="3" t="s">
        <v>472</v>
      </c>
    </row>
    <row r="22" spans="1:4">
      <c r="A22" s="4" t="s">
        <v>478</v>
      </c>
      <c r="B22" s="6" t="n">
        <v>4.8</v>
      </c>
      <c r="C22" s="6" t="n">
        <v>5.3</v>
      </c>
    </row>
    <row r="23" spans="1:4">
      <c r="A23" s="4" t="s">
        <v>485</v>
      </c>
    </row>
    <row r="24" spans="1:4">
      <c r="A24" s="3" t="s">
        <v>472</v>
      </c>
    </row>
    <row r="25" spans="1:4">
      <c r="A25" s="4" t="s">
        <v>476</v>
      </c>
      <c r="B25" s="8" t="n">
        <v>0.1</v>
      </c>
      <c r="C25" s="8" t="n">
        <v>2.2</v>
      </c>
      <c r="D25" s="8" t="n">
        <v>-5.8</v>
      </c>
    </row>
    <row r="26" spans="1:4">
      <c r="A26" s="4" t="s">
        <v>486</v>
      </c>
    </row>
    <row r="27" spans="1:4">
      <c r="A27" s="3" t="s">
        <v>472</v>
      </c>
    </row>
    <row r="28" spans="1:4">
      <c r="A28" s="4" t="s">
        <v>487</v>
      </c>
      <c r="B28" s="8" t="n">
        <v>1397.2</v>
      </c>
      <c r="C28" s="8" t="n">
        <v>1342.8</v>
      </c>
      <c r="D28" s="8" t="n">
        <v>20.3</v>
      </c>
    </row>
    <row r="29" spans="1:4">
      <c r="A29" s="4" t="s">
        <v>488</v>
      </c>
    </row>
    <row r="30" spans="1:4">
      <c r="A30" s="3" t="s">
        <v>472</v>
      </c>
    </row>
    <row r="31" spans="1:4">
      <c r="A31" s="4" t="s">
        <v>487</v>
      </c>
      <c r="B31" s="8" t="n">
        <v>-153.1</v>
      </c>
      <c r="C31" s="8" t="n">
        <v>-37.3</v>
      </c>
      <c r="D31" s="5" t="n">
        <v>0</v>
      </c>
    </row>
    <row r="32" spans="1:4">
      <c r="A32" s="4" t="s">
        <v>489</v>
      </c>
    </row>
    <row r="33" spans="1:4">
      <c r="A33" s="3" t="s">
        <v>472</v>
      </c>
    </row>
    <row r="34" spans="1:4">
      <c r="A34" s="4" t="s">
        <v>487</v>
      </c>
      <c r="B34" s="6" t="n">
        <v>-1042.6</v>
      </c>
      <c r="C34" s="6" t="n">
        <v>-967.3</v>
      </c>
      <c r="D34"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492</v>
      </c>
      <c r="B3" s="6" t="n">
        <v>587.2</v>
      </c>
      <c r="C3" s="6" t="n">
        <v>626.2</v>
      </c>
    </row>
    <row r="4" spans="1:3">
      <c r="A4" s="4" t="s">
        <v>493</v>
      </c>
      <c r="B4" s="8" t="n">
        <v>14.4</v>
      </c>
      <c r="C4" s="8" t="n">
        <v>89.7</v>
      </c>
    </row>
    <row r="5" spans="1:3">
      <c r="A5" s="4" t="s">
        <v>494</v>
      </c>
      <c r="B5" s="8" t="n">
        <v>-4.5</v>
      </c>
      <c r="C5" s="8" t="n">
        <v>-6.9</v>
      </c>
    </row>
    <row r="6" spans="1:3">
      <c r="A6" s="4" t="s">
        <v>495</v>
      </c>
      <c r="B6" s="8" t="n">
        <v>597.1</v>
      </c>
      <c r="C6" s="5" t="n">
        <v>709</v>
      </c>
    </row>
    <row r="7" spans="1:3">
      <c r="A7" s="4" t="s">
        <v>496</v>
      </c>
    </row>
    <row r="8" spans="1:3">
      <c r="A8" s="3" t="s">
        <v>491</v>
      </c>
    </row>
    <row r="9" spans="1:3">
      <c r="A9" s="4" t="s">
        <v>492</v>
      </c>
      <c r="B9" s="8" t="n">
        <v>106.7</v>
      </c>
      <c r="C9" s="8" t="n">
        <v>162.9</v>
      </c>
    </row>
    <row r="10" spans="1:3">
      <c r="A10" s="4" t="s">
        <v>493</v>
      </c>
      <c r="B10" s="8" t="n">
        <v>14.1</v>
      </c>
      <c r="C10" s="5" t="n">
        <v>88</v>
      </c>
    </row>
    <row r="11" spans="1:3">
      <c r="A11" s="4" t="s">
        <v>494</v>
      </c>
      <c r="B11" s="5" t="n">
        <v>0</v>
      </c>
      <c r="C11" s="8" t="n">
        <v>-1.9</v>
      </c>
    </row>
    <row r="12" spans="1:3">
      <c r="A12" s="4" t="s">
        <v>495</v>
      </c>
      <c r="B12" s="8" t="n">
        <v>120.8</v>
      </c>
      <c r="C12" s="5" t="n">
        <v>249</v>
      </c>
    </row>
    <row r="13" spans="1:3">
      <c r="A13" s="4" t="s">
        <v>497</v>
      </c>
    </row>
    <row r="14" spans="1:3">
      <c r="A14" s="3" t="s">
        <v>491</v>
      </c>
    </row>
    <row r="15" spans="1:3">
      <c r="A15" s="4" t="s">
        <v>492</v>
      </c>
      <c r="B15" s="8" t="n">
        <v>480.5</v>
      </c>
      <c r="C15" s="8" t="n">
        <v>463.3</v>
      </c>
    </row>
    <row r="16" spans="1:3">
      <c r="A16" s="4" t="s">
        <v>493</v>
      </c>
      <c r="B16" s="8" t="n">
        <v>0.3</v>
      </c>
      <c r="C16" s="8" t="n">
        <v>1.7</v>
      </c>
    </row>
    <row r="17" spans="1:3">
      <c r="A17" s="4" t="s">
        <v>494</v>
      </c>
      <c r="B17" s="8" t="n">
        <v>-4.5</v>
      </c>
      <c r="C17" s="5" t="n">
        <v>-5</v>
      </c>
    </row>
    <row r="18" spans="1:3">
      <c r="A18" s="4" t="s">
        <v>495</v>
      </c>
      <c r="B18" s="6" t="n">
        <v>476.3</v>
      </c>
      <c r="C18" s="7" t="n">
        <v>4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8</v>
      </c>
      <c r="B1" s="2" t="s">
        <v>499</v>
      </c>
      <c r="C1" s="2" t="s">
        <v>500</v>
      </c>
    </row>
    <row r="2" spans="1:3">
      <c r="A2" s="3" t="s">
        <v>501</v>
      </c>
    </row>
    <row r="3" spans="1:3">
      <c r="A3" s="4" t="s">
        <v>502</v>
      </c>
      <c r="B3" s="5" t="n">
        <v>2</v>
      </c>
      <c r="C3" s="5" t="n">
        <v>8</v>
      </c>
    </row>
    <row r="4" spans="1:3">
      <c r="A4" s="4" t="s">
        <v>503</v>
      </c>
      <c r="B4" s="5" t="n">
        <v>2</v>
      </c>
      <c r="C4" s="5" t="n">
        <v>2</v>
      </c>
    </row>
    <row r="5" spans="1:3">
      <c r="A5" s="4" t="s">
        <v>504</v>
      </c>
      <c r="B5" s="5" t="n">
        <v>4</v>
      </c>
      <c r="C5" s="5" t="n">
        <v>10</v>
      </c>
    </row>
    <row r="6" spans="1:3">
      <c r="A6" s="3" t="s">
        <v>505</v>
      </c>
    </row>
    <row r="7" spans="1:3">
      <c r="A7" s="4" t="s">
        <v>506</v>
      </c>
      <c r="B7" s="6" t="n">
        <v>-0.4</v>
      </c>
      <c r="C7" s="6" t="n">
        <v>-4.2</v>
      </c>
    </row>
    <row r="8" spans="1:3">
      <c r="A8" s="4" t="s">
        <v>507</v>
      </c>
      <c r="B8" s="8" t="n">
        <v>-4.1</v>
      </c>
      <c r="C8" s="8" t="n">
        <v>-2.7</v>
      </c>
    </row>
    <row r="9" spans="1:3">
      <c r="A9" s="4" t="s">
        <v>508</v>
      </c>
      <c r="B9" s="8" t="n">
        <v>-4.5</v>
      </c>
      <c r="C9" s="8" t="n">
        <v>-6.9</v>
      </c>
    </row>
    <row r="10" spans="1:3">
      <c r="A10" s="3" t="s">
        <v>509</v>
      </c>
    </row>
    <row r="11" spans="1:3">
      <c r="A11" s="4" t="s">
        <v>510</v>
      </c>
      <c r="B11" s="8" t="n">
        <v>213.2</v>
      </c>
      <c r="C11" s="8" t="n">
        <v>328.1</v>
      </c>
    </row>
    <row r="12" spans="1:3">
      <c r="A12" s="4" t="s">
        <v>511</v>
      </c>
      <c r="B12" s="8" t="n">
        <v>191.5</v>
      </c>
      <c r="C12" s="8" t="n">
        <v>169.5</v>
      </c>
    </row>
    <row r="13" spans="1:3">
      <c r="A13" s="4" t="s">
        <v>512</v>
      </c>
      <c r="B13" s="6" t="n">
        <v>404.7</v>
      </c>
      <c r="C13" s="6" t="n">
        <v>49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70</v>
      </c>
    </row>
    <row r="3" spans="1:4">
      <c r="A3" s="4" t="s">
        <v>514</v>
      </c>
    </row>
    <row r="4" spans="1:4">
      <c r="A4" s="3" t="s">
        <v>515</v>
      </c>
    </row>
    <row r="5" spans="1:4">
      <c r="A5" s="4" t="s">
        <v>516</v>
      </c>
      <c r="B5" s="6" t="n">
        <v>8.199999999999999</v>
      </c>
      <c r="C5" s="6" t="n">
        <v>8.699999999999999</v>
      </c>
      <c r="D5" s="6" t="n">
        <v>1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518</v>
      </c>
    </row>
    <row r="3" spans="1:3">
      <c r="A3" s="4" t="s">
        <v>519</v>
      </c>
      <c r="B3" s="6" t="n">
        <v>129.2</v>
      </c>
      <c r="C3" s="6" t="n">
        <v>149.2</v>
      </c>
    </row>
    <row r="4" spans="1:3">
      <c r="A4" s="4" t="s">
        <v>520</v>
      </c>
      <c r="B4" s="8" t="n">
        <v>38.8</v>
      </c>
      <c r="C4" s="8" t="n">
        <v>46.4</v>
      </c>
    </row>
    <row r="5" spans="1:3">
      <c r="A5" s="4" t="s">
        <v>521</v>
      </c>
      <c r="B5" s="8" t="n">
        <v>7.7</v>
      </c>
      <c r="C5" s="8" t="n">
        <v>5.9</v>
      </c>
    </row>
    <row r="6" spans="1:3">
      <c r="A6" s="4" t="s">
        <v>522</v>
      </c>
      <c r="B6" s="6" t="n">
        <v>175.7</v>
      </c>
      <c r="C6" s="6" t="n">
        <v>20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524</v>
      </c>
    </row>
    <row r="3" spans="1:3">
      <c r="A3" s="4" t="s">
        <v>473</v>
      </c>
      <c r="B3" s="6" t="n">
        <v>597.1</v>
      </c>
      <c r="C3" s="7" t="n">
        <v>709</v>
      </c>
    </row>
    <row r="4" spans="1:3">
      <c r="A4" s="4" t="s">
        <v>525</v>
      </c>
    </row>
    <row r="5" spans="1:3">
      <c r="A5" s="3" t="s">
        <v>524</v>
      </c>
    </row>
    <row r="6" spans="1:3">
      <c r="A6" s="4" t="s">
        <v>278</v>
      </c>
      <c r="B6" s="8" t="n">
        <v>1726.4</v>
      </c>
      <c r="C6" s="8" t="n">
        <v>1052.3</v>
      </c>
    </row>
    <row r="7" spans="1:3">
      <c r="A7" s="4" t="s">
        <v>473</v>
      </c>
      <c r="B7" s="8" t="n">
        <v>597.1</v>
      </c>
      <c r="C7" s="5" t="n">
        <v>709</v>
      </c>
    </row>
    <row r="8" spans="1:3">
      <c r="A8" s="4" t="s">
        <v>526</v>
      </c>
      <c r="B8" s="8" t="n">
        <v>345.8</v>
      </c>
      <c r="C8" s="8" t="n">
        <v>60.3</v>
      </c>
    </row>
    <row r="9" spans="1:3">
      <c r="A9" s="4" t="s">
        <v>154</v>
      </c>
      <c r="B9" s="8" t="n">
        <v>2669.3</v>
      </c>
      <c r="C9" s="8" t="n">
        <v>1821.6</v>
      </c>
    </row>
    <row r="10" spans="1:3">
      <c r="A10" s="4" t="s">
        <v>527</v>
      </c>
    </row>
    <row r="11" spans="1:3">
      <c r="A11" s="3" t="s">
        <v>524</v>
      </c>
    </row>
    <row r="12" spans="1:3">
      <c r="A12" s="4" t="s">
        <v>278</v>
      </c>
      <c r="B12" s="5" t="n">
        <v>0</v>
      </c>
      <c r="C12" s="5" t="n">
        <v>0</v>
      </c>
    </row>
    <row r="13" spans="1:3">
      <c r="A13" s="4" t="s">
        <v>473</v>
      </c>
      <c r="B13" s="5" t="n">
        <v>0</v>
      </c>
      <c r="C13" s="5" t="n">
        <v>0</v>
      </c>
    </row>
    <row r="14" spans="1:3">
      <c r="A14" s="4" t="s">
        <v>526</v>
      </c>
      <c r="B14" s="8" t="n">
        <v>17.4</v>
      </c>
      <c r="C14" s="8" t="n">
        <v>15.1</v>
      </c>
    </row>
    <row r="15" spans="1:3">
      <c r="A15" s="4" t="s">
        <v>154</v>
      </c>
      <c r="B15" s="6" t="n">
        <v>17.4</v>
      </c>
      <c r="C15" s="6" t="n">
        <v>1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30</v>
      </c>
      <c r="D1" s="2" t="s">
        <v>70</v>
      </c>
      <c r="E1" s="2" t="s">
        <v>380</v>
      </c>
    </row>
    <row r="2" spans="1:5">
      <c r="A2" s="3" t="s">
        <v>529</v>
      </c>
    </row>
    <row r="3" spans="1:5">
      <c r="A3" s="4" t="s">
        <v>32</v>
      </c>
      <c r="B3" s="7" t="n">
        <v>1902700</v>
      </c>
      <c r="C3" s="7" t="n">
        <v>1204900</v>
      </c>
    </row>
    <row r="4" spans="1:5">
      <c r="A4" s="4" t="s">
        <v>34</v>
      </c>
      <c r="B4" s="5" t="n">
        <v>1477300</v>
      </c>
      <c r="C4" s="5" t="n">
        <v>1257500</v>
      </c>
    </row>
    <row r="5" spans="1:5">
      <c r="A5" s="4" t="s">
        <v>38</v>
      </c>
      <c r="B5" s="5" t="n">
        <v>231900</v>
      </c>
      <c r="C5" s="5" t="n">
        <v>346200</v>
      </c>
    </row>
    <row r="6" spans="1:5">
      <c r="A6" s="4" t="s">
        <v>39</v>
      </c>
      <c r="B6" s="5" t="n">
        <v>7534700</v>
      </c>
      <c r="C6" s="5" t="n">
        <v>6225000</v>
      </c>
    </row>
    <row r="7" spans="1:5">
      <c r="A7" s="4" t="s">
        <v>530</v>
      </c>
      <c r="B7" s="5" t="n">
        <v>717500</v>
      </c>
      <c r="C7" s="5" t="n">
        <v>529200</v>
      </c>
    </row>
    <row r="8" spans="1:5">
      <c r="A8" s="4" t="s">
        <v>531</v>
      </c>
      <c r="B8" s="5" t="n">
        <v>992800</v>
      </c>
      <c r="C8" s="5" t="n">
        <v>687200</v>
      </c>
      <c r="D8" s="7" t="n">
        <v>0</v>
      </c>
      <c r="E8" s="7" t="n">
        <v>0</v>
      </c>
    </row>
    <row r="9" spans="1:5">
      <c r="A9" s="4" t="s">
        <v>152</v>
      </c>
    </row>
    <row r="10" spans="1:5">
      <c r="A10" s="3" t="s">
        <v>529</v>
      </c>
    </row>
    <row r="11" spans="1:5">
      <c r="A11" s="4" t="s">
        <v>32</v>
      </c>
      <c r="B11" s="5" t="n">
        <v>103100</v>
      </c>
      <c r="C11" s="5" t="n">
        <v>65600</v>
      </c>
    </row>
    <row r="12" spans="1:5">
      <c r="A12" s="4" t="s">
        <v>532</v>
      </c>
      <c r="B12" s="5" t="n">
        <v>1992500</v>
      </c>
      <c r="C12" s="5" t="n">
        <v>1614900</v>
      </c>
    </row>
    <row r="13" spans="1:5">
      <c r="A13" s="4" t="s">
        <v>531</v>
      </c>
      <c r="B13" s="5" t="n">
        <v>992800</v>
      </c>
      <c r="C13" s="5" t="n">
        <v>687200</v>
      </c>
    </row>
    <row r="14" spans="1:5">
      <c r="A14" s="4" t="s">
        <v>533</v>
      </c>
      <c r="B14" s="5" t="n">
        <v>999700</v>
      </c>
      <c r="C14" s="5" t="n">
        <v>927700</v>
      </c>
    </row>
    <row r="15" spans="1:5">
      <c r="A15" s="4" t="s">
        <v>534</v>
      </c>
    </row>
    <row r="16" spans="1:5">
      <c r="A16" s="3" t="s">
        <v>529</v>
      </c>
    </row>
    <row r="17" spans="1:5">
      <c r="A17" s="4" t="s">
        <v>32</v>
      </c>
      <c r="B17" s="5" t="n">
        <v>103100</v>
      </c>
      <c r="C17" s="5" t="n">
        <v>65600</v>
      </c>
      <c r="D17" s="5" t="n">
        <v>0</v>
      </c>
    </row>
    <row r="18" spans="1:5">
      <c r="A18" s="4" t="s">
        <v>34</v>
      </c>
      <c r="B18" s="5" t="n">
        <v>1914500</v>
      </c>
      <c r="C18" s="5" t="n">
        <v>1559900</v>
      </c>
    </row>
    <row r="19" spans="1:5">
      <c r="A19" s="4" t="s">
        <v>38</v>
      </c>
      <c r="B19" s="5" t="n">
        <v>30800</v>
      </c>
      <c r="C19" s="5" t="n">
        <v>55000</v>
      </c>
    </row>
    <row r="20" spans="1:5">
      <c r="A20" s="4" t="s">
        <v>39</v>
      </c>
      <c r="B20" s="5" t="n">
        <v>2048400</v>
      </c>
      <c r="C20" s="5" t="n">
        <v>1680500</v>
      </c>
    </row>
    <row r="21" spans="1:5">
      <c r="A21" s="4" t="s">
        <v>530</v>
      </c>
      <c r="B21" s="5" t="n">
        <v>55900</v>
      </c>
      <c r="C21" s="5" t="n">
        <v>65600</v>
      </c>
    </row>
    <row r="22" spans="1:5">
      <c r="A22" s="4" t="s">
        <v>532</v>
      </c>
      <c r="B22" s="5" t="n">
        <v>1992500</v>
      </c>
      <c r="C22" s="5" t="n">
        <v>1614900</v>
      </c>
    </row>
    <row r="23" spans="1:5">
      <c r="A23" s="4" t="s">
        <v>535</v>
      </c>
    </row>
    <row r="24" spans="1:5">
      <c r="A24" s="3" t="s">
        <v>529</v>
      </c>
    </row>
    <row r="25" spans="1:5">
      <c r="A25" s="4" t="s">
        <v>532</v>
      </c>
      <c r="B25" s="5" t="n">
        <v>192400</v>
      </c>
      <c r="C25" s="5" t="n">
        <v>225600</v>
      </c>
    </row>
    <row r="26" spans="1:5">
      <c r="A26" s="4" t="s">
        <v>531</v>
      </c>
      <c r="B26" s="5" t="n">
        <v>60800</v>
      </c>
      <c r="C26" s="5" t="n">
        <v>69500</v>
      </c>
    </row>
    <row r="27" spans="1:5">
      <c r="A27" s="4" t="s">
        <v>533</v>
      </c>
      <c r="B27" s="5" t="n">
        <v>131600</v>
      </c>
      <c r="C27" s="5" t="n">
        <v>156100</v>
      </c>
    </row>
    <row r="28" spans="1:5">
      <c r="A28" s="4" t="s">
        <v>536</v>
      </c>
    </row>
    <row r="29" spans="1:5">
      <c r="A29" s="3" t="s">
        <v>529</v>
      </c>
    </row>
    <row r="30" spans="1:5">
      <c r="A30" s="4" t="s">
        <v>32</v>
      </c>
      <c r="B30" s="5" t="n">
        <v>7100</v>
      </c>
      <c r="C30" s="5" t="n">
        <v>10300</v>
      </c>
      <c r="D30" s="5" t="n">
        <v>0</v>
      </c>
    </row>
    <row r="31" spans="1:5">
      <c r="A31" s="4" t="s">
        <v>34</v>
      </c>
      <c r="B31" s="5" t="n">
        <v>188800</v>
      </c>
      <c r="C31" s="5" t="n">
        <v>219300</v>
      </c>
    </row>
    <row r="32" spans="1:5">
      <c r="A32" s="4" t="s">
        <v>38</v>
      </c>
      <c r="B32" s="5" t="n">
        <v>12900</v>
      </c>
      <c r="C32" s="5" t="n">
        <v>4800</v>
      </c>
    </row>
    <row r="33" spans="1:5">
      <c r="A33" s="4" t="s">
        <v>39</v>
      </c>
      <c r="B33" s="5" t="n">
        <v>208800</v>
      </c>
      <c r="C33" s="5" t="n">
        <v>234400</v>
      </c>
    </row>
    <row r="34" spans="1:5">
      <c r="A34" s="4" t="s">
        <v>530</v>
      </c>
      <c r="B34" s="5" t="n">
        <v>16400</v>
      </c>
      <c r="C34" s="5" t="n">
        <v>8800</v>
      </c>
    </row>
    <row r="35" spans="1:5">
      <c r="A35" s="4" t="s">
        <v>532</v>
      </c>
      <c r="B35" s="5" t="n">
        <v>192400</v>
      </c>
      <c r="C35" s="5" t="n">
        <v>225600</v>
      </c>
    </row>
    <row r="36" spans="1:5">
      <c r="A36" s="4" t="s">
        <v>68</v>
      </c>
    </row>
    <row r="37" spans="1:5">
      <c r="A37" s="3" t="s">
        <v>529</v>
      </c>
    </row>
    <row r="38" spans="1:5">
      <c r="A38" s="4" t="s">
        <v>532</v>
      </c>
      <c r="B38" s="5" t="n">
        <v>1800100</v>
      </c>
      <c r="C38" s="5" t="n">
        <v>1389300</v>
      </c>
    </row>
    <row r="39" spans="1:5">
      <c r="A39" s="4" t="s">
        <v>531</v>
      </c>
      <c r="B39" s="5" t="n">
        <v>932000</v>
      </c>
      <c r="C39" s="5" t="n">
        <v>617700</v>
      </c>
    </row>
    <row r="40" spans="1:5">
      <c r="A40" s="4" t="s">
        <v>533</v>
      </c>
      <c r="B40" s="5" t="n">
        <v>868100</v>
      </c>
      <c r="C40" s="5" t="n">
        <v>771600</v>
      </c>
    </row>
    <row r="41" spans="1:5">
      <c r="A41" s="4" t="s">
        <v>537</v>
      </c>
    </row>
    <row r="42" spans="1:5">
      <c r="A42" s="3" t="s">
        <v>529</v>
      </c>
    </row>
    <row r="43" spans="1:5">
      <c r="A43" s="4" t="s">
        <v>32</v>
      </c>
      <c r="B43" s="5" t="n">
        <v>96000</v>
      </c>
      <c r="C43" s="5" t="n">
        <v>55300</v>
      </c>
      <c r="D43" s="7" t="n">
        <v>0</v>
      </c>
    </row>
    <row r="44" spans="1:5">
      <c r="A44" s="4" t="s">
        <v>34</v>
      </c>
      <c r="B44" s="5" t="n">
        <v>1725700</v>
      </c>
      <c r="C44" s="5" t="n">
        <v>1340600</v>
      </c>
    </row>
    <row r="45" spans="1:5">
      <c r="A45" s="4" t="s">
        <v>38</v>
      </c>
      <c r="B45" s="5" t="n">
        <v>17900</v>
      </c>
      <c r="C45" s="5" t="n">
        <v>50200</v>
      </c>
    </row>
    <row r="46" spans="1:5">
      <c r="A46" s="4" t="s">
        <v>39</v>
      </c>
      <c r="B46" s="5" t="n">
        <v>1839600</v>
      </c>
      <c r="C46" s="5" t="n">
        <v>1446100</v>
      </c>
    </row>
    <row r="47" spans="1:5">
      <c r="A47" s="4" t="s">
        <v>530</v>
      </c>
      <c r="B47" s="5" t="n">
        <v>39500</v>
      </c>
      <c r="C47" s="5" t="n">
        <v>56800</v>
      </c>
    </row>
    <row r="48" spans="1:5">
      <c r="A48" s="4" t="s">
        <v>532</v>
      </c>
      <c r="B48" s="5" t="n">
        <v>1800100</v>
      </c>
      <c r="C48" s="5" t="n">
        <v>1389300</v>
      </c>
    </row>
    <row r="49" spans="1:5">
      <c r="A49" s="4" t="s">
        <v>538</v>
      </c>
    </row>
    <row r="50" spans="1:5">
      <c r="A50" s="3" t="s">
        <v>529</v>
      </c>
    </row>
    <row r="51" spans="1:5">
      <c r="A51" s="4" t="s">
        <v>32</v>
      </c>
      <c r="B51" s="5" t="n">
        <v>6200</v>
      </c>
      <c r="C51" s="5" t="n">
        <v>8800</v>
      </c>
    </row>
    <row r="52" spans="1:5">
      <c r="A52" s="4" t="s">
        <v>34</v>
      </c>
      <c r="B52" s="7" t="n">
        <v>15000</v>
      </c>
      <c r="C52" s="7" t="n">
        <v>4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368</v>
      </c>
      <c r="J1" s="2" t="s">
        <v>1</v>
      </c>
    </row>
    <row r="2" spans="1:12">
      <c r="B2" s="2" t="s">
        <v>2</v>
      </c>
      <c r="C2" s="2" t="s">
        <v>374</v>
      </c>
      <c r="D2" s="2" t="s">
        <v>4</v>
      </c>
      <c r="E2" s="2" t="s">
        <v>375</v>
      </c>
      <c r="F2" s="2" t="s">
        <v>30</v>
      </c>
      <c r="G2" s="2" t="s">
        <v>376</v>
      </c>
      <c r="H2" s="2" t="s">
        <v>377</v>
      </c>
      <c r="I2" s="2" t="s">
        <v>378</v>
      </c>
      <c r="J2" s="2" t="s">
        <v>2</v>
      </c>
      <c r="K2" s="2" t="s">
        <v>30</v>
      </c>
      <c r="L2" s="2" t="s">
        <v>70</v>
      </c>
    </row>
    <row r="3" spans="1:12">
      <c r="A3" s="3" t="s">
        <v>540</v>
      </c>
    </row>
    <row r="4" spans="1:12">
      <c r="A4" s="4" t="s">
        <v>76</v>
      </c>
      <c r="J4" s="6" t="n">
        <v>-2684.2</v>
      </c>
      <c r="K4" s="6" t="n">
        <v>-2489.5</v>
      </c>
      <c r="L4" s="6" t="n">
        <v>-2301.7</v>
      </c>
    </row>
    <row r="5" spans="1:12">
      <c r="A5" s="4" t="s">
        <v>92</v>
      </c>
      <c r="J5" s="8" t="n">
        <v>2505.1</v>
      </c>
      <c r="K5" s="8" t="n">
        <v>1960.5</v>
      </c>
      <c r="L5" s="8" t="n">
        <v>2002.4</v>
      </c>
    </row>
    <row r="6" spans="1:12">
      <c r="A6" s="4" t="s">
        <v>187</v>
      </c>
      <c r="J6" s="8" t="n">
        <v>83.40000000000001</v>
      </c>
      <c r="K6" s="5" t="n">
        <v>39</v>
      </c>
      <c r="L6" s="5" t="n">
        <v>0</v>
      </c>
    </row>
    <row r="7" spans="1:12">
      <c r="A7" s="4" t="s">
        <v>541</v>
      </c>
      <c r="B7" s="6" t="n">
        <v>-1286.1</v>
      </c>
      <c r="C7" s="6" t="n">
        <v>-1221.7</v>
      </c>
      <c r="D7" s="6" t="n">
        <v>-1171.6</v>
      </c>
      <c r="E7" s="6" t="n">
        <v>-1113.6</v>
      </c>
      <c r="F7" s="6" t="n">
        <v>-1091.2</v>
      </c>
      <c r="G7" s="6" t="n">
        <v>-1092.9</v>
      </c>
      <c r="H7" s="6" t="n">
        <v>-1044.7</v>
      </c>
      <c r="I7" s="6" t="n">
        <v>-994.1</v>
      </c>
      <c r="J7" s="5" t="n">
        <v>-4793</v>
      </c>
      <c r="K7" s="8" t="n">
        <v>-4222.9</v>
      </c>
      <c r="L7" s="6" t="n">
        <v>-4200.6</v>
      </c>
    </row>
    <row r="8" spans="1:12">
      <c r="A8" s="4" t="s">
        <v>542</v>
      </c>
    </row>
    <row r="9" spans="1:12">
      <c r="A9" s="3" t="s">
        <v>540</v>
      </c>
    </row>
    <row r="10" spans="1:12">
      <c r="A10" s="4" t="s">
        <v>76</v>
      </c>
      <c r="J10" s="8" t="n">
        <v>5.6</v>
      </c>
      <c r="K10" s="8" t="n">
        <v>6.5</v>
      </c>
    </row>
    <row r="11" spans="1:12">
      <c r="A11" s="4" t="s">
        <v>541</v>
      </c>
      <c r="J11" s="8" t="n">
        <v>5.6</v>
      </c>
      <c r="K11" s="8" t="n">
        <v>6.5</v>
      </c>
    </row>
    <row r="12" spans="1:12">
      <c r="A12" s="4" t="s">
        <v>152</v>
      </c>
    </row>
    <row r="13" spans="1:12">
      <c r="A13" s="3" t="s">
        <v>540</v>
      </c>
    </row>
    <row r="14" spans="1:12">
      <c r="A14" s="4" t="s">
        <v>92</v>
      </c>
      <c r="J14" s="8" t="n">
        <v>181.6</v>
      </c>
      <c r="K14" s="8" t="n">
        <v>108.1</v>
      </c>
    </row>
    <row r="15" spans="1:12">
      <c r="A15" s="4" t="s">
        <v>96</v>
      </c>
      <c r="J15" s="8" t="n">
        <v>98.2</v>
      </c>
      <c r="K15" s="8" t="n">
        <v>69.09999999999999</v>
      </c>
    </row>
    <row r="16" spans="1:12">
      <c r="A16" s="4" t="s">
        <v>187</v>
      </c>
      <c r="J16" s="8" t="n">
        <v>83.40000000000001</v>
      </c>
      <c r="K16" s="5" t="n">
        <v>39</v>
      </c>
    </row>
    <row r="17" spans="1:12">
      <c r="A17" s="4" t="s">
        <v>534</v>
      </c>
    </row>
    <row r="18" spans="1:12">
      <c r="A18" s="3" t="s">
        <v>540</v>
      </c>
    </row>
    <row r="19" spans="1:12">
      <c r="A19" s="4" t="s">
        <v>76</v>
      </c>
      <c r="J19" s="8" t="n">
        <v>-12.3</v>
      </c>
      <c r="K19" s="5" t="n">
        <v>-13</v>
      </c>
    </row>
    <row r="20" spans="1:12">
      <c r="A20" s="4" t="s">
        <v>543</v>
      </c>
      <c r="J20" s="8" t="n">
        <v>193.9</v>
      </c>
      <c r="K20" s="8" t="n">
        <v>121.1</v>
      </c>
    </row>
    <row r="21" spans="1:12">
      <c r="A21" s="4" t="s">
        <v>92</v>
      </c>
      <c r="J21" s="8" t="n">
        <v>181.6</v>
      </c>
      <c r="K21" s="8" t="n">
        <v>108.1</v>
      </c>
    </row>
    <row r="22" spans="1:12">
      <c r="A22" s="4" t="s">
        <v>535</v>
      </c>
    </row>
    <row r="23" spans="1:12">
      <c r="A23" s="3" t="s">
        <v>540</v>
      </c>
    </row>
    <row r="24" spans="1:12">
      <c r="A24" s="4" t="s">
        <v>92</v>
      </c>
      <c r="J24" s="8" t="n">
        <v>17.7</v>
      </c>
      <c r="K24" s="8" t="n">
        <v>20.9</v>
      </c>
    </row>
    <row r="25" spans="1:12">
      <c r="A25" s="4" t="s">
        <v>96</v>
      </c>
      <c r="J25" s="8" t="n">
        <v>13.3</v>
      </c>
      <c r="K25" s="5" t="n">
        <v>15</v>
      </c>
    </row>
    <row r="26" spans="1:12">
      <c r="A26" s="4" t="s">
        <v>187</v>
      </c>
      <c r="J26" s="8" t="n">
        <v>4.4</v>
      </c>
      <c r="K26" s="8" t="n">
        <v>5.9</v>
      </c>
    </row>
    <row r="27" spans="1:12">
      <c r="A27" s="4" t="s">
        <v>536</v>
      </c>
    </row>
    <row r="28" spans="1:12">
      <c r="A28" s="3" t="s">
        <v>540</v>
      </c>
    </row>
    <row r="29" spans="1:12">
      <c r="A29" s="4" t="s">
        <v>76</v>
      </c>
      <c r="J29" s="8" t="n">
        <v>-1.1</v>
      </c>
      <c r="K29" s="8" t="n">
        <v>-1.6</v>
      </c>
    </row>
    <row r="30" spans="1:12">
      <c r="A30" s="4" t="s">
        <v>543</v>
      </c>
      <c r="J30" s="8" t="n">
        <v>18.8</v>
      </c>
      <c r="K30" s="8" t="n">
        <v>22.5</v>
      </c>
    </row>
    <row r="31" spans="1:12">
      <c r="A31" s="4" t="s">
        <v>92</v>
      </c>
      <c r="J31" s="8" t="n">
        <v>17.7</v>
      </c>
      <c r="K31" s="8" t="n">
        <v>20.9</v>
      </c>
    </row>
    <row r="32" spans="1:12">
      <c r="A32" s="4" t="s">
        <v>68</v>
      </c>
    </row>
    <row r="33" spans="1:12">
      <c r="A33" s="3" t="s">
        <v>540</v>
      </c>
    </row>
    <row r="34" spans="1:12">
      <c r="A34" s="4" t="s">
        <v>92</v>
      </c>
      <c r="J34" s="8" t="n">
        <v>163.9</v>
      </c>
      <c r="K34" s="8" t="n">
        <v>87.2</v>
      </c>
    </row>
    <row r="35" spans="1:12">
      <c r="A35" s="4" t="s">
        <v>96</v>
      </c>
      <c r="J35" s="8" t="n">
        <v>84.90000000000001</v>
      </c>
      <c r="K35" s="8" t="n">
        <v>54.1</v>
      </c>
    </row>
    <row r="36" spans="1:12">
      <c r="A36" s="4" t="s">
        <v>187</v>
      </c>
      <c r="J36" s="5" t="n">
        <v>79</v>
      </c>
      <c r="K36" s="8" t="n">
        <v>33.1</v>
      </c>
    </row>
    <row r="37" spans="1:12">
      <c r="A37" s="4" t="s">
        <v>537</v>
      </c>
    </row>
    <row r="38" spans="1:12">
      <c r="A38" s="3" t="s">
        <v>540</v>
      </c>
    </row>
    <row r="39" spans="1:12">
      <c r="A39" s="4" t="s">
        <v>76</v>
      </c>
      <c r="J39" s="8" t="n">
        <v>-11.2</v>
      </c>
      <c r="K39" s="8" t="n">
        <v>-11.4</v>
      </c>
    </row>
    <row r="40" spans="1:12">
      <c r="A40" s="4" t="s">
        <v>543</v>
      </c>
      <c r="J40" s="8" t="n">
        <v>175.1</v>
      </c>
      <c r="K40" s="8" t="n">
        <v>98.59999999999999</v>
      </c>
    </row>
    <row r="41" spans="1:12">
      <c r="A41" s="4" t="s">
        <v>92</v>
      </c>
      <c r="J41" s="6" t="n">
        <v>163.9</v>
      </c>
      <c r="K41" s="6" t="n">
        <v>87.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544</v>
      </c>
      <c r="C1" s="2" t="s">
        <v>1</v>
      </c>
    </row>
    <row r="2" spans="1:5">
      <c r="C2" s="2" t="s">
        <v>2</v>
      </c>
      <c r="D2" s="2" t="s">
        <v>30</v>
      </c>
      <c r="E2" s="2" t="s">
        <v>70</v>
      </c>
    </row>
    <row r="3" spans="1:5">
      <c r="A3" s="3" t="s">
        <v>545</v>
      </c>
    </row>
    <row r="4" spans="1:5">
      <c r="A4" s="4" t="s">
        <v>133</v>
      </c>
      <c r="B4" s="4" t="s">
        <v>81</v>
      </c>
      <c r="C4" s="6" t="n">
        <v>229.5</v>
      </c>
      <c r="D4" s="6" t="n">
        <v>170.5</v>
      </c>
      <c r="E4" s="6" t="n">
        <v>1530.5</v>
      </c>
    </row>
    <row r="5" spans="1:5">
      <c r="A5" s="4" t="s">
        <v>140</v>
      </c>
      <c r="B5" s="4" t="s">
        <v>81</v>
      </c>
      <c r="C5" s="5" t="n">
        <v>39</v>
      </c>
      <c r="D5" s="8" t="n">
        <v>106.2</v>
      </c>
      <c r="E5" s="5" t="n">
        <v>109</v>
      </c>
    </row>
    <row r="6" spans="1:5">
      <c r="A6" s="4" t="s">
        <v>546</v>
      </c>
      <c r="B6" s="4" t="s">
        <v>81</v>
      </c>
      <c r="C6" s="8" t="n">
        <v>461.5</v>
      </c>
      <c r="D6" s="8" t="n">
        <v>-176.4</v>
      </c>
      <c r="E6" s="8" t="n">
        <v>-1973.3</v>
      </c>
    </row>
    <row r="7" spans="1:5">
      <c r="A7" s="4" t="s">
        <v>147</v>
      </c>
      <c r="B7" s="4" t="s">
        <v>81</v>
      </c>
      <c r="C7" s="8" t="n">
        <v>5.3</v>
      </c>
      <c r="D7" s="8" t="n">
        <v>-2.1</v>
      </c>
      <c r="E7" s="5" t="n">
        <v>0</v>
      </c>
    </row>
    <row r="8" spans="1:5">
      <c r="A8" s="4" t="s">
        <v>148</v>
      </c>
      <c r="B8" s="4" t="s">
        <v>81</v>
      </c>
      <c r="C8" s="8" t="n">
        <v>735.3</v>
      </c>
      <c r="D8" s="8" t="n">
        <v>98.2</v>
      </c>
      <c r="E8" s="8" t="n">
        <v>-333.8</v>
      </c>
    </row>
    <row r="9" spans="1:5">
      <c r="A9" s="4" t="s">
        <v>149</v>
      </c>
      <c r="C9" s="8" t="n">
        <v>1204.9</v>
      </c>
    </row>
    <row r="10" spans="1:5">
      <c r="A10" s="4" t="s">
        <v>150</v>
      </c>
      <c r="C10" s="8" t="n">
        <v>1902.7</v>
      </c>
      <c r="D10" s="8" t="n">
        <v>1204.9</v>
      </c>
    </row>
    <row r="11" spans="1:5">
      <c r="A11" s="4" t="s">
        <v>542</v>
      </c>
    </row>
    <row r="12" spans="1:5">
      <c r="A12" s="3" t="s">
        <v>545</v>
      </c>
    </row>
    <row r="13" spans="1:5">
      <c r="A13" s="4" t="s">
        <v>133</v>
      </c>
      <c r="C13" s="5" t="n">
        <v>-7</v>
      </c>
      <c r="D13" s="8" t="n">
        <v>-6.6</v>
      </c>
    </row>
    <row r="14" spans="1:5">
      <c r="A14" s="4" t="s">
        <v>140</v>
      </c>
      <c r="C14" s="8" t="n">
        <v>137.1</v>
      </c>
      <c r="D14" s="8" t="n">
        <v>284.5</v>
      </c>
    </row>
    <row r="15" spans="1:5">
      <c r="A15" s="4" t="s">
        <v>546</v>
      </c>
      <c r="C15" s="8" t="n">
        <v>-130.1</v>
      </c>
      <c r="D15" s="8" t="n">
        <v>-277.9</v>
      </c>
    </row>
    <row r="16" spans="1:5">
      <c r="A16" s="4" t="s">
        <v>147</v>
      </c>
      <c r="C16" s="5" t="n">
        <v>0</v>
      </c>
      <c r="D16" s="5" t="n">
        <v>0</v>
      </c>
    </row>
    <row r="17" spans="1:5">
      <c r="A17" s="4" t="s">
        <v>148</v>
      </c>
      <c r="C17" s="5" t="n">
        <v>0</v>
      </c>
      <c r="D17" s="5" t="n">
        <v>0</v>
      </c>
    </row>
    <row r="18" spans="1:5">
      <c r="A18" s="4" t="s">
        <v>152</v>
      </c>
    </row>
    <row r="19" spans="1:5">
      <c r="A19" s="3" t="s">
        <v>545</v>
      </c>
    </row>
    <row r="20" spans="1:5">
      <c r="A20" s="4" t="s">
        <v>149</v>
      </c>
      <c r="C20" s="8" t="n">
        <v>65.59999999999999</v>
      </c>
    </row>
    <row r="21" spans="1:5">
      <c r="A21" s="4" t="s">
        <v>150</v>
      </c>
      <c r="C21" s="8" t="n">
        <v>103.1</v>
      </c>
      <c r="D21" s="8" t="n">
        <v>65.59999999999999</v>
      </c>
    </row>
    <row r="22" spans="1:5">
      <c r="A22" s="4" t="s">
        <v>534</v>
      </c>
    </row>
    <row r="23" spans="1:5">
      <c r="A23" s="3" t="s">
        <v>545</v>
      </c>
    </row>
    <row r="24" spans="1:5">
      <c r="A24" s="4" t="s">
        <v>133</v>
      </c>
      <c r="C24" s="8" t="n">
        <v>-1315.3</v>
      </c>
      <c r="D24" s="8" t="n">
        <v>-1166.6</v>
      </c>
    </row>
    <row r="25" spans="1:5">
      <c r="A25" s="4" t="s">
        <v>140</v>
      </c>
      <c r="C25" s="8" t="n">
        <v>-64.2</v>
      </c>
      <c r="D25" s="8" t="n">
        <v>41.4</v>
      </c>
    </row>
    <row r="26" spans="1:5">
      <c r="A26" s="4" t="s">
        <v>546</v>
      </c>
      <c r="C26" s="8" t="n">
        <v>1411.7</v>
      </c>
      <c r="D26" s="8" t="n">
        <v>1192.9</v>
      </c>
    </row>
    <row r="27" spans="1:5">
      <c r="A27" s="4" t="s">
        <v>147</v>
      </c>
      <c r="C27" s="8" t="n">
        <v>5.3</v>
      </c>
      <c r="D27" s="8" t="n">
        <v>-2.1</v>
      </c>
    </row>
    <row r="28" spans="1:5">
      <c r="A28" s="4" t="s">
        <v>148</v>
      </c>
      <c r="C28" s="8" t="n">
        <v>37.5</v>
      </c>
      <c r="D28" s="8" t="n">
        <v>65.59999999999999</v>
      </c>
    </row>
    <row r="29" spans="1:5">
      <c r="A29" s="4" t="s">
        <v>149</v>
      </c>
      <c r="C29" s="8" t="n">
        <v>65.59999999999999</v>
      </c>
      <c r="D29" s="5" t="n">
        <v>0</v>
      </c>
    </row>
    <row r="30" spans="1:5">
      <c r="A30" s="4" t="s">
        <v>150</v>
      </c>
      <c r="C30" s="8" t="n">
        <v>103.1</v>
      </c>
      <c r="D30" s="8" t="n">
        <v>65.59999999999999</v>
      </c>
      <c r="E30" s="5" t="n">
        <v>0</v>
      </c>
    </row>
    <row r="31" spans="1:5">
      <c r="A31" s="4" t="s">
        <v>536</v>
      </c>
    </row>
    <row r="32" spans="1:5">
      <c r="A32" s="3" t="s">
        <v>545</v>
      </c>
    </row>
    <row r="33" spans="1:5">
      <c r="A33" s="4" t="s">
        <v>133</v>
      </c>
      <c r="C33" s="5" t="n">
        <v>-33</v>
      </c>
      <c r="D33" s="8" t="n">
        <v>-80.09999999999999</v>
      </c>
    </row>
    <row r="34" spans="1:5">
      <c r="A34" s="4" t="s">
        <v>140</v>
      </c>
      <c r="C34" s="5" t="n">
        <v>-9</v>
      </c>
      <c r="D34" s="8" t="n">
        <v>21.6</v>
      </c>
    </row>
    <row r="35" spans="1:5">
      <c r="A35" s="4" t="s">
        <v>546</v>
      </c>
      <c r="C35" s="8" t="n">
        <v>38.8</v>
      </c>
      <c r="D35" s="8" t="n">
        <v>68.8</v>
      </c>
    </row>
    <row r="36" spans="1:5">
      <c r="A36" s="4" t="s">
        <v>147</v>
      </c>
      <c r="C36" s="5" t="n">
        <v>0</v>
      </c>
      <c r="D36" s="5" t="n">
        <v>0</v>
      </c>
    </row>
    <row r="37" spans="1:5">
      <c r="A37" s="4" t="s">
        <v>148</v>
      </c>
      <c r="C37" s="8" t="n">
        <v>-3.2</v>
      </c>
      <c r="D37" s="8" t="n">
        <v>10.3</v>
      </c>
    </row>
    <row r="38" spans="1:5">
      <c r="A38" s="4" t="s">
        <v>149</v>
      </c>
      <c r="C38" s="8" t="n">
        <v>10.3</v>
      </c>
      <c r="D38" s="5" t="n">
        <v>0</v>
      </c>
    </row>
    <row r="39" spans="1:5">
      <c r="A39" s="4" t="s">
        <v>150</v>
      </c>
      <c r="C39" s="8" t="n">
        <v>7.1</v>
      </c>
      <c r="D39" s="8" t="n">
        <v>10.3</v>
      </c>
      <c r="E39" s="5" t="n">
        <v>0</v>
      </c>
    </row>
    <row r="40" spans="1:5">
      <c r="A40" s="4" t="s">
        <v>537</v>
      </c>
    </row>
    <row r="41" spans="1:5">
      <c r="A41" s="3" t="s">
        <v>545</v>
      </c>
    </row>
    <row r="42" spans="1:5">
      <c r="A42" s="4" t="s">
        <v>133</v>
      </c>
      <c r="C42" s="8" t="n">
        <v>-1282.3</v>
      </c>
      <c r="D42" s="8" t="n">
        <v>-1086.5</v>
      </c>
    </row>
    <row r="43" spans="1:5">
      <c r="A43" s="4" t="s">
        <v>140</v>
      </c>
      <c r="C43" s="8" t="n">
        <v>-55.2</v>
      </c>
      <c r="D43" s="8" t="n">
        <v>19.8</v>
      </c>
    </row>
    <row r="44" spans="1:5">
      <c r="A44" s="4" t="s">
        <v>546</v>
      </c>
      <c r="C44" s="8" t="n">
        <v>1372.9</v>
      </c>
      <c r="D44" s="8" t="n">
        <v>1124.1</v>
      </c>
    </row>
    <row r="45" spans="1:5">
      <c r="A45" s="4" t="s">
        <v>147</v>
      </c>
      <c r="C45" s="8" t="n">
        <v>5.3</v>
      </c>
      <c r="D45" s="8" t="n">
        <v>-2.1</v>
      </c>
    </row>
    <row r="46" spans="1:5">
      <c r="A46" s="4" t="s">
        <v>148</v>
      </c>
      <c r="C46" s="8" t="n">
        <v>40.7</v>
      </c>
      <c r="D46" s="8" t="n">
        <v>55.3</v>
      </c>
    </row>
    <row r="47" spans="1:5">
      <c r="A47" s="4" t="s">
        <v>149</v>
      </c>
      <c r="C47" s="8" t="n">
        <v>55.3</v>
      </c>
      <c r="D47" s="5" t="n">
        <v>0</v>
      </c>
    </row>
    <row r="48" spans="1:5">
      <c r="A48" s="4" t="s">
        <v>150</v>
      </c>
      <c r="C48" s="7" t="n">
        <v>96</v>
      </c>
      <c r="D48" s="6" t="n">
        <v>55.3</v>
      </c>
      <c r="E48" s="7" t="n">
        <v>0</v>
      </c>
    </row>
    <row r="49" spans="1:5"/>
    <row r="50" spans="1:5">
      <c r="A50" s="4" t="s">
        <v>81</v>
      </c>
      <c r="B50" s="4" t="s">
        <v>100</v>
      </c>
    </row>
  </sheetData>
  <mergeCells count="4">
    <mergeCell ref="A1:B2"/>
    <mergeCell ref="C1:E1"/>
    <mergeCell ref="A49:D49"/>
    <mergeCell ref="B50:D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4" t="s">
        <v>548</v>
      </c>
    </row>
    <row r="3" spans="1:3">
      <c r="A3" s="3" t="s">
        <v>524</v>
      </c>
    </row>
    <row r="4" spans="1:3">
      <c r="A4" s="4" t="s">
        <v>278</v>
      </c>
      <c r="B4" s="6" t="n">
        <v>1726.4</v>
      </c>
      <c r="C4" s="6" t="n">
        <v>1052.3</v>
      </c>
    </row>
    <row r="5" spans="1:3">
      <c r="A5" s="4" t="s">
        <v>479</v>
      </c>
      <c r="B5" s="8" t="n">
        <v>345.8</v>
      </c>
      <c r="C5" s="8" t="n">
        <v>60.3</v>
      </c>
    </row>
    <row r="6" spans="1:3">
      <c r="A6" s="4" t="s">
        <v>154</v>
      </c>
      <c r="B6" s="8" t="n">
        <v>2669.3</v>
      </c>
      <c r="C6" s="8" t="n">
        <v>1821.6</v>
      </c>
    </row>
    <row r="7" spans="1:3">
      <c r="A7" s="4" t="s">
        <v>549</v>
      </c>
    </row>
    <row r="8" spans="1:3">
      <c r="A8" s="3" t="s">
        <v>524</v>
      </c>
    </row>
    <row r="9" spans="1:3">
      <c r="A9" s="4" t="s">
        <v>278</v>
      </c>
      <c r="B9" s="5" t="n">
        <v>0</v>
      </c>
      <c r="C9" s="5" t="n">
        <v>0</v>
      </c>
    </row>
    <row r="10" spans="1:3">
      <c r="A10" s="4" t="s">
        <v>479</v>
      </c>
      <c r="B10" s="8" t="n">
        <v>17.4</v>
      </c>
      <c r="C10" s="8" t="n">
        <v>15.1</v>
      </c>
    </row>
    <row r="11" spans="1:3">
      <c r="A11" s="4" t="s">
        <v>154</v>
      </c>
      <c r="B11" s="8" t="n">
        <v>17.4</v>
      </c>
      <c r="C11" s="8" t="n">
        <v>15.1</v>
      </c>
    </row>
    <row r="12" spans="1:3">
      <c r="A12" s="4" t="s">
        <v>550</v>
      </c>
    </row>
    <row r="13" spans="1:3">
      <c r="A13" s="3" t="s">
        <v>524</v>
      </c>
    </row>
    <row r="14" spans="1:3">
      <c r="A14" s="4" t="s">
        <v>278</v>
      </c>
      <c r="B14" s="8" t="n">
        <v>6.2</v>
      </c>
      <c r="C14" s="8" t="n">
        <v>8.800000000000001</v>
      </c>
    </row>
    <row r="15" spans="1:3">
      <c r="A15" s="4" t="s">
        <v>154</v>
      </c>
      <c r="B15" s="8" t="n">
        <v>543.5</v>
      </c>
      <c r="C15" s="5" t="n">
        <v>291</v>
      </c>
    </row>
    <row r="16" spans="1:3">
      <c r="A16" s="4" t="s">
        <v>530</v>
      </c>
      <c r="B16" s="8" t="n">
        <v>-0.1</v>
      </c>
      <c r="C16" s="8" t="n">
        <v>-0.6</v>
      </c>
    </row>
    <row r="17" spans="1:3">
      <c r="A17" s="4" t="s">
        <v>551</v>
      </c>
    </row>
    <row r="18" spans="1:3">
      <c r="A18" s="3" t="s">
        <v>524</v>
      </c>
    </row>
    <row r="19" spans="1:3">
      <c r="A19" s="4" t="s">
        <v>278</v>
      </c>
      <c r="B19" s="8" t="n">
        <v>0.7</v>
      </c>
      <c r="C19" s="8" t="n">
        <v>0.8</v>
      </c>
    </row>
    <row r="20" spans="1:3">
      <c r="A20" s="4" t="s">
        <v>154</v>
      </c>
      <c r="B20" s="8" t="n">
        <v>1377.9</v>
      </c>
      <c r="C20" s="8" t="n">
        <v>1278.5</v>
      </c>
    </row>
    <row r="21" spans="1:3">
      <c r="A21" s="4" t="s">
        <v>530</v>
      </c>
      <c r="B21" s="8" t="n">
        <v>-13.7</v>
      </c>
      <c r="C21" s="8" t="n">
        <v>-13.6</v>
      </c>
    </row>
    <row r="22" spans="1:3">
      <c r="A22" s="4" t="s">
        <v>552</v>
      </c>
    </row>
    <row r="23" spans="1:3">
      <c r="A23" s="3" t="s">
        <v>524</v>
      </c>
    </row>
    <row r="24" spans="1:3">
      <c r="A24" s="4" t="s">
        <v>479</v>
      </c>
      <c r="B24" s="5" t="n">
        <v>536</v>
      </c>
      <c r="C24" s="8" t="n">
        <v>281.8</v>
      </c>
    </row>
    <row r="25" spans="1:3">
      <c r="A25" s="4" t="s">
        <v>553</v>
      </c>
    </row>
    <row r="26" spans="1:3">
      <c r="A26" s="3" t="s">
        <v>524</v>
      </c>
    </row>
    <row r="27" spans="1:3">
      <c r="A27" s="4" t="s">
        <v>479</v>
      </c>
      <c r="B27" s="8" t="n">
        <v>667.5</v>
      </c>
      <c r="C27" s="8" t="n">
        <v>325.3</v>
      </c>
    </row>
    <row r="28" spans="1:3">
      <c r="A28" s="4" t="s">
        <v>554</v>
      </c>
    </row>
    <row r="29" spans="1:3">
      <c r="A29" s="3" t="s">
        <v>524</v>
      </c>
    </row>
    <row r="30" spans="1:3">
      <c r="A30" s="4" t="s">
        <v>479</v>
      </c>
      <c r="B30" s="5" t="n">
        <v>0</v>
      </c>
      <c r="C30" s="5" t="n">
        <v>0</v>
      </c>
    </row>
    <row r="31" spans="1:3">
      <c r="A31" s="4" t="s">
        <v>555</v>
      </c>
    </row>
    <row r="32" spans="1:3">
      <c r="A32" s="3" t="s">
        <v>524</v>
      </c>
    </row>
    <row r="33" spans="1:3">
      <c r="A33" s="4" t="s">
        <v>479</v>
      </c>
      <c r="B33" s="8" t="n">
        <v>687.4</v>
      </c>
      <c r="C33" s="8" t="n">
        <v>918.1</v>
      </c>
    </row>
    <row r="34" spans="1:3">
      <c r="A34" s="4" t="s">
        <v>556</v>
      </c>
    </row>
    <row r="35" spans="1:3">
      <c r="A35" s="3" t="s">
        <v>524</v>
      </c>
    </row>
    <row r="36" spans="1:3">
      <c r="A36" s="4" t="s">
        <v>479</v>
      </c>
      <c r="B36" s="8" t="n">
        <v>1.3</v>
      </c>
      <c r="C36" s="8" t="n">
        <v>0.4</v>
      </c>
    </row>
    <row r="37" spans="1:3">
      <c r="A37" s="4" t="s">
        <v>557</v>
      </c>
    </row>
    <row r="38" spans="1:3">
      <c r="A38" s="3" t="s">
        <v>524</v>
      </c>
    </row>
    <row r="39" spans="1:3">
      <c r="A39" s="4" t="s">
        <v>479</v>
      </c>
      <c r="B39" s="6" t="n">
        <v>22.3</v>
      </c>
      <c r="C39" s="6" t="n">
        <v>3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21</v>
      </c>
      <c r="C1" s="2" t="s">
        <v>1</v>
      </c>
    </row>
    <row r="2" spans="1:5">
      <c r="C2" s="2" t="s">
        <v>2</v>
      </c>
      <c r="D2" s="2" t="s">
        <v>30</v>
      </c>
      <c r="E2" s="2" t="s">
        <v>70</v>
      </c>
    </row>
    <row r="3" spans="1:5">
      <c r="A3" s="3" t="s">
        <v>122</v>
      </c>
    </row>
    <row r="4" spans="1:5">
      <c r="A4" s="4" t="s">
        <v>94</v>
      </c>
      <c r="B4" s="4" t="s">
        <v>81</v>
      </c>
      <c r="C4" s="6" t="n">
        <v>1581.2</v>
      </c>
      <c r="D4" s="7" t="n">
        <v>1254</v>
      </c>
      <c r="E4" s="7" t="n">
        <v>1223</v>
      </c>
    </row>
    <row r="5" spans="1:5">
      <c r="A5" s="3" t="s">
        <v>123</v>
      </c>
    </row>
    <row r="6" spans="1:5">
      <c r="A6" s="4" t="s">
        <v>80</v>
      </c>
      <c r="B6" s="4" t="s">
        <v>81</v>
      </c>
      <c r="C6" s="8" t="n">
        <v>143.6</v>
      </c>
      <c r="D6" s="8" t="n">
        <v>133.4</v>
      </c>
      <c r="E6" s="8" t="n">
        <v>126.3</v>
      </c>
    </row>
    <row r="7" spans="1:5">
      <c r="A7" s="4" t="s">
        <v>124</v>
      </c>
      <c r="B7" s="4" t="s">
        <v>81</v>
      </c>
      <c r="C7" s="5" t="n">
        <v>152</v>
      </c>
      <c r="D7" s="8" t="n">
        <v>161.6</v>
      </c>
      <c r="E7" s="5" t="n">
        <v>149</v>
      </c>
    </row>
    <row r="8" spans="1:5">
      <c r="A8" s="4" t="s">
        <v>125</v>
      </c>
      <c r="B8" s="4" t="s">
        <v>81</v>
      </c>
      <c r="C8" s="8" t="n">
        <v>-83.09999999999999</v>
      </c>
      <c r="D8" s="5" t="n">
        <v>-53</v>
      </c>
      <c r="E8" s="8" t="n">
        <v>-56.5</v>
      </c>
    </row>
    <row r="9" spans="1:5">
      <c r="A9" s="4" t="s">
        <v>126</v>
      </c>
      <c r="B9" s="4" t="s">
        <v>81</v>
      </c>
      <c r="C9" s="8" t="n">
        <v>-23.6</v>
      </c>
      <c r="D9" s="5" t="n">
        <v>0</v>
      </c>
      <c r="E9" s="5" t="n">
        <v>0</v>
      </c>
    </row>
    <row r="10" spans="1:5">
      <c r="A10" s="4" t="s">
        <v>127</v>
      </c>
      <c r="B10" s="4" t="s">
        <v>81</v>
      </c>
      <c r="C10" s="8" t="n">
        <v>-49.7</v>
      </c>
      <c r="D10" s="5" t="n">
        <v>-31</v>
      </c>
      <c r="E10" s="8" t="n">
        <v>-5.9</v>
      </c>
    </row>
    <row r="11" spans="1:5">
      <c r="A11" s="4" t="s">
        <v>128</v>
      </c>
      <c r="B11" s="4" t="s">
        <v>81</v>
      </c>
      <c r="C11" s="8" t="n">
        <v>-218.6</v>
      </c>
      <c r="D11" s="5" t="n">
        <v>0</v>
      </c>
      <c r="E11" s="5" t="n">
        <v>0</v>
      </c>
    </row>
    <row r="12" spans="1:5">
      <c r="A12" s="4" t="s">
        <v>129</v>
      </c>
      <c r="B12" s="4" t="s">
        <v>81</v>
      </c>
      <c r="C12" s="8" t="n">
        <v>-1492.9</v>
      </c>
      <c r="D12" s="8" t="n">
        <v>-1297.9</v>
      </c>
      <c r="E12" s="8" t="n">
        <v>-7.5</v>
      </c>
    </row>
    <row r="13" spans="1:5">
      <c r="A13" s="4" t="s">
        <v>130</v>
      </c>
      <c r="B13" s="4" t="s">
        <v>81</v>
      </c>
      <c r="C13" s="8" t="n">
        <v>-100.8</v>
      </c>
      <c r="D13" s="8" t="n">
        <v>-9.300000000000001</v>
      </c>
      <c r="E13" s="8" t="n">
        <v>-3.2</v>
      </c>
    </row>
    <row r="14" spans="1:5">
      <c r="A14" s="4" t="s">
        <v>131</v>
      </c>
      <c r="B14" s="4" t="s">
        <v>81</v>
      </c>
      <c r="C14" s="8" t="n">
        <v>323.4</v>
      </c>
      <c r="D14" s="8" t="n">
        <v>138.6</v>
      </c>
      <c r="E14" s="8" t="n">
        <v>98.2</v>
      </c>
    </row>
    <row r="15" spans="1:5">
      <c r="A15" s="4" t="s">
        <v>132</v>
      </c>
      <c r="B15" s="4" t="s">
        <v>81</v>
      </c>
      <c r="C15" s="5" t="n">
        <v>-2</v>
      </c>
      <c r="D15" s="8" t="n">
        <v>-125.9</v>
      </c>
      <c r="E15" s="8" t="n">
        <v>7.1</v>
      </c>
    </row>
    <row r="16" spans="1:5">
      <c r="A16" s="4" t="s">
        <v>133</v>
      </c>
      <c r="B16" s="4" t="s">
        <v>81</v>
      </c>
      <c r="C16" s="8" t="n">
        <v>229.5</v>
      </c>
      <c r="D16" s="8" t="n">
        <v>170.5</v>
      </c>
      <c r="E16" s="8" t="n">
        <v>1530.5</v>
      </c>
    </row>
    <row r="17" spans="1:5">
      <c r="A17" s="3" t="s">
        <v>134</v>
      </c>
    </row>
    <row r="18" spans="1:5">
      <c r="A18" s="4" t="s">
        <v>135</v>
      </c>
      <c r="B18" s="4" t="s">
        <v>81</v>
      </c>
      <c r="C18" s="8" t="n">
        <v>-16.9</v>
      </c>
      <c r="D18" s="8" t="n">
        <v>-0.1</v>
      </c>
      <c r="E18" s="8" t="n">
        <v>-164.8</v>
      </c>
    </row>
    <row r="19" spans="1:5">
      <c r="A19" s="4" t="s">
        <v>136</v>
      </c>
      <c r="B19" s="4" t="s">
        <v>81</v>
      </c>
      <c r="C19" s="8" t="n">
        <v>334.7</v>
      </c>
      <c r="D19" s="8" t="n">
        <v>133.7</v>
      </c>
      <c r="E19" s="8" t="n">
        <v>434.5</v>
      </c>
    </row>
    <row r="20" spans="1:5">
      <c r="A20" s="4" t="s">
        <v>137</v>
      </c>
      <c r="B20" s="4" t="s">
        <v>81</v>
      </c>
      <c r="C20" s="8" t="n">
        <v>-64.2</v>
      </c>
      <c r="D20" s="8" t="n">
        <v>41.4</v>
      </c>
      <c r="E20" s="5" t="n">
        <v>0</v>
      </c>
    </row>
    <row r="21" spans="1:5">
      <c r="A21" s="4" t="s">
        <v>138</v>
      </c>
      <c r="B21" s="4" t="s">
        <v>81</v>
      </c>
      <c r="C21" s="8" t="n">
        <v>-186.1</v>
      </c>
      <c r="D21" s="8" t="n">
        <v>-148.3</v>
      </c>
      <c r="E21" s="8" t="n">
        <v>-151.3</v>
      </c>
    </row>
    <row r="22" spans="1:5">
      <c r="A22" s="4" t="s">
        <v>139</v>
      </c>
      <c r="B22" s="4" t="s">
        <v>81</v>
      </c>
      <c r="C22" s="8" t="n">
        <v>-28.5</v>
      </c>
      <c r="D22" s="8" t="n">
        <v>79.5</v>
      </c>
      <c r="E22" s="8" t="n">
        <v>-9.4</v>
      </c>
    </row>
    <row r="23" spans="1:5">
      <c r="A23" s="4" t="s">
        <v>140</v>
      </c>
      <c r="B23" s="4" t="s">
        <v>81</v>
      </c>
      <c r="C23" s="5" t="n">
        <v>39</v>
      </c>
      <c r="D23" s="8" t="n">
        <v>106.2</v>
      </c>
      <c r="E23" s="5" t="n">
        <v>109</v>
      </c>
    </row>
    <row r="24" spans="1:5">
      <c r="A24" s="3" t="s">
        <v>141</v>
      </c>
    </row>
    <row r="25" spans="1:5">
      <c r="A25" s="4" t="s">
        <v>142</v>
      </c>
      <c r="B25" s="4" t="s">
        <v>81</v>
      </c>
      <c r="C25" s="8" t="n">
        <v>-458.1</v>
      </c>
      <c r="D25" s="8" t="n">
        <v>-676.9</v>
      </c>
      <c r="E25" s="8" t="n">
        <v>-987.8</v>
      </c>
    </row>
    <row r="26" spans="1:5">
      <c r="A26" s="4" t="s">
        <v>143</v>
      </c>
      <c r="B26" s="4" t="s">
        <v>81</v>
      </c>
      <c r="C26" s="8" t="n">
        <v>201.1</v>
      </c>
      <c r="D26" s="8" t="n">
        <v>126.3</v>
      </c>
      <c r="E26" s="8" t="n">
        <v>73.5</v>
      </c>
    </row>
    <row r="27" spans="1:5">
      <c r="A27" s="4" t="s">
        <v>144</v>
      </c>
      <c r="B27" s="4" t="s">
        <v>81</v>
      </c>
      <c r="C27" s="8" t="n">
        <v>-563.1</v>
      </c>
      <c r="D27" s="8" t="n">
        <v>-540.8</v>
      </c>
      <c r="E27" s="5" t="n">
        <v>-1059</v>
      </c>
    </row>
    <row r="28" spans="1:5">
      <c r="A28" s="4" t="s">
        <v>145</v>
      </c>
      <c r="B28" s="4" t="s">
        <v>81</v>
      </c>
      <c r="C28" s="8" t="n">
        <v>1281.6</v>
      </c>
      <c r="D28" s="5" t="n">
        <v>915</v>
      </c>
      <c r="E28" s="5" t="n">
        <v>0</v>
      </c>
    </row>
    <row r="29" spans="1:5">
      <c r="A29" s="4" t="s">
        <v>146</v>
      </c>
      <c r="B29" s="4" t="s">
        <v>81</v>
      </c>
      <c r="C29" s="8" t="n">
        <v>461.5</v>
      </c>
      <c r="D29" s="8" t="n">
        <v>-176.4</v>
      </c>
      <c r="E29" s="8" t="n">
        <v>-1973.3</v>
      </c>
    </row>
    <row r="30" spans="1:5">
      <c r="A30" s="4" t="s">
        <v>147</v>
      </c>
      <c r="B30" s="4" t="s">
        <v>81</v>
      </c>
      <c r="C30" s="8" t="n">
        <v>5.3</v>
      </c>
      <c r="D30" s="8" t="n">
        <v>-2.1</v>
      </c>
      <c r="E30" s="5" t="n">
        <v>0</v>
      </c>
    </row>
    <row r="31" spans="1:5">
      <c r="A31" s="4" t="s">
        <v>148</v>
      </c>
      <c r="B31" s="4" t="s">
        <v>81</v>
      </c>
      <c r="C31" s="8" t="n">
        <v>735.3</v>
      </c>
      <c r="D31" s="8" t="n">
        <v>98.2</v>
      </c>
      <c r="E31" s="8" t="n">
        <v>-333.8</v>
      </c>
    </row>
    <row r="32" spans="1:5">
      <c r="A32" s="4" t="s">
        <v>149</v>
      </c>
      <c r="B32" s="4" t="s">
        <v>81</v>
      </c>
      <c r="C32" s="8" t="n">
        <v>1270.5</v>
      </c>
      <c r="D32" s="8" t="n">
        <v>1172.3</v>
      </c>
      <c r="E32" s="8" t="n">
        <v>1506.1</v>
      </c>
    </row>
    <row r="33" spans="1:5">
      <c r="A33" s="4" t="s">
        <v>150</v>
      </c>
      <c r="B33" s="4" t="s">
        <v>81</v>
      </c>
      <c r="C33" s="6" t="n">
        <v>2005.8</v>
      </c>
      <c r="D33" s="6" t="n">
        <v>1270.5</v>
      </c>
      <c r="E33" s="6" t="n">
        <v>1172.3</v>
      </c>
    </row>
    <row r="34" spans="1:5"/>
    <row r="35" spans="1:5">
      <c r="A35" s="4" t="s">
        <v>81</v>
      </c>
      <c r="B35" s="4" t="s">
        <v>100</v>
      </c>
    </row>
  </sheetData>
  <mergeCells count="4">
    <mergeCell ref="A1:B2"/>
    <mergeCell ref="C1:E1"/>
    <mergeCell ref="A34:D34"/>
    <mergeCell ref="B35:D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70</v>
      </c>
    </row>
    <row r="3" spans="1:4">
      <c r="A3" s="3" t="s">
        <v>394</v>
      </c>
    </row>
    <row r="4" spans="1:4">
      <c r="A4" s="4" t="s">
        <v>559</v>
      </c>
      <c r="B4" s="6" t="n">
        <v>1596.9</v>
      </c>
      <c r="C4" s="6" t="n">
        <v>1435.5</v>
      </c>
    </row>
    <row r="5" spans="1:4">
      <c r="A5" s="4" t="s">
        <v>560</v>
      </c>
      <c r="B5" s="8" t="n">
        <v>944.9</v>
      </c>
      <c r="C5" s="8" t="n">
        <v>820.4</v>
      </c>
    </row>
    <row r="6" spans="1:4">
      <c r="A6" s="4" t="s">
        <v>154</v>
      </c>
      <c r="B6" s="5" t="n">
        <v>652</v>
      </c>
      <c r="C6" s="8" t="n">
        <v>615.1</v>
      </c>
    </row>
    <row r="7" spans="1:4">
      <c r="A7" s="4" t="s">
        <v>393</v>
      </c>
    </row>
    <row r="8" spans="1:4">
      <c r="A8" s="3" t="s">
        <v>394</v>
      </c>
    </row>
    <row r="9" spans="1:4">
      <c r="A9" s="4" t="s">
        <v>559</v>
      </c>
      <c r="B9" s="8" t="n">
        <v>824.4</v>
      </c>
      <c r="C9" s="5" t="n">
        <v>704</v>
      </c>
    </row>
    <row r="10" spans="1:4">
      <c r="A10" s="4" t="s">
        <v>397</v>
      </c>
    </row>
    <row r="11" spans="1:4">
      <c r="A11" s="3" t="s">
        <v>394</v>
      </c>
    </row>
    <row r="12" spans="1:4">
      <c r="A12" s="4" t="s">
        <v>559</v>
      </c>
      <c r="B12" s="8" t="n">
        <v>442.5</v>
      </c>
      <c r="C12" s="5" t="n">
        <v>422</v>
      </c>
    </row>
    <row r="13" spans="1:4">
      <c r="A13" s="4" t="s">
        <v>399</v>
      </c>
    </row>
    <row r="14" spans="1:4">
      <c r="A14" s="3" t="s">
        <v>394</v>
      </c>
    </row>
    <row r="15" spans="1:4">
      <c r="A15" s="4" t="s">
        <v>559</v>
      </c>
      <c r="B15" s="5" t="n">
        <v>121</v>
      </c>
      <c r="C15" s="8" t="n">
        <v>108.2</v>
      </c>
    </row>
    <row r="16" spans="1:4">
      <c r="A16" s="4" t="s">
        <v>401</v>
      </c>
    </row>
    <row r="17" spans="1:4">
      <c r="A17" s="3" t="s">
        <v>394</v>
      </c>
    </row>
    <row r="18" spans="1:4">
      <c r="A18" s="4" t="s">
        <v>559</v>
      </c>
      <c r="B18" s="8" t="n">
        <v>168.9</v>
      </c>
      <c r="C18" s="8" t="n">
        <v>158.3</v>
      </c>
    </row>
    <row r="19" spans="1:4">
      <c r="A19" s="4" t="s">
        <v>561</v>
      </c>
    </row>
    <row r="20" spans="1:4">
      <c r="A20" s="3" t="s">
        <v>394</v>
      </c>
    </row>
    <row r="21" spans="1:4">
      <c r="A21" s="4" t="s">
        <v>559</v>
      </c>
      <c r="B21" s="8" t="n">
        <v>37.4</v>
      </c>
      <c r="C21" s="8" t="n">
        <v>40.3</v>
      </c>
    </row>
    <row r="22" spans="1:4">
      <c r="A22" s="4" t="s">
        <v>403</v>
      </c>
    </row>
    <row r="23" spans="1:4">
      <c r="A23" s="3" t="s">
        <v>394</v>
      </c>
    </row>
    <row r="24" spans="1:4">
      <c r="A24" s="4" t="s">
        <v>559</v>
      </c>
      <c r="B24" s="8" t="n">
        <v>2.7</v>
      </c>
      <c r="C24" s="8" t="n">
        <v>2.7</v>
      </c>
    </row>
    <row r="25" spans="1:4">
      <c r="A25" s="4" t="s">
        <v>562</v>
      </c>
    </row>
    <row r="26" spans="1:4">
      <c r="A26" s="3" t="s">
        <v>394</v>
      </c>
    </row>
    <row r="27" spans="1:4">
      <c r="A27" s="4" t="s">
        <v>563</v>
      </c>
      <c r="B27" s="6" t="n">
        <v>62.3</v>
      </c>
      <c r="C27" s="6" t="n">
        <v>28.9</v>
      </c>
      <c r="D27" s="6" t="n">
        <v>2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4</v>
      </c>
      <c r="B1" s="2" t="s">
        <v>1</v>
      </c>
    </row>
    <row r="2" spans="1:4">
      <c r="B2" s="2" t="s">
        <v>2</v>
      </c>
      <c r="C2" s="2" t="s">
        <v>30</v>
      </c>
      <c r="D2" s="2" t="s">
        <v>70</v>
      </c>
    </row>
    <row r="3" spans="1:4">
      <c r="A3" s="3" t="s">
        <v>230</v>
      </c>
    </row>
    <row r="4" spans="1:4">
      <c r="A4" s="4" t="s">
        <v>565</v>
      </c>
      <c r="B4" s="7" t="n">
        <v>36</v>
      </c>
      <c r="C4" s="6" t="n">
        <v>32.8</v>
      </c>
      <c r="D4" s="6" t="n">
        <v>31.1</v>
      </c>
    </row>
    <row r="5" spans="1:4">
      <c r="A5" s="3" t="s">
        <v>566</v>
      </c>
    </row>
    <row r="6" spans="1:4">
      <c r="A6" s="4" t="s">
        <v>567</v>
      </c>
      <c r="B6" s="8" t="n">
        <v>37.8</v>
      </c>
    </row>
    <row r="7" spans="1:4">
      <c r="A7" s="4" t="s">
        <v>568</v>
      </c>
      <c r="B7" s="8" t="n">
        <v>37.2</v>
      </c>
    </row>
    <row r="8" spans="1:4">
      <c r="A8" s="4" t="s">
        <v>569</v>
      </c>
      <c r="B8" s="8" t="n">
        <v>32.9</v>
      </c>
    </row>
    <row r="9" spans="1:4">
      <c r="A9" s="4" t="s">
        <v>570</v>
      </c>
      <c r="B9" s="8" t="n">
        <v>29.6</v>
      </c>
    </row>
    <row r="10" spans="1:4">
      <c r="A10" s="4" t="s">
        <v>571</v>
      </c>
      <c r="B10" s="8" t="n">
        <v>24.6</v>
      </c>
    </row>
    <row r="11" spans="1:4">
      <c r="A11" s="4" t="s">
        <v>572</v>
      </c>
      <c r="B11" s="6" t="n">
        <v>10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3</v>
      </c>
      <c r="B1" s="2" t="s">
        <v>1</v>
      </c>
    </row>
    <row r="2" spans="1:4">
      <c r="B2" s="2" t="s">
        <v>2</v>
      </c>
      <c r="C2" s="2" t="s">
        <v>30</v>
      </c>
      <c r="D2" s="2" t="s">
        <v>70</v>
      </c>
    </row>
    <row r="3" spans="1:4">
      <c r="A3" s="3" t="s">
        <v>574</v>
      </c>
    </row>
    <row r="4" spans="1:4">
      <c r="A4" s="4" t="s">
        <v>575</v>
      </c>
      <c r="B4" s="6" t="n">
        <v>708.1</v>
      </c>
      <c r="C4" s="6" t="n">
        <v>573.7</v>
      </c>
      <c r="D4" s="6" t="n">
        <v>669.5</v>
      </c>
    </row>
    <row r="5" spans="1:4">
      <c r="A5" s="4" t="s">
        <v>576</v>
      </c>
      <c r="B5" s="5" t="n">
        <v>131</v>
      </c>
      <c r="C5" s="8" t="n">
        <v>105.8</v>
      </c>
      <c r="D5" s="8" t="n">
        <v>134.3</v>
      </c>
    </row>
    <row r="6" spans="1:4">
      <c r="A6" s="4" t="s">
        <v>577</v>
      </c>
      <c r="B6" s="8" t="n">
        <v>13.1</v>
      </c>
      <c r="C6" s="8" t="n">
        <v>13.5</v>
      </c>
      <c r="D6" s="8" t="n">
        <v>18.9</v>
      </c>
    </row>
    <row r="7" spans="1:4">
      <c r="A7" s="4" t="s">
        <v>578</v>
      </c>
      <c r="B7" s="8" t="n">
        <v>71.7</v>
      </c>
      <c r="C7" s="8" t="n">
        <v>13.5</v>
      </c>
      <c r="D7" s="8" t="n">
        <v>-43.3</v>
      </c>
    </row>
    <row r="8" spans="1:4">
      <c r="A8" s="4" t="s">
        <v>154</v>
      </c>
      <c r="B8" s="6" t="n">
        <v>923.9</v>
      </c>
      <c r="C8" s="6" t="n">
        <v>706.5</v>
      </c>
      <c r="D8" s="6" t="n">
        <v>77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9</v>
      </c>
      <c r="B1" s="2" t="s">
        <v>368</v>
      </c>
      <c r="C1" s="2" t="s">
        <v>1</v>
      </c>
    </row>
    <row r="2" spans="1:5">
      <c r="B2" s="2" t="s">
        <v>2</v>
      </c>
      <c r="C2" s="2" t="s">
        <v>2</v>
      </c>
      <c r="D2" s="2" t="s">
        <v>30</v>
      </c>
      <c r="E2" s="2" t="s">
        <v>70</v>
      </c>
    </row>
    <row r="3" spans="1:5">
      <c r="A3" s="3" t="s">
        <v>234</v>
      </c>
    </row>
    <row r="4" spans="1:5">
      <c r="A4" s="4" t="s">
        <v>580</v>
      </c>
      <c r="B4" s="7" t="n">
        <v>604</v>
      </c>
      <c r="C4" s="7" t="n">
        <v>604</v>
      </c>
    </row>
    <row r="5" spans="1:5">
      <c r="A5" s="4" t="s">
        <v>581</v>
      </c>
      <c r="B5" s="8" t="n">
        <v>43.2</v>
      </c>
      <c r="C5" s="8" t="n">
        <v>43.2</v>
      </c>
      <c r="D5" s="6" t="n">
        <v>8.1</v>
      </c>
    </row>
    <row r="6" spans="1:5">
      <c r="A6" s="4" t="s">
        <v>582</v>
      </c>
      <c r="C6" s="8" t="n">
        <v>857.7</v>
      </c>
      <c r="D6" s="8" t="n">
        <v>680.6</v>
      </c>
      <c r="E6" s="6" t="n">
        <v>778.6</v>
      </c>
    </row>
    <row r="7" spans="1:5">
      <c r="A7" s="4" t="s">
        <v>583</v>
      </c>
      <c r="E7" s="6" t="n">
        <v>23.2</v>
      </c>
    </row>
    <row r="8" spans="1:5">
      <c r="A8" s="4" t="s">
        <v>584</v>
      </c>
      <c r="C8" s="8" t="n">
        <v>75.5</v>
      </c>
      <c r="D8" s="8" t="n">
        <v>31.6</v>
      </c>
    </row>
    <row r="9" spans="1:5">
      <c r="A9" s="4" t="s">
        <v>585</v>
      </c>
      <c r="B9" s="8" t="n">
        <v>1.5</v>
      </c>
      <c r="C9" s="8" t="n">
        <v>1.5</v>
      </c>
      <c r="D9" s="6" t="n">
        <v>1.2</v>
      </c>
    </row>
    <row r="10" spans="1:5">
      <c r="A10" s="4" t="s">
        <v>370</v>
      </c>
      <c r="B10" s="6" t="n">
        <v>71.09999999999999</v>
      </c>
      <c r="C10" s="8" t="n">
        <v>71.09999999999999</v>
      </c>
    </row>
    <row r="11" spans="1:5">
      <c r="A11" s="4" t="s">
        <v>371</v>
      </c>
      <c r="C11" s="8" t="n">
        <v>18.9</v>
      </c>
    </row>
    <row r="12" spans="1:5">
      <c r="A12" s="4" t="s">
        <v>372</v>
      </c>
      <c r="C12" s="6" t="n">
        <v>52.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0</v>
      </c>
    </row>
    <row r="3" spans="1:4">
      <c r="A3" s="3" t="s">
        <v>234</v>
      </c>
    </row>
    <row r="4" spans="1:4">
      <c r="A4" s="4" t="s">
        <v>286</v>
      </c>
      <c r="B4" s="6" t="n">
        <v>-3.9</v>
      </c>
      <c r="C4" s="6" t="n">
        <v>3.2</v>
      </c>
      <c r="D4" s="6" t="n">
        <v>-2.3</v>
      </c>
    </row>
    <row r="5" spans="1:4">
      <c r="A5" s="4" t="s">
        <v>293</v>
      </c>
      <c r="B5" s="8" t="n">
        <v>72.40000000000001</v>
      </c>
      <c r="C5" s="8" t="n">
        <v>1.3</v>
      </c>
      <c r="D5" s="8" t="n">
        <v>-14.6</v>
      </c>
    </row>
    <row r="6" spans="1:4">
      <c r="A6" s="4" t="s">
        <v>587</v>
      </c>
      <c r="B6" s="8" t="n">
        <v>1.2</v>
      </c>
      <c r="C6" s="8" t="n">
        <v>-1.7</v>
      </c>
      <c r="D6" s="8" t="n">
        <v>-0.9</v>
      </c>
    </row>
    <row r="7" spans="1:4">
      <c r="A7" s="4" t="s">
        <v>44</v>
      </c>
      <c r="B7" s="8" t="n">
        <v>-8.300000000000001</v>
      </c>
      <c r="C7" s="8" t="n">
        <v>-30.9</v>
      </c>
      <c r="D7" s="8" t="n">
        <v>-27.4</v>
      </c>
    </row>
    <row r="8" spans="1:4">
      <c r="A8" s="4" t="s">
        <v>588</v>
      </c>
      <c r="B8" s="8" t="n">
        <v>7.3</v>
      </c>
      <c r="C8" s="5" t="n">
        <v>10</v>
      </c>
      <c r="D8" s="8" t="n">
        <v>-0.4</v>
      </c>
    </row>
    <row r="9" spans="1:4">
      <c r="A9" s="4" t="s">
        <v>589</v>
      </c>
      <c r="B9" s="8" t="n">
        <v>10.7</v>
      </c>
      <c r="C9" s="8" t="n">
        <v>31.6</v>
      </c>
      <c r="D9" s="8" t="n">
        <v>-2.4</v>
      </c>
    </row>
    <row r="10" spans="1:4">
      <c r="A10" s="4" t="s">
        <v>590</v>
      </c>
      <c r="B10" s="8" t="n">
        <v>-7.7</v>
      </c>
      <c r="C10" s="5" t="n">
        <v>0</v>
      </c>
      <c r="D10" s="8" t="n">
        <v>4.7</v>
      </c>
    </row>
    <row r="11" spans="1:4">
      <c r="A11" s="4" t="s">
        <v>591</v>
      </c>
      <c r="B11" s="6" t="n">
        <v>71.7</v>
      </c>
      <c r="C11" s="6" t="n">
        <v>13.5</v>
      </c>
      <c r="D11" s="6" t="n">
        <v>-4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70</v>
      </c>
    </row>
    <row r="3" spans="1:4">
      <c r="A3" s="3" t="s">
        <v>234</v>
      </c>
    </row>
    <row r="4" spans="1:4">
      <c r="A4" s="4" t="s">
        <v>593</v>
      </c>
      <c r="B4" s="4" t="s">
        <v>594</v>
      </c>
      <c r="C4" s="4" t="s">
        <v>594</v>
      </c>
      <c r="D4" s="4" t="s">
        <v>594</v>
      </c>
    </row>
    <row r="5" spans="1:4">
      <c r="A5" s="4" t="s">
        <v>595</v>
      </c>
      <c r="B5" s="4" t="s">
        <v>596</v>
      </c>
      <c r="C5" s="4" t="s">
        <v>597</v>
      </c>
      <c r="D5" s="4" t="s">
        <v>597</v>
      </c>
    </row>
    <row r="6" spans="1:4">
      <c r="A6" s="4" t="s">
        <v>598</v>
      </c>
      <c r="B6" s="4" t="s">
        <v>599</v>
      </c>
      <c r="C6" s="4" t="s">
        <v>600</v>
      </c>
      <c r="D6" s="4" t="s">
        <v>601</v>
      </c>
    </row>
    <row r="7" spans="1:4">
      <c r="A7" s="4" t="s">
        <v>187</v>
      </c>
      <c r="B7" s="4" t="s">
        <v>602</v>
      </c>
      <c r="C7" s="4" t="s">
        <v>603</v>
      </c>
      <c r="D7" s="4" t="s">
        <v>604</v>
      </c>
    </row>
    <row r="8" spans="1:4">
      <c r="A8" s="4" t="s">
        <v>605</v>
      </c>
      <c r="B8" s="4" t="s">
        <v>606</v>
      </c>
      <c r="C8" s="4" t="s">
        <v>607</v>
      </c>
      <c r="D8" s="4" t="s">
        <v>604</v>
      </c>
    </row>
    <row r="9" spans="1:4">
      <c r="A9" s="4" t="s">
        <v>608</v>
      </c>
      <c r="B9" s="4" t="s">
        <v>609</v>
      </c>
      <c r="C9" s="4" t="s">
        <v>610</v>
      </c>
      <c r="D9" s="4" t="s">
        <v>610</v>
      </c>
    </row>
    <row r="10" spans="1:4">
      <c r="A10" s="4" t="s">
        <v>611</v>
      </c>
      <c r="B10" s="4" t="s">
        <v>612</v>
      </c>
      <c r="C10" s="4" t="s">
        <v>613</v>
      </c>
      <c r="D10" s="4" t="s">
        <v>614</v>
      </c>
    </row>
    <row r="11" spans="1:4">
      <c r="A11" s="4" t="s">
        <v>615</v>
      </c>
      <c r="B11" s="4" t="s">
        <v>6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6</v>
      </c>
      <c r="B1" s="2" t="s">
        <v>2</v>
      </c>
      <c r="C1" s="2" t="s">
        <v>30</v>
      </c>
    </row>
    <row r="2" spans="1:3">
      <c r="A2" s="3" t="s">
        <v>617</v>
      </c>
    </row>
    <row r="3" spans="1:3">
      <c r="A3" s="4" t="s">
        <v>286</v>
      </c>
      <c r="B3" s="6" t="n">
        <v>-35.3</v>
      </c>
      <c r="C3" s="6" t="n">
        <v>-39.2</v>
      </c>
    </row>
    <row r="4" spans="1:3">
      <c r="A4" s="4" t="s">
        <v>618</v>
      </c>
      <c r="B4" s="8" t="n">
        <v>-53.9</v>
      </c>
      <c r="C4" s="8" t="n">
        <v>-43.2</v>
      </c>
    </row>
    <row r="5" spans="1:3">
      <c r="A5" s="4" t="s">
        <v>619</v>
      </c>
      <c r="B5" s="8" t="n">
        <v>-3.1</v>
      </c>
      <c r="C5" s="8" t="n">
        <v>-33.4</v>
      </c>
    </row>
    <row r="6" spans="1:3">
      <c r="A6" s="4" t="s">
        <v>590</v>
      </c>
      <c r="B6" s="8" t="n">
        <v>-18.9</v>
      </c>
      <c r="C6" s="8" t="n">
        <v>-27.5</v>
      </c>
    </row>
    <row r="7" spans="1:3">
      <c r="A7" s="4" t="s">
        <v>620</v>
      </c>
      <c r="B7" s="8" t="n">
        <v>-111.2</v>
      </c>
      <c r="C7" s="8" t="n">
        <v>-143.3</v>
      </c>
    </row>
    <row r="8" spans="1:3">
      <c r="A8" s="3" t="s">
        <v>621</v>
      </c>
    </row>
    <row r="9" spans="1:3">
      <c r="A9" s="4" t="s">
        <v>293</v>
      </c>
      <c r="B9" s="8" t="n">
        <v>92.7</v>
      </c>
      <c r="C9" s="8" t="n">
        <v>165.1</v>
      </c>
    </row>
    <row r="10" spans="1:3">
      <c r="A10" s="4" t="s">
        <v>622</v>
      </c>
      <c r="B10" s="8" t="n">
        <v>8.800000000000001</v>
      </c>
      <c r="C10" s="8" t="n">
        <v>16.1</v>
      </c>
    </row>
    <row r="11" spans="1:3">
      <c r="A11" s="4" t="s">
        <v>587</v>
      </c>
      <c r="B11" s="8" t="n">
        <v>4.4</v>
      </c>
      <c r="C11" s="8" t="n">
        <v>5.6</v>
      </c>
    </row>
    <row r="12" spans="1:3">
      <c r="A12" s="4" t="s">
        <v>623</v>
      </c>
      <c r="B12" s="8" t="n">
        <v>66.59999999999999</v>
      </c>
      <c r="C12" s="8" t="n">
        <v>58.3</v>
      </c>
    </row>
    <row r="13" spans="1:3">
      <c r="A13" s="4" t="s">
        <v>624</v>
      </c>
      <c r="B13" s="8" t="n">
        <v>2.2</v>
      </c>
      <c r="C13" s="5" t="n">
        <v>23</v>
      </c>
    </row>
    <row r="14" spans="1:3">
      <c r="A14" s="4" t="s">
        <v>590</v>
      </c>
      <c r="B14" s="8" t="n">
        <v>6.8</v>
      </c>
      <c r="C14" s="8" t="n">
        <v>7.7</v>
      </c>
    </row>
    <row r="15" spans="1:3">
      <c r="A15" s="4" t="s">
        <v>625</v>
      </c>
      <c r="B15" s="8" t="n">
        <v>181.5</v>
      </c>
      <c r="C15" s="8" t="n">
        <v>275.8</v>
      </c>
    </row>
    <row r="16" spans="1:3">
      <c r="A16" s="4" t="s">
        <v>626</v>
      </c>
      <c r="B16" s="6" t="n">
        <v>70.3</v>
      </c>
      <c r="C16" s="6" t="n">
        <v>13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70</v>
      </c>
    </row>
    <row r="3" spans="1:4">
      <c r="A3" s="3" t="s">
        <v>628</v>
      </c>
    </row>
    <row r="4" spans="1:4">
      <c r="A4" s="4" t="s">
        <v>629</v>
      </c>
      <c r="B4" s="6" t="n">
        <v>6.2</v>
      </c>
      <c r="C4" s="6" t="n">
        <v>5.8</v>
      </c>
      <c r="D4" s="6" t="n">
        <v>5.6</v>
      </c>
    </row>
    <row r="5" spans="1:4">
      <c r="A5" s="4" t="s">
        <v>630</v>
      </c>
      <c r="B5" s="8" t="n">
        <v>1.5</v>
      </c>
      <c r="C5" s="8" t="n">
        <v>0.6</v>
      </c>
      <c r="D5" s="8" t="n">
        <v>0.7</v>
      </c>
    </row>
    <row r="6" spans="1:4">
      <c r="A6" s="4" t="s">
        <v>631</v>
      </c>
      <c r="B6" s="8" t="n">
        <v>0.1</v>
      </c>
      <c r="C6" s="5" t="n">
        <v>0</v>
      </c>
      <c r="D6" s="8" t="n">
        <v>1.8</v>
      </c>
    </row>
    <row r="7" spans="1:4">
      <c r="A7" s="4" t="s">
        <v>632</v>
      </c>
      <c r="B7" s="8" t="n">
        <v>-0.2</v>
      </c>
      <c r="C7" s="8" t="n">
        <v>-0.2</v>
      </c>
      <c r="D7" s="8" t="n">
        <v>-2.3</v>
      </c>
    </row>
    <row r="8" spans="1:4">
      <c r="A8" s="4" t="s">
        <v>633</v>
      </c>
      <c r="B8" s="6" t="n">
        <v>7.6</v>
      </c>
      <c r="C8" s="6" t="n">
        <v>6.2</v>
      </c>
      <c r="D8" s="6" t="n">
        <v>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4</v>
      </c>
      <c r="B1" s="2" t="s">
        <v>1</v>
      </c>
    </row>
    <row r="2" spans="1:4">
      <c r="B2" s="2" t="s">
        <v>2</v>
      </c>
      <c r="C2" s="2" t="s">
        <v>30</v>
      </c>
      <c r="D2" s="2" t="s">
        <v>70</v>
      </c>
    </row>
    <row r="3" spans="1:4">
      <c r="A3" s="3" t="s">
        <v>635</v>
      </c>
    </row>
    <row r="4" spans="1:4">
      <c r="A4" s="4" t="s">
        <v>636</v>
      </c>
      <c r="B4" s="5" t="n">
        <v>15183779</v>
      </c>
    </row>
    <row r="5" spans="1:4">
      <c r="A5" s="4" t="s">
        <v>637</v>
      </c>
      <c r="B5" s="7" t="n">
        <v>142</v>
      </c>
    </row>
    <row r="6" spans="1:4">
      <c r="A6" s="4" t="s">
        <v>638</v>
      </c>
    </row>
    <row r="7" spans="1:4">
      <c r="A7" s="3" t="s">
        <v>635</v>
      </c>
    </row>
    <row r="8" spans="1:4">
      <c r="A8" s="4" t="s">
        <v>639</v>
      </c>
      <c r="B8" s="9" t="n">
        <v>2.28</v>
      </c>
      <c r="C8" s="9" t="n">
        <v>2.16</v>
      </c>
      <c r="D8" s="9" t="n">
        <v>2.08</v>
      </c>
    </row>
    <row r="9" spans="1:4">
      <c r="A9" s="4" t="s">
        <v>640</v>
      </c>
    </row>
    <row r="10" spans="1:4">
      <c r="A10" s="3" t="s">
        <v>635</v>
      </c>
    </row>
    <row r="11" spans="1:4">
      <c r="A11" s="4" t="s">
        <v>639</v>
      </c>
      <c r="D11" s="5" t="n">
        <v>2</v>
      </c>
    </row>
    <row r="12" spans="1:4">
      <c r="A12" s="4" t="s">
        <v>641</v>
      </c>
      <c r="D12" s="7"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642</v>
      </c>
      <c r="B1" s="2" t="s">
        <v>643</v>
      </c>
    </row>
    <row r="2" spans="1:2">
      <c r="A2" s="4" t="s">
        <v>416</v>
      </c>
    </row>
    <row r="3" spans="1:2">
      <c r="A3" s="3" t="s">
        <v>417</v>
      </c>
    </row>
    <row r="4" spans="1:2">
      <c r="A4" s="4" t="s">
        <v>644</v>
      </c>
      <c r="B4" s="5" t="n">
        <v>39301717</v>
      </c>
    </row>
    <row r="5" spans="1:2">
      <c r="A5" s="4" t="s">
        <v>645</v>
      </c>
    </row>
    <row r="6" spans="1:2">
      <c r="A6" s="3" t="s">
        <v>417</v>
      </c>
    </row>
    <row r="7" spans="1:2">
      <c r="A7" s="4" t="s">
        <v>644</v>
      </c>
      <c r="B7" s="10" t="n">
        <v>2693678.7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1</v>
      </c>
      <c r="B1" s="2" t="s">
        <v>2</v>
      </c>
      <c r="C1" s="2" t="s">
        <v>30</v>
      </c>
    </row>
    <row r="2" spans="1:3">
      <c r="A2" s="4" t="s">
        <v>32</v>
      </c>
      <c r="B2" s="6" t="n">
        <v>1902.7</v>
      </c>
      <c r="C2" s="6" t="n">
        <v>1204.9</v>
      </c>
    </row>
    <row r="3" spans="1:3">
      <c r="A3" s="4" t="s">
        <v>152</v>
      </c>
    </row>
    <row r="4" spans="1:3">
      <c r="A4" s="4" t="s">
        <v>32</v>
      </c>
      <c r="B4" s="6" t="n">
        <v>103.1</v>
      </c>
      <c r="C4" s="6" t="n">
        <v>65.5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6</v>
      </c>
      <c r="B1" s="2" t="s">
        <v>1</v>
      </c>
    </row>
    <row r="2" spans="1:4">
      <c r="B2" s="2" t="s">
        <v>2</v>
      </c>
      <c r="C2" s="2" t="s">
        <v>30</v>
      </c>
      <c r="D2" s="2" t="s">
        <v>70</v>
      </c>
    </row>
    <row r="3" spans="1:4">
      <c r="A3" s="3" t="s">
        <v>647</v>
      </c>
    </row>
    <row r="4" spans="1:4">
      <c r="A4" s="4" t="s">
        <v>648</v>
      </c>
      <c r="B4" s="5" t="n">
        <v>24364322</v>
      </c>
    </row>
    <row r="5" spans="1:4">
      <c r="A5" s="4" t="s">
        <v>649</v>
      </c>
      <c r="B5" s="5" t="n">
        <v>-8977164</v>
      </c>
    </row>
    <row r="6" spans="1:4">
      <c r="A6" s="4" t="s">
        <v>650</v>
      </c>
      <c r="B6" s="5" t="n">
        <v>-126404</v>
      </c>
    </row>
    <row r="7" spans="1:4">
      <c r="A7" s="4" t="s">
        <v>651</v>
      </c>
      <c r="B7" s="5" t="n">
        <v>-39631</v>
      </c>
    </row>
    <row r="8" spans="1:4">
      <c r="A8" s="4" t="s">
        <v>652</v>
      </c>
      <c r="B8" s="5" t="n">
        <v>15221123</v>
      </c>
      <c r="C8" s="5" t="n">
        <v>24364322</v>
      </c>
    </row>
    <row r="9" spans="1:4">
      <c r="A9" s="4" t="s">
        <v>653</v>
      </c>
      <c r="B9" s="5" t="n">
        <v>11140190</v>
      </c>
    </row>
    <row r="10" spans="1:4">
      <c r="A10" s="3" t="s">
        <v>654</v>
      </c>
    </row>
    <row r="11" spans="1:4">
      <c r="A11" s="4" t="s">
        <v>655</v>
      </c>
      <c r="B11" s="9" t="n">
        <v>61.9</v>
      </c>
    </row>
    <row r="12" spans="1:4">
      <c r="A12" s="4" t="s">
        <v>656</v>
      </c>
      <c r="B12" s="11" t="n">
        <v>53.04</v>
      </c>
    </row>
    <row r="13" spans="1:4">
      <c r="A13" s="4" t="s">
        <v>657</v>
      </c>
      <c r="B13" s="11" t="n">
        <v>75.16</v>
      </c>
    </row>
    <row r="14" spans="1:4">
      <c r="A14" s="4" t="s">
        <v>658</v>
      </c>
      <c r="B14" s="11" t="n">
        <v>76.06</v>
      </c>
    </row>
    <row r="15" spans="1:4">
      <c r="A15" s="4" t="s">
        <v>659</v>
      </c>
      <c r="B15" s="11" t="n">
        <v>66.98</v>
      </c>
      <c r="C15" s="9" t="n">
        <v>61.9</v>
      </c>
    </row>
    <row r="16" spans="1:4">
      <c r="A16" s="4" t="s">
        <v>660</v>
      </c>
      <c r="B16" s="9" t="n">
        <v>63.79</v>
      </c>
    </row>
    <row r="17" spans="1:4">
      <c r="A17" s="4" t="s">
        <v>661</v>
      </c>
      <c r="B17" s="4" t="s">
        <v>662</v>
      </c>
    </row>
    <row r="18" spans="1:4">
      <c r="A18" s="4" t="s">
        <v>663</v>
      </c>
      <c r="B18" s="4" t="s">
        <v>664</v>
      </c>
    </row>
    <row r="19" spans="1:4">
      <c r="A19" s="4" t="s">
        <v>665</v>
      </c>
      <c r="B19" s="7" t="n">
        <v>293</v>
      </c>
      <c r="C19" s="6" t="n">
        <v>150.5</v>
      </c>
      <c r="D19" s="6" t="n">
        <v>108.1</v>
      </c>
    </row>
    <row r="20" spans="1:4">
      <c r="A20" s="4" t="s">
        <v>666</v>
      </c>
      <c r="B20" s="8" t="n">
        <v>577.6</v>
      </c>
    </row>
    <row r="21" spans="1:4">
      <c r="A21" s="4" t="s">
        <v>667</v>
      </c>
      <c r="B21" s="8" t="n">
        <v>458.3</v>
      </c>
    </row>
    <row r="22" spans="1:4">
      <c r="A22" s="4" t="s">
        <v>668</v>
      </c>
    </row>
    <row r="23" spans="1:4">
      <c r="A23" s="3" t="s">
        <v>654</v>
      </c>
    </row>
    <row r="24" spans="1:4">
      <c r="A24" s="4" t="s">
        <v>124</v>
      </c>
      <c r="B24" s="6" t="n">
        <v>28.1</v>
      </c>
      <c r="C24" s="6" t="n">
        <v>44.9</v>
      </c>
      <c r="D24" s="6" t="n">
        <v>6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0</v>
      </c>
    </row>
    <row r="3" spans="1:4">
      <c r="A3" s="3" t="s">
        <v>670</v>
      </c>
    </row>
    <row r="4" spans="1:4">
      <c r="A4" s="4" t="s">
        <v>671</v>
      </c>
      <c r="B4" s="9" t="n">
        <v>72.19</v>
      </c>
    </row>
    <row r="5" spans="1:4">
      <c r="A5" s="4" t="s">
        <v>672</v>
      </c>
      <c r="B5" s="11" t="n">
        <v>71.77</v>
      </c>
    </row>
    <row r="6" spans="1:4">
      <c r="A6" s="4" t="s">
        <v>673</v>
      </c>
      <c r="B6" s="11" t="n">
        <v>72.31999999999999</v>
      </c>
    </row>
    <row r="7" spans="1:4">
      <c r="A7" s="4" t="s">
        <v>674</v>
      </c>
      <c r="B7" s="9" t="n">
        <v>82.37</v>
      </c>
      <c r="C7" s="9" t="n">
        <v>72.19</v>
      </c>
    </row>
    <row r="8" spans="1:4">
      <c r="A8" s="4" t="s">
        <v>675</v>
      </c>
      <c r="B8" s="6" t="n">
        <v>164.5</v>
      </c>
    </row>
    <row r="9" spans="1:4">
      <c r="A9" s="4" t="s">
        <v>676</v>
      </c>
      <c r="B9" s="5" t="n">
        <v>78286</v>
      </c>
    </row>
    <row r="10" spans="1:4">
      <c r="A10" s="4" t="s">
        <v>677</v>
      </c>
    </row>
    <row r="11" spans="1:4">
      <c r="A11" s="3" t="s">
        <v>670</v>
      </c>
    </row>
    <row r="12" spans="1:4">
      <c r="A12" s="4" t="s">
        <v>678</v>
      </c>
      <c r="B12" s="9" t="n">
        <v>100.24</v>
      </c>
    </row>
    <row r="13" spans="1:4">
      <c r="A13" s="4" t="s">
        <v>679</v>
      </c>
    </row>
    <row r="14" spans="1:4">
      <c r="A14" s="3" t="s">
        <v>670</v>
      </c>
    </row>
    <row r="15" spans="1:4">
      <c r="A15" s="4" t="s">
        <v>678</v>
      </c>
      <c r="B15" s="9" t="n">
        <v>101.79</v>
      </c>
    </row>
    <row r="16" spans="1:4">
      <c r="A16" s="4" t="s">
        <v>159</v>
      </c>
    </row>
    <row r="17" spans="1:4">
      <c r="A17" s="3" t="s">
        <v>680</v>
      </c>
    </row>
    <row r="18" spans="1:4">
      <c r="A18" s="4" t="s">
        <v>681</v>
      </c>
      <c r="B18" s="5" t="n">
        <v>931508</v>
      </c>
    </row>
    <row r="19" spans="1:4">
      <c r="A19" s="4" t="s">
        <v>682</v>
      </c>
      <c r="B19" s="5" t="n">
        <v>-455958</v>
      </c>
    </row>
    <row r="20" spans="1:4">
      <c r="A20" s="4" t="s">
        <v>650</v>
      </c>
      <c r="B20" s="5" t="n">
        <v>-19457</v>
      </c>
    </row>
    <row r="21" spans="1:4">
      <c r="A21" s="4" t="s">
        <v>683</v>
      </c>
      <c r="B21" s="5" t="n">
        <v>473115</v>
      </c>
      <c r="C21" s="5" t="n">
        <v>931508</v>
      </c>
    </row>
    <row r="22" spans="1:4">
      <c r="A22" s="4" t="s">
        <v>684</v>
      </c>
    </row>
    <row r="23" spans="1:4">
      <c r="A23" s="3" t="s">
        <v>680</v>
      </c>
    </row>
    <row r="24" spans="1:4">
      <c r="A24" s="4" t="s">
        <v>685</v>
      </c>
      <c r="B24" s="5" t="n">
        <v>17022</v>
      </c>
    </row>
    <row r="25" spans="1:4">
      <c r="A25" s="4" t="s">
        <v>686</v>
      </c>
    </row>
    <row r="26" spans="1:4">
      <c r="A26" s="3" t="s">
        <v>680</v>
      </c>
    </row>
    <row r="27" spans="1:4">
      <c r="A27" s="4" t="s">
        <v>685</v>
      </c>
      <c r="B27" s="5" t="n">
        <v>0</v>
      </c>
    </row>
    <row r="28" spans="1:4">
      <c r="A28" s="4" t="s">
        <v>683</v>
      </c>
      <c r="B28" s="5" t="n">
        <v>7200</v>
      </c>
    </row>
    <row r="29" spans="1:4">
      <c r="A29" s="3" t="s">
        <v>670</v>
      </c>
    </row>
    <row r="30" spans="1:4">
      <c r="A30" s="4" t="s">
        <v>687</v>
      </c>
      <c r="B30" s="5" t="n">
        <v>7200</v>
      </c>
    </row>
    <row r="31" spans="1:4">
      <c r="A31" s="4" t="s">
        <v>162</v>
      </c>
    </row>
    <row r="32" spans="1:4">
      <c r="A32" s="3" t="s">
        <v>680</v>
      </c>
    </row>
    <row r="33" spans="1:4">
      <c r="A33" s="4" t="s">
        <v>681</v>
      </c>
      <c r="B33" s="5" t="n">
        <v>4634461</v>
      </c>
    </row>
    <row r="34" spans="1:4">
      <c r="A34" s="4" t="s">
        <v>682</v>
      </c>
      <c r="B34" s="5" t="n">
        <v>-1111857</v>
      </c>
    </row>
    <row r="35" spans="1:4">
      <c r="A35" s="4" t="s">
        <v>650</v>
      </c>
      <c r="B35" s="5" t="n">
        <v>-106323</v>
      </c>
    </row>
    <row r="36" spans="1:4">
      <c r="A36" s="4" t="s">
        <v>683</v>
      </c>
      <c r="B36" s="5" t="n">
        <v>5556911</v>
      </c>
      <c r="C36" s="5" t="n">
        <v>4634461</v>
      </c>
    </row>
    <row r="37" spans="1:4">
      <c r="A37" s="4" t="s">
        <v>688</v>
      </c>
    </row>
    <row r="38" spans="1:4">
      <c r="A38" s="3" t="s">
        <v>680</v>
      </c>
    </row>
    <row r="39" spans="1:4">
      <c r="A39" s="4" t="s">
        <v>685</v>
      </c>
      <c r="B39" s="5" t="n">
        <v>2026176</v>
      </c>
    </row>
    <row r="40" spans="1:4">
      <c r="A40" s="4" t="s">
        <v>689</v>
      </c>
    </row>
    <row r="41" spans="1:4">
      <c r="A41" s="3" t="s">
        <v>680</v>
      </c>
    </row>
    <row r="42" spans="1:4">
      <c r="A42" s="4" t="s">
        <v>685</v>
      </c>
      <c r="B42" s="5" t="n">
        <v>114454</v>
      </c>
    </row>
    <row r="43" spans="1:4">
      <c r="A43" s="4" t="s">
        <v>683</v>
      </c>
      <c r="B43" s="5" t="n">
        <v>407808</v>
      </c>
    </row>
    <row r="44" spans="1:4">
      <c r="A44" s="3" t="s">
        <v>670</v>
      </c>
    </row>
    <row r="45" spans="1:4">
      <c r="A45" s="4" t="s">
        <v>687</v>
      </c>
      <c r="B45" s="5" t="n">
        <v>293354</v>
      </c>
    </row>
    <row r="46" spans="1:4">
      <c r="A46" s="4" t="s">
        <v>690</v>
      </c>
    </row>
    <row r="47" spans="1:4">
      <c r="A47" s="3" t="s">
        <v>670</v>
      </c>
    </row>
    <row r="48" spans="1:4">
      <c r="A48" s="4" t="s">
        <v>124</v>
      </c>
      <c r="B48" s="7" t="n">
        <v>124</v>
      </c>
      <c r="C48" s="6" t="n">
        <v>116.7</v>
      </c>
      <c r="D48" s="6" t="n">
        <v>8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692</v>
      </c>
    </row>
    <row r="2" spans="1:2">
      <c r="A2" s="3" t="s">
        <v>241</v>
      </c>
    </row>
    <row r="3" spans="1:2">
      <c r="A3" s="4" t="s">
        <v>693</v>
      </c>
      <c r="B3" s="6" t="n">
        <v>47.3</v>
      </c>
    </row>
    <row r="4" spans="1:2">
      <c r="A4" s="4" t="s">
        <v>694</v>
      </c>
      <c r="B4" s="8" t="n">
        <v>46.7</v>
      </c>
    </row>
    <row r="5" spans="1:2">
      <c r="A5" s="4" t="s">
        <v>695</v>
      </c>
      <c r="B5" s="5" t="n">
        <v>46</v>
      </c>
    </row>
    <row r="6" spans="1:2">
      <c r="A6" s="4" t="s">
        <v>696</v>
      </c>
      <c r="B6" s="8" t="n">
        <v>40.3</v>
      </c>
    </row>
    <row r="7" spans="1:2">
      <c r="A7" s="12" t="n">
        <v>2018</v>
      </c>
      <c r="B7" s="8" t="n">
        <v>180.3</v>
      </c>
    </row>
    <row r="8" spans="1:2">
      <c r="A8" s="4" t="s">
        <v>697</v>
      </c>
      <c r="B8" s="8" t="n">
        <v>176.1</v>
      </c>
    </row>
    <row r="9" spans="1:2">
      <c r="A9" s="4" t="s">
        <v>154</v>
      </c>
      <c r="B9" s="6" t="n">
        <v>35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368</v>
      </c>
      <c r="J1" s="2" t="s">
        <v>1</v>
      </c>
    </row>
    <row r="2" spans="1:12">
      <c r="B2" s="2" t="s">
        <v>2</v>
      </c>
      <c r="C2" s="2" t="s">
        <v>374</v>
      </c>
      <c r="D2" s="2" t="s">
        <v>4</v>
      </c>
      <c r="E2" s="2" t="s">
        <v>375</v>
      </c>
      <c r="F2" s="2" t="s">
        <v>30</v>
      </c>
      <c r="G2" s="2" t="s">
        <v>376</v>
      </c>
      <c r="H2" s="2" t="s">
        <v>377</v>
      </c>
      <c r="I2" s="2" t="s">
        <v>378</v>
      </c>
      <c r="J2" s="2" t="s">
        <v>2</v>
      </c>
      <c r="K2" s="2" t="s">
        <v>30</v>
      </c>
      <c r="L2" s="2" t="s">
        <v>70</v>
      </c>
    </row>
    <row r="3" spans="1:12">
      <c r="A3" s="3" t="s">
        <v>245</v>
      </c>
    </row>
    <row r="4" spans="1:12">
      <c r="A4" s="4" t="s">
        <v>96</v>
      </c>
      <c r="B4" s="6" t="n">
        <v>347.1</v>
      </c>
      <c r="C4" s="6" t="n">
        <v>390.9</v>
      </c>
      <c r="D4" s="6" t="n">
        <v>373.9</v>
      </c>
      <c r="E4" s="6" t="n">
        <v>385.9</v>
      </c>
      <c r="F4" s="6" t="n">
        <v>379.8</v>
      </c>
      <c r="G4" s="6" t="n">
        <v>327.8</v>
      </c>
      <c r="H4" s="6" t="n">
        <v>203.3</v>
      </c>
      <c r="I4" s="6" t="n">
        <v>304.1</v>
      </c>
      <c r="J4" s="6" t="n">
        <v>1497.8</v>
      </c>
      <c r="K4" s="7" t="n">
        <v>1215</v>
      </c>
      <c r="L4" s="7" t="n">
        <v>1223</v>
      </c>
    </row>
    <row r="5" spans="1:12">
      <c r="A5" s="4" t="s">
        <v>699</v>
      </c>
      <c r="J5" s="8" t="n">
        <v>33.9</v>
      </c>
      <c r="K5" s="8" t="n">
        <v>25.5</v>
      </c>
      <c r="L5" s="8" t="n">
        <v>16.1</v>
      </c>
    </row>
    <row r="6" spans="1:12">
      <c r="A6" s="4" t="s">
        <v>700</v>
      </c>
      <c r="J6" s="8" t="n">
        <v>33.9</v>
      </c>
      <c r="K6" s="8" t="n">
        <v>25.5</v>
      </c>
      <c r="L6" s="8" t="n">
        <v>16.1</v>
      </c>
    </row>
    <row r="7" spans="1:12">
      <c r="A7" s="4" t="s">
        <v>701</v>
      </c>
      <c r="J7" s="8" t="n">
        <v>1463.9</v>
      </c>
      <c r="K7" s="8" t="n">
        <v>1189.5</v>
      </c>
      <c r="L7" s="8" t="n">
        <v>1206.9</v>
      </c>
    </row>
    <row r="8" spans="1:12">
      <c r="A8" s="4" t="s">
        <v>702</v>
      </c>
      <c r="J8" s="6" t="n">
        <v>1463.9</v>
      </c>
      <c r="K8" s="6" t="n">
        <v>1189.5</v>
      </c>
      <c r="L8" s="6" t="n">
        <v>1206.9</v>
      </c>
    </row>
    <row r="9" spans="1:12">
      <c r="A9" s="3" t="s">
        <v>703</v>
      </c>
    </row>
    <row r="10" spans="1:12">
      <c r="A10" s="4" t="s">
        <v>704</v>
      </c>
      <c r="J10" s="8" t="n">
        <v>241.2</v>
      </c>
      <c r="K10" s="8" t="n">
        <v>245.5</v>
      </c>
      <c r="L10" s="8" t="n">
        <v>254.6</v>
      </c>
    </row>
    <row r="11" spans="1:12">
      <c r="A11" s="4" t="s">
        <v>705</v>
      </c>
      <c r="J11" s="8" t="n">
        <v>245.1</v>
      </c>
      <c r="K11" s="8" t="n">
        <v>250.3</v>
      </c>
      <c r="L11" s="8" t="n">
        <v>260.9</v>
      </c>
    </row>
    <row r="12" spans="1:12">
      <c r="A12" s="4" t="s">
        <v>706</v>
      </c>
      <c r="J12" s="5" t="n">
        <v>5</v>
      </c>
      <c r="K12" s="8" t="n">
        <v>9.9</v>
      </c>
      <c r="L12" s="8" t="n">
        <v>6.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70</v>
      </c>
    </row>
    <row r="3" spans="1:4">
      <c r="A3" s="4" t="s">
        <v>386</v>
      </c>
    </row>
    <row r="4" spans="1:4">
      <c r="A4" s="3" t="s">
        <v>708</v>
      </c>
    </row>
    <row r="5" spans="1:4">
      <c r="A5" s="4" t="s">
        <v>709</v>
      </c>
      <c r="B5" s="6" t="n">
        <v>-14.6</v>
      </c>
      <c r="C5" s="6" t="n">
        <v>0.6</v>
      </c>
      <c r="D5" s="6" t="n">
        <v>5.1</v>
      </c>
    </row>
    <row r="6" spans="1:4">
      <c r="A6" s="4" t="s">
        <v>710</v>
      </c>
      <c r="B6" s="8" t="n">
        <v>28.5</v>
      </c>
      <c r="C6" s="8" t="n">
        <v>23.9</v>
      </c>
      <c r="D6" s="8" t="n">
        <v>31.8</v>
      </c>
    </row>
    <row r="7" spans="1:4">
      <c r="A7" s="4" t="s">
        <v>711</v>
      </c>
    </row>
    <row r="8" spans="1:4">
      <c r="A8" s="3" t="s">
        <v>708</v>
      </c>
    </row>
    <row r="9" spans="1:4">
      <c r="A9" s="4" t="s">
        <v>712</v>
      </c>
      <c r="B9" s="8" t="n">
        <v>1.4</v>
      </c>
      <c r="C9" s="8" t="n">
        <v>2.4</v>
      </c>
      <c r="D9" s="8" t="n">
        <v>7.9</v>
      </c>
    </row>
    <row r="10" spans="1:4">
      <c r="A10" s="4" t="s">
        <v>713</v>
      </c>
    </row>
    <row r="11" spans="1:4">
      <c r="A11" s="3" t="s">
        <v>708</v>
      </c>
    </row>
    <row r="12" spans="1:4">
      <c r="A12" s="4" t="s">
        <v>712</v>
      </c>
      <c r="B12" s="8" t="n">
        <v>32.5</v>
      </c>
      <c r="C12" s="8" t="n">
        <v>20.9</v>
      </c>
      <c r="D12" s="8" t="n">
        <v>20.7</v>
      </c>
    </row>
    <row r="13" spans="1:4">
      <c r="A13" s="4" t="s">
        <v>714</v>
      </c>
    </row>
    <row r="14" spans="1:4">
      <c r="A14" s="3" t="s">
        <v>708</v>
      </c>
    </row>
    <row r="15" spans="1:4">
      <c r="A15" s="4" t="s">
        <v>712</v>
      </c>
      <c r="B15" s="8" t="n">
        <v>9.199999999999999</v>
      </c>
      <c r="C15" s="5" t="n">
        <v>0</v>
      </c>
      <c r="D15" s="5" t="n">
        <v>0</v>
      </c>
    </row>
    <row r="16" spans="1:4">
      <c r="A16" s="4" t="s">
        <v>715</v>
      </c>
    </row>
    <row r="17" spans="1:4">
      <c r="A17" s="3" t="s">
        <v>708</v>
      </c>
    </row>
    <row r="18" spans="1:4">
      <c r="A18" s="4" t="s">
        <v>712</v>
      </c>
      <c r="B18" s="5" t="n">
        <v>0</v>
      </c>
      <c r="C18" s="5" t="n">
        <v>0</v>
      </c>
      <c r="D18" s="8" t="n">
        <v>-1.9</v>
      </c>
    </row>
    <row r="19" spans="1:4">
      <c r="A19" s="4" t="s">
        <v>716</v>
      </c>
    </row>
    <row r="20" spans="1:4">
      <c r="A20" s="3" t="s">
        <v>708</v>
      </c>
    </row>
    <row r="21" spans="1:4">
      <c r="A21" s="4" t="s">
        <v>709</v>
      </c>
      <c r="B21" s="8" t="n">
        <v>-18.5</v>
      </c>
      <c r="C21" s="8" t="n">
        <v>3.5</v>
      </c>
      <c r="D21" s="8" t="n">
        <v>3.8</v>
      </c>
    </row>
    <row r="22" spans="1:4">
      <c r="A22" s="4" t="s">
        <v>712</v>
      </c>
      <c r="B22" s="5" t="n">
        <v>0</v>
      </c>
      <c r="C22" s="8" t="n">
        <v>0.8</v>
      </c>
      <c r="D22" s="8" t="n">
        <v>-1.2</v>
      </c>
    </row>
    <row r="23" spans="1:4">
      <c r="A23" s="4" t="s">
        <v>710</v>
      </c>
      <c r="B23" s="8" t="n">
        <v>-18.5</v>
      </c>
      <c r="C23" s="8" t="n">
        <v>4.3</v>
      </c>
      <c r="D23" s="8" t="n">
        <v>2.6</v>
      </c>
    </row>
    <row r="24" spans="1:4">
      <c r="A24" s="4" t="s">
        <v>717</v>
      </c>
    </row>
    <row r="25" spans="1:4">
      <c r="A25" s="3" t="s">
        <v>708</v>
      </c>
    </row>
    <row r="26" spans="1:4">
      <c r="A26" s="4" t="s">
        <v>710</v>
      </c>
      <c r="B26" s="7" t="n">
        <v>10</v>
      </c>
      <c r="C26" s="6" t="n">
        <v>28.2</v>
      </c>
      <c r="D26" s="6" t="n">
        <v>3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0</v>
      </c>
    </row>
    <row r="3" spans="1:4">
      <c r="A3" s="3" t="s">
        <v>719</v>
      </c>
    </row>
    <row r="4" spans="1:4">
      <c r="A4" s="4" t="s">
        <v>720</v>
      </c>
      <c r="B4" s="6" t="n">
        <v>5008.6</v>
      </c>
      <c r="C4" s="7" t="n">
        <v>4762</v>
      </c>
      <c r="D4" s="6" t="n">
        <v>5395.2</v>
      </c>
    </row>
    <row r="5" spans="1:4">
      <c r="A5" s="4" t="s">
        <v>191</v>
      </c>
      <c r="D5" s="8" t="n">
        <v>4765.9</v>
      </c>
    </row>
    <row r="6" spans="1:4">
      <c r="A6" s="4" t="s">
        <v>102</v>
      </c>
      <c r="B6" s="8" t="n">
        <v>-15.1</v>
      </c>
      <c r="C6" s="8" t="n">
        <v>-42.6</v>
      </c>
      <c r="D6" s="8" t="n">
        <v>-49.8</v>
      </c>
    </row>
    <row r="7" spans="1:4">
      <c r="A7" s="4" t="s">
        <v>720</v>
      </c>
      <c r="B7" s="8" t="n">
        <v>5824.4</v>
      </c>
      <c r="C7" s="8" t="n">
        <v>5008.6</v>
      </c>
      <c r="D7" s="5" t="n">
        <v>4762</v>
      </c>
    </row>
    <row r="8" spans="1:4">
      <c r="A8" s="4" t="s">
        <v>721</v>
      </c>
    </row>
    <row r="9" spans="1:4">
      <c r="A9" s="3" t="s">
        <v>719</v>
      </c>
    </row>
    <row r="10" spans="1:4">
      <c r="A10" s="4" t="s">
        <v>720</v>
      </c>
      <c r="B10" s="8" t="n">
        <v>52.2</v>
      </c>
      <c r="C10" s="8" t="n">
        <v>120.3</v>
      </c>
      <c r="D10" s="8" t="n">
        <v>165.5</v>
      </c>
    </row>
    <row r="11" spans="1:4">
      <c r="A11" s="4" t="s">
        <v>722</v>
      </c>
      <c r="B11" s="8" t="n">
        <v>37.4</v>
      </c>
      <c r="C11" s="5" t="n">
        <v>-7</v>
      </c>
      <c r="D11" s="8" t="n">
        <v>-4.5</v>
      </c>
    </row>
    <row r="12" spans="1:4">
      <c r="A12" s="4" t="s">
        <v>723</v>
      </c>
      <c r="B12" s="8" t="n">
        <v>-110.2</v>
      </c>
      <c r="C12" s="5" t="n">
        <v>-53</v>
      </c>
      <c r="D12" s="8" t="n">
        <v>-72.5</v>
      </c>
    </row>
    <row r="13" spans="1:4">
      <c r="A13" s="4" t="s">
        <v>724</v>
      </c>
      <c r="B13" s="8" t="n">
        <v>-72.8</v>
      </c>
      <c r="C13" s="5" t="n">
        <v>-60</v>
      </c>
      <c r="D13" s="5" t="n">
        <v>-77</v>
      </c>
    </row>
    <row r="14" spans="1:4">
      <c r="A14" s="4" t="s">
        <v>725</v>
      </c>
      <c r="B14" s="8" t="n">
        <v>28.5</v>
      </c>
      <c r="C14" s="8" t="n">
        <v>23.9</v>
      </c>
      <c r="D14" s="8" t="n">
        <v>31.8</v>
      </c>
    </row>
    <row r="15" spans="1:4">
      <c r="A15" s="4" t="s">
        <v>102</v>
      </c>
      <c r="B15" s="8" t="n">
        <v>-44.3</v>
      </c>
      <c r="C15" s="8" t="n">
        <v>-36.1</v>
      </c>
      <c r="D15" s="8" t="n">
        <v>-45.2</v>
      </c>
    </row>
    <row r="16" spans="1:4">
      <c r="A16" s="4" t="s">
        <v>720</v>
      </c>
      <c r="B16" s="8" t="n">
        <v>7.9</v>
      </c>
      <c r="C16" s="8" t="n">
        <v>52.2</v>
      </c>
      <c r="D16" s="8" t="n">
        <v>120.3</v>
      </c>
    </row>
    <row r="17" spans="1:4">
      <c r="A17" s="4" t="s">
        <v>726</v>
      </c>
    </row>
    <row r="18" spans="1:4">
      <c r="A18" s="3" t="s">
        <v>719</v>
      </c>
    </row>
    <row r="19" spans="1:4">
      <c r="A19" s="4" t="s">
        <v>727</v>
      </c>
      <c r="D19" s="5" t="n">
        <v>-32</v>
      </c>
    </row>
    <row r="20" spans="1:4">
      <c r="A20" s="4" t="s">
        <v>191</v>
      </c>
      <c r="D20" s="8" t="n">
        <v>88.3</v>
      </c>
    </row>
    <row r="21" spans="1:4">
      <c r="A21" s="4" t="s">
        <v>716</v>
      </c>
    </row>
    <row r="22" spans="1:4">
      <c r="A22" s="3" t="s">
        <v>719</v>
      </c>
    </row>
    <row r="23" spans="1:4">
      <c r="A23" s="4" t="s">
        <v>720</v>
      </c>
      <c r="B23" s="8" t="n">
        <v>-40.7</v>
      </c>
      <c r="C23" s="8" t="n">
        <v>-33.7</v>
      </c>
      <c r="D23" s="8" t="n">
        <v>-29.1</v>
      </c>
    </row>
    <row r="24" spans="1:4">
      <c r="A24" s="4" t="s">
        <v>722</v>
      </c>
      <c r="B24" s="8" t="n">
        <v>47.8</v>
      </c>
      <c r="C24" s="8" t="n">
        <v>-8.6</v>
      </c>
      <c r="D24" s="5" t="n">
        <v>-13</v>
      </c>
    </row>
    <row r="25" spans="1:4">
      <c r="A25" s="4" t="s">
        <v>723</v>
      </c>
      <c r="B25" s="8" t="n">
        <v>-0.1</v>
      </c>
      <c r="C25" s="8" t="n">
        <v>-2.2</v>
      </c>
      <c r="D25" s="8" t="n">
        <v>5.8</v>
      </c>
    </row>
    <row r="26" spans="1:4">
      <c r="A26" s="4" t="s">
        <v>724</v>
      </c>
      <c r="B26" s="8" t="n">
        <v>47.7</v>
      </c>
      <c r="C26" s="8" t="n">
        <v>-10.8</v>
      </c>
      <c r="D26" s="8" t="n">
        <v>-7.2</v>
      </c>
    </row>
    <row r="27" spans="1:4">
      <c r="A27" s="4" t="s">
        <v>725</v>
      </c>
      <c r="B27" s="8" t="n">
        <v>-18.5</v>
      </c>
      <c r="C27" s="8" t="n">
        <v>4.3</v>
      </c>
      <c r="D27" s="8" t="n">
        <v>2.6</v>
      </c>
    </row>
    <row r="28" spans="1:4">
      <c r="A28" s="4" t="s">
        <v>102</v>
      </c>
      <c r="B28" s="8" t="n">
        <v>29.2</v>
      </c>
      <c r="C28" s="8" t="n">
        <v>-6.5</v>
      </c>
      <c r="D28" s="8" t="n">
        <v>-4.6</v>
      </c>
    </row>
    <row r="29" spans="1:4">
      <c r="A29" s="4" t="s">
        <v>720</v>
      </c>
      <c r="B29" s="8" t="n">
        <v>-11.5</v>
      </c>
      <c r="C29" s="8" t="n">
        <v>-40.7</v>
      </c>
      <c r="D29" s="8" t="n">
        <v>-33.7</v>
      </c>
    </row>
    <row r="30" spans="1:4">
      <c r="A30" s="4" t="s">
        <v>728</v>
      </c>
    </row>
    <row r="31" spans="1:4">
      <c r="A31" s="3" t="s">
        <v>719</v>
      </c>
    </row>
    <row r="32" spans="1:4">
      <c r="A32" s="4" t="s">
        <v>727</v>
      </c>
      <c r="D32" s="8" t="n">
        <v>-0.5</v>
      </c>
    </row>
    <row r="33" spans="1:4">
      <c r="A33" s="4" t="s">
        <v>191</v>
      </c>
      <c r="D33" s="8" t="n">
        <v>-34.2</v>
      </c>
    </row>
    <row r="34" spans="1:4">
      <c r="A34" s="4" t="s">
        <v>729</v>
      </c>
    </row>
    <row r="35" spans="1:4">
      <c r="A35" s="3" t="s">
        <v>719</v>
      </c>
    </row>
    <row r="36" spans="1:4">
      <c r="A36" s="4" t="s">
        <v>720</v>
      </c>
      <c r="B36" s="8" t="n">
        <v>-32.3</v>
      </c>
      <c r="C36" s="8" t="n">
        <v>-30.9</v>
      </c>
      <c r="D36" s="8" t="n">
        <v>-25.7</v>
      </c>
    </row>
    <row r="37" spans="1:4">
      <c r="A37" s="4" t="s">
        <v>722</v>
      </c>
      <c r="B37" s="8" t="n">
        <v>2.6</v>
      </c>
      <c r="C37" s="8" t="n">
        <v>-1.6</v>
      </c>
      <c r="D37" s="8" t="n">
        <v>-8.1</v>
      </c>
    </row>
    <row r="38" spans="1:4">
      <c r="A38" s="4" t="s">
        <v>723</v>
      </c>
      <c r="B38" s="5" t="n">
        <v>0</v>
      </c>
      <c r="C38" s="5" t="n">
        <v>0</v>
      </c>
      <c r="D38" s="5" t="n">
        <v>0</v>
      </c>
    </row>
    <row r="39" spans="1:4">
      <c r="A39" s="4" t="s">
        <v>724</v>
      </c>
      <c r="B39" s="8" t="n">
        <v>2.6</v>
      </c>
      <c r="C39" s="8" t="n">
        <v>-1.6</v>
      </c>
      <c r="D39" s="8" t="n">
        <v>-8.1</v>
      </c>
    </row>
    <row r="40" spans="1:4">
      <c r="A40" s="4" t="s">
        <v>725</v>
      </c>
      <c r="B40" s="8" t="n">
        <v>-0.9</v>
      </c>
      <c r="C40" s="8" t="n">
        <v>0.7</v>
      </c>
      <c r="D40" s="8" t="n">
        <v>2.9</v>
      </c>
    </row>
    <row r="41" spans="1:4">
      <c r="A41" s="4" t="s">
        <v>102</v>
      </c>
      <c r="B41" s="8" t="n">
        <v>1.7</v>
      </c>
      <c r="C41" s="8" t="n">
        <v>-0.9</v>
      </c>
      <c r="D41" s="8" t="n">
        <v>-5.2</v>
      </c>
    </row>
    <row r="42" spans="1:4">
      <c r="A42" s="4" t="s">
        <v>720</v>
      </c>
      <c r="B42" s="8" t="n">
        <v>-30.6</v>
      </c>
      <c r="C42" s="8" t="n">
        <v>-32.3</v>
      </c>
      <c r="D42" s="8" t="n">
        <v>-30.9</v>
      </c>
    </row>
    <row r="43" spans="1:4">
      <c r="A43" s="4" t="s">
        <v>730</v>
      </c>
    </row>
    <row r="44" spans="1:4">
      <c r="A44" s="3" t="s">
        <v>719</v>
      </c>
    </row>
    <row r="45" spans="1:4">
      <c r="A45" s="4" t="s">
        <v>727</v>
      </c>
      <c r="D45" s="8" t="n">
        <v>-0.5</v>
      </c>
    </row>
    <row r="46" spans="1:4">
      <c r="A46" s="4" t="s">
        <v>191</v>
      </c>
      <c r="D46" s="8" t="n">
        <v>-31.4</v>
      </c>
    </row>
    <row r="47" spans="1:4">
      <c r="A47" s="4" t="s">
        <v>731</v>
      </c>
    </row>
    <row r="48" spans="1:4">
      <c r="A48" s="3" t="s">
        <v>719</v>
      </c>
    </row>
    <row r="49" spans="1:4">
      <c r="A49" s="4" t="s">
        <v>720</v>
      </c>
      <c r="B49" s="8" t="n">
        <v>-8.4</v>
      </c>
      <c r="C49" s="8" t="n">
        <v>-2.8</v>
      </c>
      <c r="D49" s="8" t="n">
        <v>-3.4</v>
      </c>
    </row>
    <row r="50" spans="1:4">
      <c r="A50" s="4" t="s">
        <v>722</v>
      </c>
      <c r="B50" s="8" t="n">
        <v>45.2</v>
      </c>
      <c r="C50" s="5" t="n">
        <v>-7</v>
      </c>
      <c r="D50" s="8" t="n">
        <v>-4.9</v>
      </c>
    </row>
    <row r="51" spans="1:4">
      <c r="A51" s="4" t="s">
        <v>723</v>
      </c>
      <c r="B51" s="8" t="n">
        <v>-0.1</v>
      </c>
      <c r="C51" s="8" t="n">
        <v>-2.2</v>
      </c>
      <c r="D51" s="8" t="n">
        <v>5.8</v>
      </c>
    </row>
    <row r="52" spans="1:4">
      <c r="A52" s="4" t="s">
        <v>724</v>
      </c>
      <c r="B52" s="8" t="n">
        <v>45.1</v>
      </c>
      <c r="C52" s="8" t="n">
        <v>-9.199999999999999</v>
      </c>
      <c r="D52" s="8" t="n">
        <v>0.9</v>
      </c>
    </row>
    <row r="53" spans="1:4">
      <c r="A53" s="4" t="s">
        <v>725</v>
      </c>
      <c r="B53" s="8" t="n">
        <v>-17.6</v>
      </c>
      <c r="C53" s="8" t="n">
        <v>3.6</v>
      </c>
      <c r="D53" s="8" t="n">
        <v>-0.3</v>
      </c>
    </row>
    <row r="54" spans="1:4">
      <c r="A54" s="4" t="s">
        <v>102</v>
      </c>
      <c r="B54" s="8" t="n">
        <v>27.5</v>
      </c>
      <c r="C54" s="8" t="n">
        <v>-5.6</v>
      </c>
      <c r="D54" s="8" t="n">
        <v>0.6</v>
      </c>
    </row>
    <row r="55" spans="1:4">
      <c r="A55" s="4" t="s">
        <v>720</v>
      </c>
      <c r="B55" s="8" t="n">
        <v>19.1</v>
      </c>
      <c r="C55" s="8" t="n">
        <v>-8.4</v>
      </c>
      <c r="D55" s="8" t="n">
        <v>-2.8</v>
      </c>
    </row>
    <row r="56" spans="1:4">
      <c r="A56" s="4" t="s">
        <v>732</v>
      </c>
    </row>
    <row r="57" spans="1:4">
      <c r="A57" s="3" t="s">
        <v>719</v>
      </c>
    </row>
    <row r="58" spans="1:4">
      <c r="A58" s="4" t="s">
        <v>727</v>
      </c>
      <c r="D58" s="5" t="n">
        <v>0</v>
      </c>
    </row>
    <row r="59" spans="1:4">
      <c r="A59" s="4" t="s">
        <v>191</v>
      </c>
      <c r="D59" s="8" t="n">
        <v>-2.8</v>
      </c>
    </row>
    <row r="60" spans="1:4">
      <c r="A60" s="4" t="s">
        <v>717</v>
      </c>
    </row>
    <row r="61" spans="1:4">
      <c r="A61" s="3" t="s">
        <v>719</v>
      </c>
    </row>
    <row r="62" spans="1:4">
      <c r="A62" s="4" t="s">
        <v>720</v>
      </c>
      <c r="B62" s="8" t="n">
        <v>11.5</v>
      </c>
      <c r="C62" s="8" t="n">
        <v>86.59999999999999</v>
      </c>
      <c r="D62" s="8" t="n">
        <v>136.4</v>
      </c>
    </row>
    <row r="63" spans="1:4">
      <c r="A63" s="4" t="s">
        <v>191</v>
      </c>
      <c r="D63" s="8" t="n">
        <v>54.1</v>
      </c>
    </row>
    <row r="64" spans="1:4">
      <c r="A64" s="4" t="s">
        <v>722</v>
      </c>
      <c r="B64" s="8" t="n">
        <v>85.2</v>
      </c>
      <c r="C64" s="8" t="n">
        <v>-15.6</v>
      </c>
      <c r="D64" s="8" t="n">
        <v>-17.5</v>
      </c>
    </row>
    <row r="65" spans="1:4">
      <c r="A65" s="4" t="s">
        <v>723</v>
      </c>
      <c r="B65" s="8" t="n">
        <v>-110.3</v>
      </c>
      <c r="C65" s="8" t="n">
        <v>-55.2</v>
      </c>
      <c r="D65" s="8" t="n">
        <v>-66.7</v>
      </c>
    </row>
    <row r="66" spans="1:4">
      <c r="A66" s="4" t="s">
        <v>724</v>
      </c>
      <c r="B66" s="8" t="n">
        <v>-25.1</v>
      </c>
      <c r="C66" s="8" t="n">
        <v>-70.8</v>
      </c>
      <c r="D66" s="8" t="n">
        <v>-84.2</v>
      </c>
    </row>
    <row r="67" spans="1:4">
      <c r="A67" s="4" t="s">
        <v>725</v>
      </c>
      <c r="B67" s="5" t="n">
        <v>10</v>
      </c>
      <c r="C67" s="8" t="n">
        <v>28.2</v>
      </c>
      <c r="D67" s="8" t="n">
        <v>34.4</v>
      </c>
    </row>
    <row r="68" spans="1:4">
      <c r="A68" s="4" t="s">
        <v>102</v>
      </c>
      <c r="B68" s="8" t="n">
        <v>-15.1</v>
      </c>
      <c r="C68" s="8" t="n">
        <v>-42.6</v>
      </c>
      <c r="D68" s="8" t="n">
        <v>-49.8</v>
      </c>
    </row>
    <row r="69" spans="1:4">
      <c r="A69" s="4" t="s">
        <v>720</v>
      </c>
      <c r="B69" s="6" t="n">
        <v>-3.6</v>
      </c>
      <c r="C69" s="6" t="n">
        <v>11.5</v>
      </c>
      <c r="D69" s="8" t="n">
        <v>86.59999999999999</v>
      </c>
    </row>
    <row r="70" spans="1:4">
      <c r="A70" s="4" t="s">
        <v>733</v>
      </c>
    </row>
    <row r="71" spans="1:4">
      <c r="A71" s="3" t="s">
        <v>719</v>
      </c>
    </row>
    <row r="72" spans="1:4">
      <c r="A72" s="4" t="s">
        <v>727</v>
      </c>
      <c r="D72" s="8" t="n">
        <v>-32.5</v>
      </c>
    </row>
    <row r="73" spans="1:4">
      <c r="A73" s="4" t="s">
        <v>191</v>
      </c>
      <c r="D73" s="6" t="n">
        <v>5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0</v>
      </c>
    </row>
    <row r="3" spans="1:4">
      <c r="A3" s="3" t="s">
        <v>735</v>
      </c>
    </row>
    <row r="4" spans="1:4">
      <c r="A4" s="4" t="s">
        <v>87</v>
      </c>
      <c r="B4" s="6" t="n">
        <v>-396.3</v>
      </c>
      <c r="C4" s="6" t="n">
        <v>-227.1</v>
      </c>
      <c r="D4" s="6" t="n">
        <v>-103.5</v>
      </c>
    </row>
    <row r="5" spans="1:4">
      <c r="A5" s="4" t="s">
        <v>93</v>
      </c>
      <c r="B5" s="8" t="n">
        <v>923.9</v>
      </c>
      <c r="C5" s="8" t="n">
        <v>706.5</v>
      </c>
      <c r="D5" s="8" t="n">
        <v>779.4</v>
      </c>
    </row>
    <row r="6" spans="1:4">
      <c r="A6" s="4" t="s">
        <v>736</v>
      </c>
    </row>
    <row r="7" spans="1:4">
      <c r="A7" s="3" t="s">
        <v>735</v>
      </c>
    </row>
    <row r="8" spans="1:4">
      <c r="A8" s="4" t="s">
        <v>87</v>
      </c>
      <c r="B8" s="8" t="n">
        <v>-110.2</v>
      </c>
      <c r="C8" s="5" t="n">
        <v>-53</v>
      </c>
      <c r="D8" s="8" t="n">
        <v>-72.5</v>
      </c>
    </row>
    <row r="9" spans="1:4">
      <c r="A9" s="4" t="s">
        <v>737</v>
      </c>
    </row>
    <row r="10" spans="1:4">
      <c r="A10" s="3" t="s">
        <v>735</v>
      </c>
    </row>
    <row r="11" spans="1:4">
      <c r="A11" s="4" t="s">
        <v>93</v>
      </c>
      <c r="B11" s="8" t="n">
        <v>1.4</v>
      </c>
      <c r="C11" s="8" t="n">
        <v>2.4</v>
      </c>
      <c r="D11" s="8" t="n">
        <v>7.9</v>
      </c>
    </row>
    <row r="12" spans="1:4">
      <c r="A12" s="4" t="s">
        <v>738</v>
      </c>
    </row>
    <row r="13" spans="1:4">
      <c r="A13" s="3" t="s">
        <v>735</v>
      </c>
    </row>
    <row r="14" spans="1:4">
      <c r="A14" s="4" t="s">
        <v>93</v>
      </c>
      <c r="B14" s="8" t="n">
        <v>32.5</v>
      </c>
      <c r="C14" s="8" t="n">
        <v>20.9</v>
      </c>
      <c r="D14" s="8" t="n">
        <v>20.7</v>
      </c>
    </row>
    <row r="15" spans="1:4">
      <c r="A15" s="4" t="s">
        <v>739</v>
      </c>
    </row>
    <row r="16" spans="1:4">
      <c r="A16" s="3" t="s">
        <v>735</v>
      </c>
    </row>
    <row r="17" spans="1:4">
      <c r="A17" s="4" t="s">
        <v>93</v>
      </c>
      <c r="B17" s="8" t="n">
        <v>9.199999999999999</v>
      </c>
      <c r="C17" s="5" t="n">
        <v>0</v>
      </c>
      <c r="D17" s="5" t="n">
        <v>0</v>
      </c>
    </row>
    <row r="18" spans="1:4">
      <c r="A18" s="4" t="s">
        <v>740</v>
      </c>
    </row>
    <row r="19" spans="1:4">
      <c r="A19" s="3" t="s">
        <v>735</v>
      </c>
    </row>
    <row r="20" spans="1:4">
      <c r="A20" s="4" t="s">
        <v>93</v>
      </c>
      <c r="B20" s="5" t="n">
        <v>0</v>
      </c>
      <c r="C20" s="5" t="n">
        <v>0</v>
      </c>
      <c r="D20" s="8" t="n">
        <v>-1.9</v>
      </c>
    </row>
    <row r="21" spans="1:4">
      <c r="A21" s="4" t="s">
        <v>485</v>
      </c>
    </row>
    <row r="22" spans="1:4">
      <c r="A22" s="3" t="s">
        <v>735</v>
      </c>
    </row>
    <row r="23" spans="1:4">
      <c r="A23" s="4" t="s">
        <v>87</v>
      </c>
      <c r="B23" s="8" t="n">
        <v>-0.1</v>
      </c>
      <c r="C23" s="8" t="n">
        <v>-2.2</v>
      </c>
      <c r="D23" s="8" t="n">
        <v>5.8</v>
      </c>
    </row>
    <row r="24" spans="1:4">
      <c r="A24" s="4" t="s">
        <v>93</v>
      </c>
      <c r="B24" s="5" t="n">
        <v>0</v>
      </c>
      <c r="C24" s="8" t="n">
        <v>0.8</v>
      </c>
      <c r="D24" s="8" t="n">
        <v>-1.2</v>
      </c>
    </row>
    <row r="25" spans="1:4">
      <c r="A25" s="4" t="s">
        <v>741</v>
      </c>
    </row>
    <row r="26" spans="1:4">
      <c r="A26" s="3" t="s">
        <v>735</v>
      </c>
    </row>
    <row r="27" spans="1:4">
      <c r="A27" s="4" t="s">
        <v>87</v>
      </c>
      <c r="B27" s="8" t="n">
        <v>-110.3</v>
      </c>
      <c r="C27" s="8" t="n">
        <v>-55.2</v>
      </c>
      <c r="D27" s="8" t="n">
        <v>-66.7</v>
      </c>
    </row>
    <row r="28" spans="1:4">
      <c r="A28" s="4" t="s">
        <v>742</v>
      </c>
    </row>
    <row r="29" spans="1:4">
      <c r="A29" s="3" t="s">
        <v>735</v>
      </c>
    </row>
    <row r="30" spans="1:4">
      <c r="A30" s="4" t="s">
        <v>87</v>
      </c>
      <c r="B30" s="6" t="n">
        <v>-0.1</v>
      </c>
      <c r="C30" s="6" t="n">
        <v>-2.2</v>
      </c>
      <c r="D30" s="6" t="n">
        <v>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3</v>
      </c>
      <c r="B1" s="2" t="s">
        <v>744</v>
      </c>
      <c r="C1" s="2" t="s">
        <v>375</v>
      </c>
      <c r="D1" s="2" t="s">
        <v>30</v>
      </c>
      <c r="E1" s="2" t="s">
        <v>377</v>
      </c>
      <c r="F1" s="2" t="s">
        <v>30</v>
      </c>
      <c r="G1" s="2" t="s">
        <v>2</v>
      </c>
    </row>
    <row r="2" spans="1:7">
      <c r="A2" s="4" t="s">
        <v>745</v>
      </c>
    </row>
    <row r="3" spans="1:7">
      <c r="A3" s="3" t="s">
        <v>746</v>
      </c>
    </row>
    <row r="4" spans="1:7">
      <c r="A4" s="4" t="s">
        <v>747</v>
      </c>
      <c r="E4" s="6" t="n">
        <v>166.2</v>
      </c>
      <c r="F4" s="6" t="n">
        <v>166.2</v>
      </c>
    </row>
    <row r="5" spans="1:7">
      <c r="A5" s="4" t="s">
        <v>748</v>
      </c>
      <c r="E5" s="9" t="n">
        <v>17.62</v>
      </c>
    </row>
    <row r="6" spans="1:7">
      <c r="A6" s="4" t="s">
        <v>749</v>
      </c>
      <c r="E6" s="11" t="n">
        <v>13.75</v>
      </c>
    </row>
    <row r="7" spans="1:7">
      <c r="A7" s="4" t="s">
        <v>750</v>
      </c>
      <c r="E7" s="9" t="n">
        <v>17.62</v>
      </c>
    </row>
    <row r="8" spans="1:7">
      <c r="A8" s="4" t="s">
        <v>751</v>
      </c>
      <c r="B8" s="7" t="n">
        <v>100</v>
      </c>
      <c r="C8" s="7" t="n">
        <v>50</v>
      </c>
      <c r="D8" s="7" t="n">
        <v>100</v>
      </c>
    </row>
    <row r="9" spans="1:7">
      <c r="A9" s="4" t="s">
        <v>745</v>
      </c>
    </row>
    <row r="10" spans="1:7">
      <c r="A10" s="3" t="s">
        <v>746</v>
      </c>
    </row>
    <row r="11" spans="1:7">
      <c r="A11" s="4" t="s">
        <v>752</v>
      </c>
      <c r="G11" s="6" t="n">
        <v>1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0</v>
      </c>
    </row>
    <row r="3" spans="1:4">
      <c r="A3" s="3" t="s">
        <v>754</v>
      </c>
    </row>
    <row r="4" spans="1:4">
      <c r="A4" s="4" t="s">
        <v>755</v>
      </c>
      <c r="B4" s="6" t="n">
        <v>89.40000000000001</v>
      </c>
      <c r="C4" s="6" t="n">
        <v>80.7</v>
      </c>
      <c r="D4" s="6" t="n">
        <v>74.90000000000001</v>
      </c>
    </row>
    <row r="5" spans="1:4">
      <c r="A5" s="4" t="s">
        <v>756</v>
      </c>
    </row>
    <row r="6" spans="1:4">
      <c r="A6" s="3" t="s">
        <v>754</v>
      </c>
    </row>
    <row r="7" spans="1:4">
      <c r="A7" s="4" t="s">
        <v>757</v>
      </c>
      <c r="B7" s="4" t="s">
        <v>758</v>
      </c>
    </row>
    <row r="8" spans="1:4">
      <c r="A8" s="4" t="s">
        <v>759</v>
      </c>
      <c r="B8" s="4" t="s">
        <v>760</v>
      </c>
    </row>
    <row r="9" spans="1:4">
      <c r="A9" s="4" t="s">
        <v>761</v>
      </c>
      <c r="B9" s="6" t="n">
        <v>95.5</v>
      </c>
      <c r="C9" s="6" t="n">
        <v>83.40000000000001</v>
      </c>
      <c r="D9" s="6" t="n">
        <v>72.8</v>
      </c>
    </row>
    <row r="10" spans="1:4">
      <c r="A10" s="4" t="s">
        <v>762</v>
      </c>
    </row>
    <row r="11" spans="1:4">
      <c r="A11" s="3" t="s">
        <v>754</v>
      </c>
    </row>
    <row r="12" spans="1:4">
      <c r="A12" s="4" t="s">
        <v>763</v>
      </c>
      <c r="B12" s="4" t="s">
        <v>7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65</v>
      </c>
      <c r="C1" s="2" t="s">
        <v>368</v>
      </c>
      <c r="K1" s="2" t="s">
        <v>1</v>
      </c>
    </row>
    <row r="2" spans="1:16">
      <c r="C2" s="2" t="s">
        <v>2</v>
      </c>
      <c r="D2" s="2" t="s">
        <v>374</v>
      </c>
      <c r="E2" s="2" t="s">
        <v>4</v>
      </c>
      <c r="F2" s="2" t="s">
        <v>375</v>
      </c>
      <c r="G2" s="2" t="s">
        <v>30</v>
      </c>
      <c r="H2" s="2" t="s">
        <v>376</v>
      </c>
      <c r="I2" s="2" t="s">
        <v>377</v>
      </c>
      <c r="J2" s="2" t="s">
        <v>378</v>
      </c>
      <c r="K2" s="2" t="s">
        <v>2</v>
      </c>
      <c r="M2" s="2" t="s">
        <v>30</v>
      </c>
      <c r="O2" s="2" t="s">
        <v>70</v>
      </c>
    </row>
    <row r="3" spans="1:16">
      <c r="A3" s="3" t="s">
        <v>766</v>
      </c>
    </row>
    <row r="4" spans="1:16">
      <c r="A4" s="4" t="s">
        <v>94</v>
      </c>
      <c r="C4" s="6" t="n">
        <v>386.6</v>
      </c>
      <c r="D4" s="6" t="n">
        <v>404.2</v>
      </c>
      <c r="E4" s="7" t="n">
        <v>390</v>
      </c>
      <c r="F4" s="6" t="n">
        <v>400.4</v>
      </c>
      <c r="G4" s="6" t="n">
        <v>366.8</v>
      </c>
      <c r="H4" s="6" t="n">
        <v>362.7</v>
      </c>
      <c r="I4" s="6" t="n">
        <v>211.2</v>
      </c>
      <c r="J4" s="6" t="n">
        <v>313.3</v>
      </c>
      <c r="K4" s="6" t="n">
        <v>1581.2</v>
      </c>
      <c r="L4" s="4" t="s">
        <v>81</v>
      </c>
      <c r="M4" s="7" t="n">
        <v>1254</v>
      </c>
      <c r="N4" s="4" t="s">
        <v>81</v>
      </c>
      <c r="O4" s="7" t="n">
        <v>1223</v>
      </c>
      <c r="P4" s="4" t="s">
        <v>81</v>
      </c>
    </row>
    <row r="5" spans="1:16">
      <c r="A5" s="3" t="s">
        <v>123</v>
      </c>
    </row>
    <row r="6" spans="1:16">
      <c r="A6" s="4" t="s">
        <v>80</v>
      </c>
      <c r="B6" s="4" t="s">
        <v>81</v>
      </c>
      <c r="K6" s="8" t="n">
        <v>143.6</v>
      </c>
      <c r="M6" s="8" t="n">
        <v>133.4</v>
      </c>
      <c r="O6" s="8" t="n">
        <v>126.3</v>
      </c>
    </row>
    <row r="7" spans="1:16">
      <c r="A7" s="4" t="s">
        <v>124</v>
      </c>
      <c r="B7" s="4" t="s">
        <v>81</v>
      </c>
      <c r="K7" s="5" t="n">
        <v>152</v>
      </c>
      <c r="M7" s="8" t="n">
        <v>161.6</v>
      </c>
      <c r="O7" s="5" t="n">
        <v>149</v>
      </c>
    </row>
    <row r="8" spans="1:16">
      <c r="A8" s="4" t="s">
        <v>767</v>
      </c>
      <c r="B8" s="4" t="s">
        <v>81</v>
      </c>
      <c r="K8" s="8" t="n">
        <v>-83.09999999999999</v>
      </c>
      <c r="M8" s="5" t="n">
        <v>-53</v>
      </c>
      <c r="O8" s="8" t="n">
        <v>-56.5</v>
      </c>
    </row>
    <row r="9" spans="1:16">
      <c r="A9" s="4" t="s">
        <v>768</v>
      </c>
      <c r="B9" s="4" t="s">
        <v>81</v>
      </c>
      <c r="K9" s="8" t="n">
        <v>-23.6</v>
      </c>
      <c r="M9" s="5" t="n">
        <v>0</v>
      </c>
      <c r="O9" s="5" t="n">
        <v>0</v>
      </c>
    </row>
    <row r="10" spans="1:16">
      <c r="A10" s="4" t="s">
        <v>769</v>
      </c>
      <c r="B10" s="4" t="s">
        <v>81</v>
      </c>
      <c r="K10" s="8" t="n">
        <v>-49.7</v>
      </c>
      <c r="M10" s="5" t="n">
        <v>-31</v>
      </c>
      <c r="O10" s="8" t="n">
        <v>-5.9</v>
      </c>
    </row>
    <row r="11" spans="1:16">
      <c r="A11" s="4" t="s">
        <v>128</v>
      </c>
      <c r="B11" s="4" t="s">
        <v>81</v>
      </c>
      <c r="K11" s="8" t="n">
        <v>-218.6</v>
      </c>
      <c r="M11" s="5" t="n">
        <v>0</v>
      </c>
      <c r="O11" s="5" t="n">
        <v>0</v>
      </c>
    </row>
    <row r="12" spans="1:16">
      <c r="A12" s="4" t="s">
        <v>129</v>
      </c>
      <c r="B12" s="4" t="s">
        <v>81</v>
      </c>
      <c r="K12" s="8" t="n">
        <v>-1492.9</v>
      </c>
      <c r="M12" s="8" t="n">
        <v>-1297.9</v>
      </c>
      <c r="O12" s="8" t="n">
        <v>-7.5</v>
      </c>
    </row>
    <row r="13" spans="1:16">
      <c r="A13" s="4" t="s">
        <v>130</v>
      </c>
      <c r="B13" s="4" t="s">
        <v>81</v>
      </c>
      <c r="K13" s="8" t="n">
        <v>-100.8</v>
      </c>
      <c r="M13" s="8" t="n">
        <v>-9.300000000000001</v>
      </c>
      <c r="O13" s="8" t="n">
        <v>-3.2</v>
      </c>
    </row>
    <row r="14" spans="1:16">
      <c r="A14" s="4" t="s">
        <v>131</v>
      </c>
      <c r="B14" s="4" t="s">
        <v>81</v>
      </c>
      <c r="K14" s="8" t="n">
        <v>323.4</v>
      </c>
      <c r="M14" s="8" t="n">
        <v>138.6</v>
      </c>
      <c r="O14" s="8" t="n">
        <v>98.2</v>
      </c>
    </row>
    <row r="15" spans="1:16">
      <c r="A15" s="4" t="s">
        <v>132</v>
      </c>
      <c r="B15" s="4" t="s">
        <v>81</v>
      </c>
      <c r="K15" s="5" t="n">
        <v>-2</v>
      </c>
      <c r="M15" s="8" t="n">
        <v>-125.9</v>
      </c>
      <c r="O15" s="8" t="n">
        <v>7.1</v>
      </c>
    </row>
    <row r="16" spans="1:16">
      <c r="A16" s="4" t="s">
        <v>133</v>
      </c>
      <c r="B16" s="4" t="s">
        <v>81</v>
      </c>
      <c r="K16" s="8" t="n">
        <v>229.5</v>
      </c>
      <c r="M16" s="8" t="n">
        <v>170.5</v>
      </c>
      <c r="O16" s="8" t="n">
        <v>1530.5</v>
      </c>
    </row>
    <row r="17" spans="1:16">
      <c r="A17" s="4" t="s">
        <v>140</v>
      </c>
      <c r="B17" s="4" t="s">
        <v>81</v>
      </c>
      <c r="K17" s="5" t="n">
        <v>39</v>
      </c>
      <c r="M17" s="8" t="n">
        <v>106.2</v>
      </c>
      <c r="O17" s="5" t="n">
        <v>109</v>
      </c>
    </row>
    <row r="18" spans="1:16">
      <c r="A18" s="4" t="s">
        <v>546</v>
      </c>
      <c r="B18" s="4" t="s">
        <v>81</v>
      </c>
      <c r="K18" s="8" t="n">
        <v>461.5</v>
      </c>
      <c r="M18" s="8" t="n">
        <v>-176.4</v>
      </c>
      <c r="O18" s="8" t="n">
        <v>-1973.3</v>
      </c>
    </row>
    <row r="19" spans="1:16">
      <c r="A19" s="4" t="s">
        <v>145</v>
      </c>
      <c r="B19" s="4" t="s">
        <v>81</v>
      </c>
      <c r="K19" s="8" t="n">
        <v>1281.6</v>
      </c>
      <c r="M19" s="5" t="n">
        <v>915</v>
      </c>
      <c r="O19" s="5" t="n">
        <v>0</v>
      </c>
    </row>
    <row r="20" spans="1:16">
      <c r="A20" s="4" t="s">
        <v>147</v>
      </c>
      <c r="B20" s="4" t="s">
        <v>81</v>
      </c>
      <c r="K20" s="8" t="n">
        <v>5.3</v>
      </c>
      <c r="M20" s="8" t="n">
        <v>-2.1</v>
      </c>
      <c r="O20" s="5" t="n">
        <v>0</v>
      </c>
    </row>
    <row r="21" spans="1:16">
      <c r="A21" s="4" t="s">
        <v>148</v>
      </c>
      <c r="B21" s="4" t="s">
        <v>81</v>
      </c>
      <c r="K21" s="8" t="n">
        <v>735.3</v>
      </c>
      <c r="M21" s="8" t="n">
        <v>98.2</v>
      </c>
      <c r="O21" s="8" t="n">
        <v>-333.8</v>
      </c>
    </row>
    <row r="22" spans="1:16">
      <c r="A22" s="4" t="s">
        <v>149</v>
      </c>
      <c r="B22" s="4" t="s">
        <v>81</v>
      </c>
      <c r="F22" s="8" t="n">
        <v>1270.5</v>
      </c>
      <c r="J22" s="8" t="n">
        <v>1172.3</v>
      </c>
      <c r="K22" s="8" t="n">
        <v>1270.5</v>
      </c>
      <c r="M22" s="8" t="n">
        <v>1172.3</v>
      </c>
      <c r="O22" s="8" t="n">
        <v>1506.1</v>
      </c>
    </row>
    <row r="23" spans="1:16">
      <c r="A23" s="4" t="s">
        <v>150</v>
      </c>
      <c r="B23" s="4" t="s">
        <v>81</v>
      </c>
      <c r="C23" s="8" t="n">
        <v>2005.8</v>
      </c>
      <c r="G23" s="8" t="n">
        <v>1270.5</v>
      </c>
      <c r="K23" s="8" t="n">
        <v>2005.8</v>
      </c>
      <c r="M23" s="8" t="n">
        <v>1270.5</v>
      </c>
      <c r="O23" s="8" t="n">
        <v>1172.3</v>
      </c>
    </row>
    <row r="24" spans="1:16">
      <c r="A24" s="4" t="s">
        <v>542</v>
      </c>
    </row>
    <row r="25" spans="1:16">
      <c r="A25" s="3" t="s">
        <v>766</v>
      </c>
    </row>
    <row r="26" spans="1:16">
      <c r="A26" s="4" t="s">
        <v>94</v>
      </c>
      <c r="K26" s="8" t="n">
        <v>-98.2</v>
      </c>
      <c r="M26" s="8" t="n">
        <v>-69.09999999999999</v>
      </c>
    </row>
    <row r="27" spans="1:16">
      <c r="A27" s="3" t="s">
        <v>123</v>
      </c>
    </row>
    <row r="28" spans="1:16">
      <c r="A28" s="4" t="s">
        <v>80</v>
      </c>
      <c r="K28" s="5" t="n">
        <v>0</v>
      </c>
      <c r="M28" s="5" t="n">
        <v>0</v>
      </c>
    </row>
    <row r="29" spans="1:16">
      <c r="A29" s="4" t="s">
        <v>124</v>
      </c>
      <c r="K29" s="5" t="n">
        <v>0</v>
      </c>
      <c r="M29" s="5" t="n">
        <v>0</v>
      </c>
    </row>
    <row r="30" spans="1:16">
      <c r="A30" s="4" t="s">
        <v>767</v>
      </c>
      <c r="K30" s="5" t="n">
        <v>0</v>
      </c>
      <c r="M30" s="5" t="n">
        <v>0</v>
      </c>
    </row>
    <row r="31" spans="1:16">
      <c r="A31" s="4" t="s">
        <v>768</v>
      </c>
      <c r="K31" s="5" t="n">
        <v>0</v>
      </c>
      <c r="M31" s="5" t="n">
        <v>0</v>
      </c>
    </row>
    <row r="32" spans="1:16">
      <c r="A32" s="4" t="s">
        <v>769</v>
      </c>
      <c r="K32" s="8" t="n">
        <v>98.2</v>
      </c>
      <c r="M32" s="8" t="n">
        <v>69.09999999999999</v>
      </c>
    </row>
    <row r="33" spans="1:16">
      <c r="A33" s="4" t="s">
        <v>128</v>
      </c>
      <c r="K33" s="5" t="n">
        <v>0</v>
      </c>
      <c r="M33" s="5" t="n">
        <v>0</v>
      </c>
    </row>
    <row r="34" spans="1:16">
      <c r="A34" s="4" t="s">
        <v>129</v>
      </c>
      <c r="K34" s="5" t="n">
        <v>0</v>
      </c>
      <c r="M34" s="5" t="n">
        <v>0</v>
      </c>
    </row>
    <row r="35" spans="1:16">
      <c r="A35" s="4" t="s">
        <v>130</v>
      </c>
      <c r="K35" s="5" t="n">
        <v>0</v>
      </c>
      <c r="M35" s="5" t="n">
        <v>0</v>
      </c>
    </row>
    <row r="36" spans="1:16">
      <c r="A36" s="4" t="s">
        <v>131</v>
      </c>
      <c r="K36" s="5" t="n">
        <v>0</v>
      </c>
      <c r="M36" s="5" t="n">
        <v>0</v>
      </c>
    </row>
    <row r="37" spans="1:16">
      <c r="A37" s="4" t="s">
        <v>132</v>
      </c>
      <c r="K37" s="5" t="n">
        <v>-7</v>
      </c>
      <c r="M37" s="8" t="n">
        <v>-6.6</v>
      </c>
    </row>
    <row r="38" spans="1:16">
      <c r="A38" s="4" t="s">
        <v>133</v>
      </c>
      <c r="K38" s="5" t="n">
        <v>-7</v>
      </c>
      <c r="M38" s="8" t="n">
        <v>-6.6</v>
      </c>
    </row>
    <row r="39" spans="1:16">
      <c r="A39" s="4" t="s">
        <v>140</v>
      </c>
      <c r="K39" s="8" t="n">
        <v>137.1</v>
      </c>
      <c r="M39" s="8" t="n">
        <v>284.5</v>
      </c>
    </row>
    <row r="40" spans="1:16">
      <c r="A40" s="4" t="s">
        <v>546</v>
      </c>
      <c r="K40" s="8" t="n">
        <v>-130.1</v>
      </c>
      <c r="M40" s="8" t="n">
        <v>-277.9</v>
      </c>
    </row>
    <row r="41" spans="1:16">
      <c r="A41" s="4" t="s">
        <v>145</v>
      </c>
      <c r="K41" s="8" t="n">
        <v>-130.1</v>
      </c>
      <c r="M41" s="8" t="n">
        <v>-277.9</v>
      </c>
    </row>
    <row r="42" spans="1:16">
      <c r="A42" s="4" t="s">
        <v>147</v>
      </c>
      <c r="K42" s="5" t="n">
        <v>0</v>
      </c>
      <c r="M42" s="5" t="n">
        <v>0</v>
      </c>
    </row>
    <row r="43" spans="1:16">
      <c r="A43" s="4" t="s">
        <v>148</v>
      </c>
      <c r="K43" s="5" t="n">
        <v>0</v>
      </c>
      <c r="M43" s="5" t="n">
        <v>0</v>
      </c>
    </row>
    <row r="44" spans="1:16">
      <c r="A44" s="4" t="s">
        <v>149</v>
      </c>
      <c r="F44" s="5" t="n">
        <v>0</v>
      </c>
      <c r="J44" s="5" t="n">
        <v>0</v>
      </c>
      <c r="K44" s="5" t="n">
        <v>0</v>
      </c>
      <c r="M44" s="5" t="n">
        <v>0</v>
      </c>
    </row>
    <row r="45" spans="1:16">
      <c r="A45" s="4" t="s">
        <v>150</v>
      </c>
      <c r="C45" s="5" t="n">
        <v>0</v>
      </c>
      <c r="G45" s="5" t="n">
        <v>0</v>
      </c>
      <c r="K45" s="5" t="n">
        <v>0</v>
      </c>
      <c r="M45" s="5" t="n">
        <v>0</v>
      </c>
      <c r="O45" s="5" t="n">
        <v>0</v>
      </c>
    </row>
    <row r="46" spans="1:16">
      <c r="A46" s="4" t="s">
        <v>770</v>
      </c>
    </row>
    <row r="47" spans="1:16">
      <c r="A47" s="3" t="s">
        <v>766</v>
      </c>
    </row>
    <row r="48" spans="1:16">
      <c r="A48" s="4" t="s">
        <v>94</v>
      </c>
      <c r="K48" s="8" t="n">
        <v>1497.8</v>
      </c>
      <c r="M48" s="5" t="n">
        <v>1215</v>
      </c>
    </row>
    <row r="49" spans="1:16">
      <c r="A49" s="3" t="s">
        <v>123</v>
      </c>
    </row>
    <row r="50" spans="1:16">
      <c r="A50" s="4" t="s">
        <v>80</v>
      </c>
      <c r="K50" s="8" t="n">
        <v>143.6</v>
      </c>
      <c r="M50" s="8" t="n">
        <v>133.4</v>
      </c>
    </row>
    <row r="51" spans="1:16">
      <c r="A51" s="4" t="s">
        <v>124</v>
      </c>
      <c r="K51" s="5" t="n">
        <v>152</v>
      </c>
      <c r="M51" s="8" t="n">
        <v>161.6</v>
      </c>
    </row>
    <row r="52" spans="1:16">
      <c r="A52" s="4" t="s">
        <v>767</v>
      </c>
      <c r="K52" s="8" t="n">
        <v>-83.09999999999999</v>
      </c>
      <c r="M52" s="5" t="n">
        <v>-53</v>
      </c>
    </row>
    <row r="53" spans="1:16">
      <c r="A53" s="4" t="s">
        <v>768</v>
      </c>
      <c r="K53" s="8" t="n">
        <v>-23.6</v>
      </c>
      <c r="M53" s="5" t="n">
        <v>0</v>
      </c>
    </row>
    <row r="54" spans="1:16">
      <c r="A54" s="4" t="s">
        <v>769</v>
      </c>
      <c r="K54" s="8" t="n">
        <v>-147.9</v>
      </c>
      <c r="M54" s="8" t="n">
        <v>-100.1</v>
      </c>
    </row>
    <row r="55" spans="1:16">
      <c r="A55" s="4" t="s">
        <v>128</v>
      </c>
      <c r="K55" s="8" t="n">
        <v>-218.6</v>
      </c>
      <c r="M55" s="5" t="n">
        <v>0</v>
      </c>
    </row>
    <row r="56" spans="1:16">
      <c r="A56" s="4" t="s">
        <v>129</v>
      </c>
      <c r="K56" s="5" t="n">
        <v>0</v>
      </c>
      <c r="M56" s="5" t="n">
        <v>0</v>
      </c>
    </row>
    <row r="57" spans="1:16">
      <c r="A57" s="4" t="s">
        <v>130</v>
      </c>
      <c r="K57" s="8" t="n">
        <v>-100.8</v>
      </c>
      <c r="M57" s="8" t="n">
        <v>-9.300000000000001</v>
      </c>
    </row>
    <row r="58" spans="1:16">
      <c r="A58" s="4" t="s">
        <v>131</v>
      </c>
      <c r="K58" s="8" t="n">
        <v>169.1</v>
      </c>
      <c r="M58" s="8" t="n">
        <v>101.5</v>
      </c>
    </row>
    <row r="59" spans="1:16">
      <c r="A59" s="4" t="s">
        <v>132</v>
      </c>
      <c r="K59" s="8" t="n">
        <v>163.3</v>
      </c>
      <c r="M59" s="8" t="n">
        <v>-105.4</v>
      </c>
    </row>
    <row r="60" spans="1:16">
      <c r="A60" s="4" t="s">
        <v>133</v>
      </c>
      <c r="K60" s="8" t="n">
        <v>1551.8</v>
      </c>
      <c r="M60" s="8" t="n">
        <v>1343.7</v>
      </c>
    </row>
    <row r="61" spans="1:16">
      <c r="A61" s="4" t="s">
        <v>140</v>
      </c>
      <c r="K61" s="8" t="n">
        <v>-33.9</v>
      </c>
      <c r="M61" s="8" t="n">
        <v>-219.7</v>
      </c>
    </row>
    <row r="62" spans="1:16">
      <c r="A62" s="4" t="s">
        <v>546</v>
      </c>
      <c r="B62" s="4" t="s">
        <v>81</v>
      </c>
      <c r="K62" s="8" t="n">
        <v>-820.1</v>
      </c>
      <c r="M62" s="8" t="n">
        <v>-1091.4</v>
      </c>
    </row>
    <row r="63" spans="1:16">
      <c r="A63" s="4" t="s">
        <v>147</v>
      </c>
      <c r="K63" s="5" t="n">
        <v>0</v>
      </c>
      <c r="M63" s="5" t="n">
        <v>0</v>
      </c>
    </row>
    <row r="64" spans="1:16">
      <c r="A64" s="4" t="s">
        <v>148</v>
      </c>
      <c r="K64" s="8" t="n">
        <v>697.8</v>
      </c>
      <c r="M64" s="8" t="n">
        <v>32.6</v>
      </c>
    </row>
    <row r="65" spans="1:16">
      <c r="A65" s="4" t="s">
        <v>149</v>
      </c>
      <c r="F65" s="8" t="n">
        <v>1204.9</v>
      </c>
      <c r="J65" s="8" t="n">
        <v>1172.3</v>
      </c>
      <c r="K65" s="8" t="n">
        <v>1204.9</v>
      </c>
      <c r="M65" s="8" t="n">
        <v>1172.3</v>
      </c>
    </row>
    <row r="66" spans="1:16">
      <c r="A66" s="4" t="s">
        <v>150</v>
      </c>
      <c r="C66" s="8" t="n">
        <v>1902.7</v>
      </c>
      <c r="G66" s="8" t="n">
        <v>1204.9</v>
      </c>
      <c r="K66" s="8" t="n">
        <v>1902.7</v>
      </c>
      <c r="M66" s="8" t="n">
        <v>1204.9</v>
      </c>
      <c r="O66" s="8" t="n">
        <v>1172.3</v>
      </c>
    </row>
    <row r="67" spans="1:16">
      <c r="A67" s="4" t="s">
        <v>534</v>
      </c>
    </row>
    <row r="68" spans="1:16">
      <c r="A68" s="3" t="s">
        <v>766</v>
      </c>
    </row>
    <row r="69" spans="1:16">
      <c r="A69" s="4" t="s">
        <v>94</v>
      </c>
      <c r="K69" s="8" t="n">
        <v>181.6</v>
      </c>
      <c r="M69" s="8" t="n">
        <v>108.1</v>
      </c>
    </row>
    <row r="70" spans="1:16">
      <c r="A70" s="3" t="s">
        <v>123</v>
      </c>
    </row>
    <row r="71" spans="1:16">
      <c r="A71" s="4" t="s">
        <v>80</v>
      </c>
      <c r="K71" s="5" t="n">
        <v>0</v>
      </c>
      <c r="M71" s="5" t="n">
        <v>0</v>
      </c>
    </row>
    <row r="72" spans="1:16">
      <c r="A72" s="4" t="s">
        <v>124</v>
      </c>
      <c r="K72" s="5" t="n">
        <v>0</v>
      </c>
      <c r="M72" s="5" t="n">
        <v>0</v>
      </c>
    </row>
    <row r="73" spans="1:16">
      <c r="A73" s="4" t="s">
        <v>767</v>
      </c>
      <c r="K73" s="5" t="n">
        <v>0</v>
      </c>
      <c r="M73" s="5" t="n">
        <v>0</v>
      </c>
    </row>
    <row r="74" spans="1:16">
      <c r="A74" s="4" t="s">
        <v>768</v>
      </c>
      <c r="K74" s="5" t="n">
        <v>0</v>
      </c>
      <c r="M74" s="5" t="n">
        <v>0</v>
      </c>
    </row>
    <row r="75" spans="1:16">
      <c r="A75" s="4" t="s">
        <v>769</v>
      </c>
      <c r="K75" s="5" t="n">
        <v>0</v>
      </c>
      <c r="M75" s="5" t="n">
        <v>0</v>
      </c>
    </row>
    <row r="76" spans="1:16">
      <c r="A76" s="4" t="s">
        <v>128</v>
      </c>
      <c r="K76" s="5" t="n">
        <v>0</v>
      </c>
      <c r="M76" s="5" t="n">
        <v>0</v>
      </c>
    </row>
    <row r="77" spans="1:16">
      <c r="A77" s="4" t="s">
        <v>129</v>
      </c>
      <c r="K77" s="8" t="n">
        <v>-1492.9</v>
      </c>
      <c r="M77" s="8" t="n">
        <v>-1297.9</v>
      </c>
    </row>
    <row r="78" spans="1:16">
      <c r="A78" s="4" t="s">
        <v>130</v>
      </c>
      <c r="K78" s="5" t="n">
        <v>0</v>
      </c>
      <c r="M78" s="5" t="n">
        <v>0</v>
      </c>
    </row>
    <row r="79" spans="1:16">
      <c r="A79" s="4" t="s">
        <v>131</v>
      </c>
      <c r="K79" s="8" t="n">
        <v>154.3</v>
      </c>
      <c r="M79" s="8" t="n">
        <v>37.1</v>
      </c>
    </row>
    <row r="80" spans="1:16">
      <c r="A80" s="4" t="s">
        <v>132</v>
      </c>
      <c r="K80" s="8" t="n">
        <v>-158.3</v>
      </c>
      <c r="M80" s="8" t="n">
        <v>-13.9</v>
      </c>
    </row>
    <row r="81" spans="1:16">
      <c r="A81" s="4" t="s">
        <v>133</v>
      </c>
      <c r="K81" s="8" t="n">
        <v>-1315.3</v>
      </c>
      <c r="M81" s="8" t="n">
        <v>-1166.6</v>
      </c>
    </row>
    <row r="82" spans="1:16">
      <c r="A82" s="4" t="s">
        <v>140</v>
      </c>
      <c r="K82" s="8" t="n">
        <v>-64.2</v>
      </c>
      <c r="M82" s="8" t="n">
        <v>41.4</v>
      </c>
    </row>
    <row r="83" spans="1:16">
      <c r="A83" s="4" t="s">
        <v>546</v>
      </c>
      <c r="K83" s="8" t="n">
        <v>1411.7</v>
      </c>
      <c r="M83" s="8" t="n">
        <v>1192.9</v>
      </c>
    </row>
    <row r="84" spans="1:16">
      <c r="A84" s="4" t="s">
        <v>145</v>
      </c>
      <c r="K84" s="8" t="n">
        <v>1411.7</v>
      </c>
      <c r="M84" s="8" t="n">
        <v>1192.9</v>
      </c>
    </row>
    <row r="85" spans="1:16">
      <c r="A85" s="4" t="s">
        <v>147</v>
      </c>
      <c r="K85" s="8" t="n">
        <v>5.3</v>
      </c>
      <c r="M85" s="8" t="n">
        <v>-2.1</v>
      </c>
    </row>
    <row r="86" spans="1:16">
      <c r="A86" s="4" t="s">
        <v>148</v>
      </c>
      <c r="K86" s="8" t="n">
        <v>37.5</v>
      </c>
      <c r="M86" s="8" t="n">
        <v>65.59999999999999</v>
      </c>
    </row>
    <row r="87" spans="1:16">
      <c r="A87" s="4" t="s">
        <v>149</v>
      </c>
      <c r="F87" s="6" t="n">
        <v>65.59999999999999</v>
      </c>
      <c r="J87" s="7" t="n">
        <v>0</v>
      </c>
      <c r="K87" s="8" t="n">
        <v>65.59999999999999</v>
      </c>
      <c r="M87" s="5" t="n">
        <v>0</v>
      </c>
    </row>
    <row r="88" spans="1:16">
      <c r="A88" s="4" t="s">
        <v>150</v>
      </c>
      <c r="C88" s="6" t="n">
        <v>103.1</v>
      </c>
      <c r="G88" s="6" t="n">
        <v>65.59999999999999</v>
      </c>
      <c r="K88" s="6" t="n">
        <v>103.1</v>
      </c>
      <c r="M88" s="6" t="n">
        <v>65.59999999999999</v>
      </c>
      <c r="O88" s="7" t="n">
        <v>0</v>
      </c>
    </row>
    <row r="89" spans="1:16"/>
    <row r="90" spans="1:16">
      <c r="A90" s="4" t="s">
        <v>81</v>
      </c>
      <c r="B90" s="4" t="s">
        <v>100</v>
      </c>
    </row>
  </sheetData>
  <mergeCells count="8">
    <mergeCell ref="A1:B2"/>
    <mergeCell ref="C1:J1"/>
    <mergeCell ref="K1:P1"/>
    <mergeCell ref="K2:L2"/>
    <mergeCell ref="M2:N2"/>
    <mergeCell ref="O2:P2"/>
    <mergeCell ref="A89:O89"/>
    <mergeCell ref="B90:O9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51"/>
    <col customWidth="1" max="5" min="5" width="27"/>
    <col customWidth="1" max="6" min="6" width="55"/>
    <col customWidth="1" max="7" min="7" width="27"/>
    <col customWidth="1" max="8" min="8" width="48"/>
    <col customWidth="1" max="9" min="9" width="77"/>
    <col customWidth="1" max="10" min="10" width="32"/>
    <col customWidth="1" max="11" min="11" width="53"/>
    <col customWidth="1" max="12" min="12" width="80"/>
    <col customWidth="1" max="13" min="13" width="62"/>
    <col customWidth="1" max="14" min="14" width="80"/>
    <col customWidth="1" max="15" min="15" width="80"/>
  </cols>
  <sheetData>
    <row r="1" spans="1:15">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row>
    <row r="2" spans="1:15">
      <c r="A2" s="4" t="s">
        <v>168</v>
      </c>
      <c r="C2" s="5" t="n">
        <v>261110</v>
      </c>
    </row>
    <row r="3" spans="1:15">
      <c r="A3" s="4" t="s">
        <v>169</v>
      </c>
      <c r="B3" s="7" t="n">
        <v>5395200</v>
      </c>
      <c r="C3" s="7" t="n">
        <v>52200</v>
      </c>
      <c r="D3" s="7" t="n">
        <v>756500</v>
      </c>
      <c r="E3" s="7" t="n">
        <v>4450100</v>
      </c>
      <c r="F3" s="7" t="n">
        <v>136400</v>
      </c>
    </row>
    <row r="4" spans="1:15">
      <c r="A4" s="3" t="s">
        <v>170</v>
      </c>
    </row>
    <row r="5" spans="1:15">
      <c r="A5" s="4" t="s">
        <v>94</v>
      </c>
      <c r="B5" s="5" t="n">
        <v>1223000</v>
      </c>
      <c r="E5" s="5" t="n">
        <v>1223000</v>
      </c>
    </row>
    <row r="6" spans="1:15">
      <c r="A6" s="4" t="s">
        <v>171</v>
      </c>
      <c r="B6" s="5" t="n">
        <v>-49800</v>
      </c>
      <c r="F6" s="5" t="n">
        <v>-49800</v>
      </c>
    </row>
    <row r="7" spans="1:15">
      <c r="A7" s="4" t="s">
        <v>172</v>
      </c>
      <c r="B7" s="5" t="n">
        <v>-1059000</v>
      </c>
      <c r="E7" s="5" t="n">
        <v>-1059000</v>
      </c>
    </row>
    <row r="8" spans="1:15">
      <c r="A8" s="3" t="s">
        <v>173</v>
      </c>
    </row>
    <row r="9" spans="1:15">
      <c r="A9" s="4" t="s">
        <v>174</v>
      </c>
      <c r="C9" s="5" t="n">
        <v>2471</v>
      </c>
    </row>
    <row r="10" spans="1:15">
      <c r="A10" s="4" t="s">
        <v>175</v>
      </c>
      <c r="B10" s="5" t="n">
        <v>84500</v>
      </c>
      <c r="C10" s="7" t="n">
        <v>500</v>
      </c>
      <c r="D10" s="5" t="n">
        <v>84000</v>
      </c>
    </row>
    <row r="11" spans="1:15">
      <c r="A11" s="4" t="s">
        <v>176</v>
      </c>
      <c r="H11" s="5" t="n">
        <v>-180</v>
      </c>
      <c r="K11" s="5" t="n">
        <v>236</v>
      </c>
    </row>
    <row r="12" spans="1:15">
      <c r="A12" s="4" t="s">
        <v>177</v>
      </c>
      <c r="G12" s="7" t="n">
        <v>-14300</v>
      </c>
      <c r="I12" s="7" t="n">
        <v>-14300</v>
      </c>
      <c r="J12" s="7" t="n">
        <v>-2000</v>
      </c>
      <c r="L12" s="7" t="n">
        <v>-2000</v>
      </c>
    </row>
    <row r="13" spans="1:15">
      <c r="A13" s="4" t="s">
        <v>178</v>
      </c>
      <c r="C13" s="5" t="n">
        <v>-59</v>
      </c>
    </row>
    <row r="14" spans="1:15">
      <c r="A14" s="4" t="s">
        <v>179</v>
      </c>
      <c r="B14" s="5" t="n">
        <v>23200</v>
      </c>
      <c r="D14" s="5" t="n">
        <v>23200</v>
      </c>
    </row>
    <row r="15" spans="1:15">
      <c r="A15" s="4" t="s">
        <v>124</v>
      </c>
      <c r="B15" s="5" t="n">
        <v>149000</v>
      </c>
      <c r="D15" s="5" t="n">
        <v>149000</v>
      </c>
    </row>
    <row r="16" spans="1:15">
      <c r="A16" s="4" t="s">
        <v>180</v>
      </c>
      <c r="B16" s="5" t="n">
        <v>0</v>
      </c>
      <c r="D16" s="5" t="n">
        <v>200</v>
      </c>
      <c r="E16" s="5" t="n">
        <v>-200</v>
      </c>
    </row>
    <row r="17" spans="1:15">
      <c r="A17" s="4" t="s">
        <v>181</v>
      </c>
      <c r="C17" s="5" t="n">
        <v>-13109</v>
      </c>
    </row>
    <row r="18" spans="1:15">
      <c r="A18" s="4" t="s">
        <v>182</v>
      </c>
      <c r="B18" s="5" t="n">
        <v>-987800</v>
      </c>
      <c r="C18" s="7" t="n">
        <v>-2600</v>
      </c>
      <c r="D18" s="5" t="n">
        <v>-342000</v>
      </c>
      <c r="E18" s="5" t="n">
        <v>-643200</v>
      </c>
    </row>
    <row r="19" spans="1:15">
      <c r="A19" s="4" t="s">
        <v>183</v>
      </c>
      <c r="C19" s="5" t="n">
        <v>250469</v>
      </c>
    </row>
    <row r="20" spans="1:15">
      <c r="A20" s="4" t="s">
        <v>184</v>
      </c>
      <c r="B20" s="5" t="n">
        <v>4762000</v>
      </c>
      <c r="C20" s="7" t="n">
        <v>50100</v>
      </c>
      <c r="D20" s="5" t="n">
        <v>654600</v>
      </c>
      <c r="E20" s="5" t="n">
        <v>3970700</v>
      </c>
      <c r="F20" s="5" t="n">
        <v>86600</v>
      </c>
    </row>
    <row r="21" spans="1:15">
      <c r="A21" s="4" t="s">
        <v>185</v>
      </c>
      <c r="B21" s="5" t="n">
        <v>0</v>
      </c>
    </row>
    <row r="22" spans="1:15">
      <c r="A22" s="3" t="s">
        <v>186</v>
      </c>
    </row>
    <row r="23" spans="1:15">
      <c r="A23" s="4" t="s">
        <v>187</v>
      </c>
      <c r="B23" s="5" t="n">
        <v>0</v>
      </c>
    </row>
    <row r="24" spans="1:15">
      <c r="A24" s="4" t="s">
        <v>188</v>
      </c>
      <c r="B24" s="5" t="n">
        <v>0</v>
      </c>
    </row>
    <row r="25" spans="1:15">
      <c r="A25" s="3" t="s">
        <v>170</v>
      </c>
    </row>
    <row r="26" spans="1:15">
      <c r="A26" s="4" t="s">
        <v>189</v>
      </c>
      <c r="E26" s="5" t="n">
        <v>32500</v>
      </c>
      <c r="F26" s="5" t="n">
        <v>-32500</v>
      </c>
    </row>
    <row r="27" spans="1:15">
      <c r="A27" s="4" t="s">
        <v>190</v>
      </c>
      <c r="M27" s="7" t="n">
        <v>3900</v>
      </c>
      <c r="N27" s="7" t="n">
        <v>12900</v>
      </c>
      <c r="O27" s="7" t="n">
        <v>-9000</v>
      </c>
    </row>
    <row r="28" spans="1:15">
      <c r="A28" s="4" t="s">
        <v>191</v>
      </c>
      <c r="B28" s="5" t="n">
        <v>4765900</v>
      </c>
      <c r="C28" s="7" t="n">
        <v>50100</v>
      </c>
      <c r="D28" s="5" t="n">
        <v>667500</v>
      </c>
      <c r="E28" s="5" t="n">
        <v>3994200</v>
      </c>
      <c r="F28" s="5" t="n">
        <v>54100</v>
      </c>
    </row>
    <row r="29" spans="1:15">
      <c r="A29" s="4" t="s">
        <v>192</v>
      </c>
      <c r="F29" s="5" t="n">
        <v>54100</v>
      </c>
    </row>
    <row r="30" spans="1:15">
      <c r="A30" s="3" t="s">
        <v>186</v>
      </c>
    </row>
    <row r="31" spans="1:15">
      <c r="A31" s="4" t="s">
        <v>193</v>
      </c>
      <c r="B31" s="5" t="n">
        <v>672700</v>
      </c>
    </row>
    <row r="32" spans="1:15">
      <c r="A32" s="4" t="s">
        <v>194</v>
      </c>
      <c r="B32" s="5" t="n">
        <v>672700</v>
      </c>
    </row>
    <row r="33" spans="1:15">
      <c r="A33" s="4" t="s">
        <v>94</v>
      </c>
      <c r="B33" s="5" t="n">
        <v>1215000</v>
      </c>
      <c r="E33" s="5" t="n">
        <v>1215000</v>
      </c>
    </row>
    <row r="34" spans="1:15">
      <c r="A34" s="4" t="s">
        <v>171</v>
      </c>
      <c r="B34" s="5" t="n">
        <v>-42600</v>
      </c>
      <c r="F34" s="5" t="n">
        <v>-42600</v>
      </c>
    </row>
    <row r="35" spans="1:15">
      <c r="A35" s="4" t="s">
        <v>172</v>
      </c>
      <c r="B35" s="5" t="n">
        <v>-541200</v>
      </c>
      <c r="E35" s="5" t="n">
        <v>-541200</v>
      </c>
    </row>
    <row r="36" spans="1:15">
      <c r="A36" s="4" t="s">
        <v>174</v>
      </c>
      <c r="C36" s="5" t="n">
        <v>4140</v>
      </c>
    </row>
    <row r="37" spans="1:15">
      <c r="A37" s="4" t="s">
        <v>175</v>
      </c>
      <c r="B37" s="5" t="n">
        <v>149500</v>
      </c>
      <c r="C37" s="7" t="n">
        <v>800</v>
      </c>
      <c r="D37" s="5" t="n">
        <v>148700</v>
      </c>
    </row>
    <row r="38" spans="1:15">
      <c r="A38" s="4" t="s">
        <v>176</v>
      </c>
      <c r="H38" s="5" t="n">
        <v>-178</v>
      </c>
      <c r="K38" s="5" t="n">
        <v>409</v>
      </c>
    </row>
    <row r="39" spans="1:15">
      <c r="A39" s="4" t="s">
        <v>177</v>
      </c>
      <c r="G39" s="5" t="n">
        <v>-14000</v>
      </c>
      <c r="I39" s="5" t="n">
        <v>-14000</v>
      </c>
      <c r="J39" s="5" t="n">
        <v>-8700</v>
      </c>
      <c r="K39" s="7" t="n">
        <v>100</v>
      </c>
      <c r="L39" s="5" t="n">
        <v>-8800</v>
      </c>
    </row>
    <row r="40" spans="1:15">
      <c r="A40" s="4" t="s">
        <v>178</v>
      </c>
      <c r="C40" s="5" t="n">
        <v>-61</v>
      </c>
    </row>
    <row r="41" spans="1:15">
      <c r="A41" s="4" t="s">
        <v>124</v>
      </c>
      <c r="B41" s="5" t="n">
        <v>161600</v>
      </c>
      <c r="D41" s="5" t="n">
        <v>161600</v>
      </c>
    </row>
    <row r="42" spans="1:15">
      <c r="A42" s="4" t="s">
        <v>180</v>
      </c>
      <c r="B42" s="5" t="n">
        <v>0</v>
      </c>
      <c r="D42" s="5" t="n">
        <v>100</v>
      </c>
      <c r="E42" s="5" t="n">
        <v>-100</v>
      </c>
    </row>
    <row r="43" spans="1:15">
      <c r="A43" s="4" t="s">
        <v>181</v>
      </c>
      <c r="C43" s="5" t="n">
        <v>-9995</v>
      </c>
    </row>
    <row r="44" spans="1:15">
      <c r="A44" s="4" t="s">
        <v>182</v>
      </c>
      <c r="B44" s="5" t="n">
        <v>-676900</v>
      </c>
      <c r="C44" s="7" t="n">
        <v>-2000</v>
      </c>
      <c r="D44" s="5" t="n">
        <v>-300600</v>
      </c>
      <c r="E44" s="5" t="n">
        <v>-374300</v>
      </c>
    </row>
    <row r="45" spans="1:15">
      <c r="A45" s="4" t="s">
        <v>195</v>
      </c>
      <c r="C45" s="5" t="n">
        <v>244784</v>
      </c>
    </row>
    <row r="46" spans="1:15">
      <c r="A46" s="4" t="s">
        <v>196</v>
      </c>
      <c r="B46" s="5" t="n">
        <v>5008600</v>
      </c>
      <c r="C46" s="7" t="n">
        <v>49000</v>
      </c>
      <c r="D46" s="5" t="n">
        <v>654500</v>
      </c>
      <c r="E46" s="5" t="n">
        <v>4293600</v>
      </c>
      <c r="F46" s="5" t="n">
        <v>11500</v>
      </c>
    </row>
    <row r="47" spans="1:15">
      <c r="A47" s="3" t="s">
        <v>186</v>
      </c>
    </row>
    <row r="48" spans="1:15">
      <c r="A48" s="4" t="s">
        <v>187</v>
      </c>
      <c r="B48" s="5" t="n">
        <v>39000</v>
      </c>
    </row>
    <row r="49" spans="1:15">
      <c r="A49" s="4" t="s">
        <v>197</v>
      </c>
      <c r="B49" s="5" t="n">
        <v>-2500</v>
      </c>
    </row>
    <row r="50" spans="1:15">
      <c r="A50" s="4" t="s">
        <v>198</v>
      </c>
      <c r="B50" s="5" t="n">
        <v>945300</v>
      </c>
    </row>
    <row r="51" spans="1:15">
      <c r="A51" s="4" t="s">
        <v>199</v>
      </c>
      <c r="B51" s="5" t="n">
        <v>-967300</v>
      </c>
    </row>
    <row r="52" spans="1:15">
      <c r="A52" s="4" t="s">
        <v>200</v>
      </c>
      <c r="B52" s="5" t="n">
        <v>687200</v>
      </c>
    </row>
    <row r="53" spans="1:15">
      <c r="A53" s="3" t="s">
        <v>170</v>
      </c>
    </row>
    <row r="54" spans="1:15">
      <c r="A54" s="4" t="s">
        <v>94</v>
      </c>
      <c r="B54" s="5" t="n">
        <v>1497800</v>
      </c>
      <c r="E54" s="5" t="n">
        <v>1497800</v>
      </c>
    </row>
    <row r="55" spans="1:15">
      <c r="A55" s="4" t="s">
        <v>171</v>
      </c>
      <c r="B55" s="5" t="n">
        <v>-15100</v>
      </c>
      <c r="F55" s="5" t="n">
        <v>-15100</v>
      </c>
    </row>
    <row r="56" spans="1:15">
      <c r="A56" s="4" t="s">
        <v>172</v>
      </c>
      <c r="B56" s="5" t="n">
        <v>-562600</v>
      </c>
      <c r="E56" s="5" t="n">
        <v>-562600</v>
      </c>
    </row>
    <row r="57" spans="1:15">
      <c r="A57" s="3" t="s">
        <v>173</v>
      </c>
    </row>
    <row r="58" spans="1:15">
      <c r="A58" s="4" t="s">
        <v>174</v>
      </c>
      <c r="C58" s="5" t="n">
        <v>6339</v>
      </c>
    </row>
    <row r="59" spans="1:15">
      <c r="A59" s="4" t="s">
        <v>175</v>
      </c>
      <c r="B59" s="5" t="n">
        <v>252200</v>
      </c>
      <c r="C59" s="7" t="n">
        <v>1200</v>
      </c>
      <c r="D59" s="5" t="n">
        <v>251000</v>
      </c>
    </row>
    <row r="60" spans="1:15">
      <c r="A60" s="4" t="s">
        <v>176</v>
      </c>
      <c r="H60" s="5" t="n">
        <v>-170</v>
      </c>
      <c r="K60" s="5" t="n">
        <v>789</v>
      </c>
    </row>
    <row r="61" spans="1:15">
      <c r="A61" s="4" t="s">
        <v>177</v>
      </c>
      <c r="G61" s="7" t="n">
        <v>-19200</v>
      </c>
      <c r="I61" s="7" t="n">
        <v>-19200</v>
      </c>
      <c r="J61" s="7" t="n">
        <v>-31200</v>
      </c>
      <c r="K61" s="7" t="n">
        <v>100</v>
      </c>
      <c r="L61" s="7" t="n">
        <v>-31300</v>
      </c>
    </row>
    <row r="62" spans="1:15">
      <c r="A62" s="4" t="s">
        <v>178</v>
      </c>
      <c r="C62" s="5" t="n">
        <v>-19</v>
      </c>
    </row>
    <row r="63" spans="1:15">
      <c r="A63" s="4" t="s">
        <v>201</v>
      </c>
      <c r="B63" s="5" t="n">
        <v>0</v>
      </c>
      <c r="C63" s="7" t="n">
        <v>0</v>
      </c>
      <c r="D63" s="5" t="n">
        <v>0</v>
      </c>
    </row>
    <row r="64" spans="1:15">
      <c r="A64" s="4" t="s">
        <v>124</v>
      </c>
      <c r="B64" s="5" t="n">
        <v>152000</v>
      </c>
      <c r="D64" s="5" t="n">
        <v>152000</v>
      </c>
    </row>
    <row r="65" spans="1:15">
      <c r="A65" s="4" t="s">
        <v>180</v>
      </c>
      <c r="B65" s="5" t="n">
        <v>0</v>
      </c>
      <c r="D65" s="5" t="n">
        <v>200</v>
      </c>
      <c r="E65" s="5" t="n">
        <v>-200</v>
      </c>
    </row>
    <row r="66" spans="1:15">
      <c r="A66" s="4" t="s">
        <v>181</v>
      </c>
      <c r="C66" s="5" t="n">
        <v>-6612</v>
      </c>
    </row>
    <row r="67" spans="1:15">
      <c r="A67" s="4" t="s">
        <v>182</v>
      </c>
      <c r="B67" s="5" t="n">
        <v>-458100</v>
      </c>
      <c r="C67" s="7" t="n">
        <v>-1300</v>
      </c>
      <c r="D67" s="5" t="n">
        <v>-161100</v>
      </c>
      <c r="E67" s="5" t="n">
        <v>-295700</v>
      </c>
    </row>
    <row r="68" spans="1:15">
      <c r="A68" s="4" t="s">
        <v>202</v>
      </c>
      <c r="C68" s="5" t="n">
        <v>245111</v>
      </c>
    </row>
    <row r="69" spans="1:15">
      <c r="A69" s="4" t="s">
        <v>203</v>
      </c>
      <c r="B69" s="5" t="n">
        <v>5824400</v>
      </c>
      <c r="C69" s="7" t="n">
        <v>49000</v>
      </c>
      <c r="D69" s="7" t="n">
        <v>846100</v>
      </c>
      <c r="E69" s="7" t="n">
        <v>4932900</v>
      </c>
      <c r="F69" s="7" t="n">
        <v>-3600</v>
      </c>
    </row>
    <row r="70" spans="1:15">
      <c r="A70" s="3" t="s">
        <v>186</v>
      </c>
    </row>
    <row r="71" spans="1:15">
      <c r="A71" s="4" t="s">
        <v>187</v>
      </c>
      <c r="B71" s="5" t="n">
        <v>83400</v>
      </c>
    </row>
    <row r="72" spans="1:15">
      <c r="A72" s="4" t="s">
        <v>197</v>
      </c>
      <c r="B72" s="5" t="n">
        <v>21200</v>
      </c>
    </row>
    <row r="73" spans="1:15">
      <c r="A73" s="4" t="s">
        <v>198</v>
      </c>
      <c r="B73" s="5" t="n">
        <v>1243700</v>
      </c>
    </row>
    <row r="74" spans="1:15">
      <c r="A74" s="4" t="s">
        <v>199</v>
      </c>
      <c r="B74" s="5" t="n">
        <v>-1042700</v>
      </c>
    </row>
    <row r="75" spans="1:15">
      <c r="A75" s="4" t="s">
        <v>204</v>
      </c>
      <c r="B75" s="7" t="n">
        <v>9928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r="A1" s="1" t="s">
        <v>771</v>
      </c>
      <c r="B1" s="2" t="s">
        <v>744</v>
      </c>
      <c r="C1" s="2" t="s">
        <v>2</v>
      </c>
      <c r="D1" s="2" t="s">
        <v>374</v>
      </c>
      <c r="E1" s="2" t="s">
        <v>4</v>
      </c>
      <c r="F1" s="2" t="s">
        <v>375</v>
      </c>
      <c r="G1" s="2" t="s">
        <v>30</v>
      </c>
      <c r="H1" s="2" t="s">
        <v>376</v>
      </c>
      <c r="I1" s="2" t="s">
        <v>377</v>
      </c>
      <c r="J1" s="2" t="s">
        <v>378</v>
      </c>
      <c r="K1" s="2" t="s">
        <v>2</v>
      </c>
      <c r="M1" s="2" t="s">
        <v>30</v>
      </c>
      <c r="O1" s="2" t="s">
        <v>70</v>
      </c>
    </row>
    <row r="2" spans="1:16">
      <c r="A2" s="3" t="s">
        <v>746</v>
      </c>
    </row>
    <row r="3" spans="1:16">
      <c r="A3" s="4" t="s">
        <v>75</v>
      </c>
      <c r="C3" s="6" t="n">
        <v>1286.1</v>
      </c>
      <c r="D3" s="6" t="n">
        <v>1221.7</v>
      </c>
      <c r="E3" s="6" t="n">
        <v>1171.6</v>
      </c>
      <c r="F3" s="6" t="n">
        <v>1113.6</v>
      </c>
      <c r="G3" s="6" t="n">
        <v>1091.2</v>
      </c>
      <c r="H3" s="6" t="n">
        <v>1092.9</v>
      </c>
      <c r="I3" s="6" t="n">
        <v>1044.7</v>
      </c>
      <c r="J3" s="6" t="n">
        <v>994.1</v>
      </c>
      <c r="K3" s="7" t="n">
        <v>4793</v>
      </c>
      <c r="M3" s="6" t="n">
        <v>4222.9</v>
      </c>
      <c r="O3" s="6" t="n">
        <v>4200.6</v>
      </c>
    </row>
    <row r="4" spans="1:16">
      <c r="A4" s="4" t="s">
        <v>94</v>
      </c>
      <c r="C4" s="8" t="n">
        <v>386.6</v>
      </c>
      <c r="D4" s="8" t="n">
        <v>404.2</v>
      </c>
      <c r="E4" s="5" t="n">
        <v>390</v>
      </c>
      <c r="F4" s="8" t="n">
        <v>400.4</v>
      </c>
      <c r="G4" s="8" t="n">
        <v>366.8</v>
      </c>
      <c r="H4" s="8" t="n">
        <v>362.7</v>
      </c>
      <c r="I4" s="8" t="n">
        <v>211.2</v>
      </c>
      <c r="J4" s="8" t="n">
        <v>313.3</v>
      </c>
      <c r="K4" s="8" t="n">
        <v>1581.2</v>
      </c>
      <c r="L4" s="4" t="s">
        <v>81</v>
      </c>
      <c r="M4" s="5" t="n">
        <v>1254</v>
      </c>
      <c r="N4" s="4" t="s">
        <v>81</v>
      </c>
      <c r="O4" s="5" t="n">
        <v>1223</v>
      </c>
      <c r="P4" s="4" t="s">
        <v>81</v>
      </c>
    </row>
    <row r="5" spans="1:16">
      <c r="A5" s="4" t="s">
        <v>96</v>
      </c>
      <c r="C5" s="6" t="n">
        <v>347.1</v>
      </c>
      <c r="D5" s="6" t="n">
        <v>390.9</v>
      </c>
      <c r="E5" s="6" t="n">
        <v>373.9</v>
      </c>
      <c r="F5" s="6" t="n">
        <v>385.9</v>
      </c>
      <c r="G5" s="6" t="n">
        <v>379.8</v>
      </c>
      <c r="H5" s="6" t="n">
        <v>327.8</v>
      </c>
      <c r="I5" s="6" t="n">
        <v>203.3</v>
      </c>
      <c r="J5" s="6" t="n">
        <v>304.1</v>
      </c>
      <c r="K5" s="6" t="n">
        <v>1497.8</v>
      </c>
      <c r="M5" s="7" t="n">
        <v>1215</v>
      </c>
      <c r="O5" s="7" t="n">
        <v>1223</v>
      </c>
    </row>
    <row r="6" spans="1:16">
      <c r="A6" s="4" t="s">
        <v>772</v>
      </c>
      <c r="C6" s="9" t="n">
        <v>1.4</v>
      </c>
      <c r="D6" s="9" t="n">
        <v>1.59</v>
      </c>
      <c r="E6" s="9" t="n">
        <v>1.52</v>
      </c>
      <c r="F6" s="9" t="n">
        <v>1.56</v>
      </c>
      <c r="G6" s="9" t="n">
        <v>1.53</v>
      </c>
      <c r="H6" s="9" t="n">
        <v>1.3</v>
      </c>
      <c r="I6" s="9" t="n">
        <v>0.8100000000000001</v>
      </c>
      <c r="J6" s="9" t="n">
        <v>1.21</v>
      </c>
      <c r="K6" s="9" t="n">
        <v>6.07</v>
      </c>
      <c r="M6" s="9" t="n">
        <v>4.85</v>
      </c>
      <c r="O6" s="9" t="n">
        <v>4.74</v>
      </c>
    </row>
    <row r="7" spans="1:16">
      <c r="A7" s="4" t="s">
        <v>773</v>
      </c>
      <c r="C7" s="9" t="n">
        <v>1.37</v>
      </c>
      <c r="D7" s="9" t="n">
        <v>1.56</v>
      </c>
      <c r="E7" s="9" t="n">
        <v>1.5</v>
      </c>
      <c r="F7" s="11" t="n">
        <v>1.54</v>
      </c>
      <c r="G7" s="11" t="n">
        <v>1.5</v>
      </c>
      <c r="H7" s="9" t="n">
        <v>1.28</v>
      </c>
      <c r="I7" s="11" t="n">
        <v>0.79</v>
      </c>
      <c r="J7" s="9" t="n">
        <v>1.18</v>
      </c>
      <c r="K7" s="9" t="n">
        <v>5.97</v>
      </c>
      <c r="M7" s="9" t="n">
        <v>4.75</v>
      </c>
      <c r="O7" s="9" t="n">
        <v>4.63</v>
      </c>
    </row>
    <row r="8" spans="1:16">
      <c r="A8" s="4" t="s">
        <v>370</v>
      </c>
      <c r="C8" s="6" t="n">
        <v>71.09999999999999</v>
      </c>
      <c r="K8" s="6" t="n">
        <v>71.09999999999999</v>
      </c>
    </row>
    <row r="9" spans="1:16">
      <c r="A9" s="4" t="s">
        <v>745</v>
      </c>
    </row>
    <row r="10" spans="1:16">
      <c r="A10" s="3" t="s">
        <v>746</v>
      </c>
    </row>
    <row r="11" spans="1:16">
      <c r="A11" s="4" t="s">
        <v>773</v>
      </c>
      <c r="F11" s="9" t="n">
        <v>0.12</v>
      </c>
      <c r="G11" s="9" t="n">
        <v>0.24</v>
      </c>
      <c r="I11" s="9" t="n">
        <v>0.39</v>
      </c>
    </row>
    <row r="12" spans="1:16">
      <c r="A12" s="4" t="s">
        <v>747</v>
      </c>
      <c r="I12" s="6" t="n">
        <v>166.2</v>
      </c>
      <c r="M12" s="6" t="n">
        <v>166.2</v>
      </c>
    </row>
    <row r="13" spans="1:16">
      <c r="A13" s="4" t="s">
        <v>751</v>
      </c>
      <c r="B13" s="7" t="n">
        <v>100</v>
      </c>
      <c r="F13" s="7" t="n">
        <v>50</v>
      </c>
      <c r="G13" s="7" t="n">
        <v>100</v>
      </c>
    </row>
    <row r="14" spans="1:16"/>
    <row r="15" spans="1:16">
      <c r="A15" s="4" t="s">
        <v>81</v>
      </c>
      <c r="B15" s="4" t="s">
        <v>100</v>
      </c>
    </row>
  </sheetData>
  <mergeCells count="5">
    <mergeCell ref="K1:L1"/>
    <mergeCell ref="M1:N1"/>
    <mergeCell ref="O1:P1"/>
    <mergeCell ref="A14:P14"/>
    <mergeCell ref="B15:P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47:14Z</dcterms:created>
  <dcterms:modified xmlns:dcterms="http://purl.org/dc/terms/" xmlns:xsi="http://www.w3.org/2001/XMLSchema-instance" xsi:type="dcterms:W3CDTF">2018-02-16T16:47:14Z</dcterms:modified>
</cp:coreProperties>
</file>